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Recent Accounting Pronouncemen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Organization (Tables)" sheetId="25" state="visible" r:id="rId25"/>
    <sheet xmlns:r="http://schemas.openxmlformats.org/officeDocument/2006/relationships" name="Cash and Restricted Cash (Table" sheetId="26" state="visible" r:id="rId26"/>
    <sheet xmlns:r="http://schemas.openxmlformats.org/officeDocument/2006/relationships" name="Investment in Storage Facilit_2" sheetId="27" state="visible" r:id="rId27"/>
    <sheet xmlns:r="http://schemas.openxmlformats.org/officeDocument/2006/relationships" name="Unsecured Line of Credit and _2" sheetId="28" state="visible" r:id="rId28"/>
    <sheet xmlns:r="http://schemas.openxmlformats.org/officeDocument/2006/relationships" name="Mortgages Payable and Debt Ma_2" sheetId="29" state="visible" r:id="rId29"/>
    <sheet xmlns:r="http://schemas.openxmlformats.org/officeDocument/2006/relationships" name="Derivative Financial Instrume_2" sheetId="30" state="visible" r:id="rId30"/>
    <sheet xmlns:r="http://schemas.openxmlformats.org/officeDocument/2006/relationships" name="Investment in Joint Ventures (T" sheetId="31" state="visible" r:id="rId31"/>
    <sheet xmlns:r="http://schemas.openxmlformats.org/officeDocument/2006/relationships" name="Earnings Per Share and Earnin_2" sheetId="32" state="visible" r:id="rId32"/>
    <sheet xmlns:r="http://schemas.openxmlformats.org/officeDocument/2006/relationships" name="Shareholders' Equity (Tables)" sheetId="33" state="visible" r:id="rId33"/>
    <sheet xmlns:r="http://schemas.openxmlformats.org/officeDocument/2006/relationships" name="Partners' Capital (Tables)" sheetId="34" state="visible" r:id="rId34"/>
    <sheet xmlns:r="http://schemas.openxmlformats.org/officeDocument/2006/relationships" name="Commitment and Contingencies (T" sheetId="35" state="visible" r:id="rId35"/>
    <sheet xmlns:r="http://schemas.openxmlformats.org/officeDocument/2006/relationships" name="Basis of Presentation - Additio" sheetId="36" state="visible" r:id="rId36"/>
    <sheet xmlns:r="http://schemas.openxmlformats.org/officeDocument/2006/relationships" name="Organization - Additional Infor" sheetId="37" state="visible" r:id="rId37"/>
    <sheet xmlns:r="http://schemas.openxmlformats.org/officeDocument/2006/relationships" name="Organization - Summary of Recon" sheetId="38" state="visible" r:id="rId38"/>
    <sheet xmlns:r="http://schemas.openxmlformats.org/officeDocument/2006/relationships" name="Organization - Summary of Rec_2" sheetId="39" state="visible" r:id="rId39"/>
    <sheet xmlns:r="http://schemas.openxmlformats.org/officeDocument/2006/relationships" name="Organization - Summary of Disag" sheetId="40" state="visible" r:id="rId40"/>
    <sheet xmlns:r="http://schemas.openxmlformats.org/officeDocument/2006/relationships" name="Stock Based Compensation - Addi" sheetId="41" state="visible" r:id="rId41"/>
    <sheet xmlns:r="http://schemas.openxmlformats.org/officeDocument/2006/relationships" name="Cash and Restricted Cash - Summ" sheetId="42" state="visible" r:id="rId42"/>
    <sheet xmlns:r="http://schemas.openxmlformats.org/officeDocument/2006/relationships" name="Investment in Storage Facilit_3" sheetId="43" state="visible" r:id="rId43"/>
    <sheet xmlns:r="http://schemas.openxmlformats.org/officeDocument/2006/relationships" name="Investment in Storage Facilit_4" sheetId="44" state="visible" r:id="rId44"/>
    <sheet xmlns:r="http://schemas.openxmlformats.org/officeDocument/2006/relationships" name="Investment in Storage Facilit_5" sheetId="45" state="visible" r:id="rId45"/>
    <sheet xmlns:r="http://schemas.openxmlformats.org/officeDocument/2006/relationships" name="Investment in Storage Facilit_6" sheetId="46" state="visible" r:id="rId46"/>
    <sheet xmlns:r="http://schemas.openxmlformats.org/officeDocument/2006/relationships" name="Unsecured Line of Credit and _3" sheetId="47" state="visible" r:id="rId47"/>
    <sheet xmlns:r="http://schemas.openxmlformats.org/officeDocument/2006/relationships" name="Unsecured Line of Credit and _4" sheetId="48" state="visible" r:id="rId48"/>
    <sheet xmlns:r="http://schemas.openxmlformats.org/officeDocument/2006/relationships" name="Mortgages Payable and Debt Ma_3" sheetId="49" state="visible" r:id="rId49"/>
    <sheet xmlns:r="http://schemas.openxmlformats.org/officeDocument/2006/relationships" name="Mortgages Payable and Debt Ma_4" sheetId="50" state="visible" r:id="rId50"/>
    <sheet xmlns:r="http://schemas.openxmlformats.org/officeDocument/2006/relationships" name="Mortgages Payable and Debt Ma_5" sheetId="51" state="visible" r:id="rId51"/>
    <sheet xmlns:r="http://schemas.openxmlformats.org/officeDocument/2006/relationships" name="Mortgages Payable and Debt Ma_6"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Measurements - Addit" sheetId="55" state="visible" r:id="rId55"/>
    <sheet xmlns:r="http://schemas.openxmlformats.org/officeDocument/2006/relationships" name="Investment in Joint Ventures - " sheetId="56" state="visible" r:id="rId56"/>
    <sheet xmlns:r="http://schemas.openxmlformats.org/officeDocument/2006/relationships" name="Investment in Joint Ventures _2" sheetId="57" state="visible" r:id="rId57"/>
    <sheet xmlns:r="http://schemas.openxmlformats.org/officeDocument/2006/relationships" name="Investment in Joint Ventures _3" sheetId="58" state="visible" r:id="rId58"/>
    <sheet xmlns:r="http://schemas.openxmlformats.org/officeDocument/2006/relationships" name="Investment in Joint Ventures _4" sheetId="59" state="visible" r:id="rId59"/>
    <sheet xmlns:r="http://schemas.openxmlformats.org/officeDocument/2006/relationships" name="Investment in Joint Ventures _5" sheetId="60" state="visible" r:id="rId60"/>
    <sheet xmlns:r="http://schemas.openxmlformats.org/officeDocument/2006/relationships" name="Income Taxes - Additional Infor" sheetId="61" state="visible" r:id="rId61"/>
    <sheet xmlns:r="http://schemas.openxmlformats.org/officeDocument/2006/relationships" name="Earnings Per Share and Earnin_3" sheetId="62" state="visible" r:id="rId62"/>
    <sheet xmlns:r="http://schemas.openxmlformats.org/officeDocument/2006/relationships" name="Earnings Per Share and Earnin_4" sheetId="63" state="visible" r:id="rId63"/>
    <sheet xmlns:r="http://schemas.openxmlformats.org/officeDocument/2006/relationships" name="Shareholders' Equity - Reconcil" sheetId="64" state="visible" r:id="rId64"/>
    <sheet xmlns:r="http://schemas.openxmlformats.org/officeDocument/2006/relationships" name="Shareholders' Equity - Addition" sheetId="65" state="visible" r:id="rId65"/>
    <sheet xmlns:r="http://schemas.openxmlformats.org/officeDocument/2006/relationships" name="Partners' Capital - Reconciliat" sheetId="66" state="visible" r:id="rId66"/>
    <sheet xmlns:r="http://schemas.openxmlformats.org/officeDocument/2006/relationships" name="Commitment and Contingencies - " sheetId="67" state="visible" r:id="rId67"/>
    <sheet xmlns:r="http://schemas.openxmlformats.org/officeDocument/2006/relationships" name="Commitment and Contingencies _2"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LSI</t>
        </is>
      </c>
    </row>
    <row r="10">
      <c r="A10" s="4" t="inlineStr">
        <is>
          <t>Entity Registrant Name</t>
        </is>
      </c>
      <c r="B10" s="4" t="inlineStr">
        <is>
          <t>LIFE STORAGE, INC.</t>
        </is>
      </c>
    </row>
    <row r="11">
      <c r="A11" s="4" t="inlineStr">
        <is>
          <t>Entity Central Index Key</t>
        </is>
      </c>
      <c r="B11" s="4" t="inlineStr">
        <is>
          <t>000094431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2021172</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1 par value</t>
        </is>
      </c>
    </row>
    <row r="21">
      <c r="A21" s="4" t="inlineStr">
        <is>
          <t>Security Exchange Name</t>
        </is>
      </c>
      <c r="B21" s="4" t="inlineStr">
        <is>
          <t>NYSE</t>
        </is>
      </c>
    </row>
    <row r="22">
      <c r="A22" s="4" t="inlineStr">
        <is>
          <t>Entity File Number</t>
        </is>
      </c>
      <c r="B22" s="4" t="inlineStr">
        <is>
          <t>1-13820</t>
        </is>
      </c>
    </row>
    <row r="23">
      <c r="A23" s="4" t="inlineStr">
        <is>
          <t>Entity Incorporation, State or Country Code</t>
        </is>
      </c>
      <c r="B23" s="4" t="inlineStr">
        <is>
          <t>MD</t>
        </is>
      </c>
    </row>
    <row r="24">
      <c r="A24" s="4" t="inlineStr">
        <is>
          <t>Entity Tax Identification Number</t>
        </is>
      </c>
      <c r="B24" s="4" t="inlineStr">
        <is>
          <t>16-1194043</t>
        </is>
      </c>
    </row>
    <row r="25">
      <c r="A25" s="4" t="inlineStr">
        <is>
          <t>Entity Address, Address Line One</t>
        </is>
      </c>
      <c r="B25" s="4" t="inlineStr">
        <is>
          <t>6467 Main Street</t>
        </is>
      </c>
    </row>
    <row r="26">
      <c r="A26" s="4" t="inlineStr">
        <is>
          <t>Entity Address, City or Town</t>
        </is>
      </c>
      <c r="B26" s="4" t="inlineStr">
        <is>
          <t>Williamsville</t>
        </is>
      </c>
    </row>
    <row r="27">
      <c r="A27" s="4" t="inlineStr">
        <is>
          <t>Entity Address, State or Province</t>
        </is>
      </c>
      <c r="B27" s="4" t="inlineStr">
        <is>
          <t>NY</t>
        </is>
      </c>
    </row>
    <row r="28">
      <c r="A28" s="4" t="inlineStr">
        <is>
          <t>Entity Address, Postal Zip Code</t>
        </is>
      </c>
      <c r="B28" s="4" t="inlineStr">
        <is>
          <t>14221</t>
        </is>
      </c>
    </row>
    <row r="29">
      <c r="A29" s="4" t="inlineStr">
        <is>
          <t>City Area Code</t>
        </is>
      </c>
      <c r="B29" s="4" t="inlineStr">
        <is>
          <t>716</t>
        </is>
      </c>
    </row>
    <row r="30">
      <c r="A30" s="4" t="inlineStr">
        <is>
          <t>Local Phone Number</t>
        </is>
      </c>
      <c r="B30" s="4" t="inlineStr">
        <is>
          <t>633-1850</t>
        </is>
      </c>
    </row>
    <row r="31">
      <c r="A31" s="4" t="inlineStr">
        <is>
          <t>Document Quarterly Report</t>
        </is>
      </c>
      <c r="B31" s="4" t="inlineStr">
        <is>
          <t>true</t>
        </is>
      </c>
    </row>
    <row r="32">
      <c r="A32" s="4" t="inlineStr">
        <is>
          <t>Document Transition Report</t>
        </is>
      </c>
      <c r="B32" s="4" t="inlineStr">
        <is>
          <t>false</t>
        </is>
      </c>
    </row>
    <row r="33">
      <c r="A33" s="4" t="inlineStr">
        <is>
          <t>Life Storage LP [Member]</t>
        </is>
      </c>
    </row>
    <row r="34">
      <c r="A34" s="3" t="inlineStr">
        <is>
          <t>Document Information [Line Items]</t>
        </is>
      </c>
    </row>
    <row r="35">
      <c r="A35" s="4" t="inlineStr">
        <is>
          <t>Entity Registrant Name</t>
        </is>
      </c>
      <c r="B35" s="4" t="inlineStr">
        <is>
          <t>LIFE STORAGE LP</t>
        </is>
      </c>
    </row>
    <row r="36">
      <c r="A36" s="4" t="inlineStr">
        <is>
          <t>Current Fiscal Year End Date</t>
        </is>
      </c>
      <c r="B36" s="4" t="inlineStr">
        <is>
          <t>--12-31</t>
        </is>
      </c>
    </row>
    <row r="37">
      <c r="A37" s="4" t="inlineStr">
        <is>
          <t>Entity Filer Category</t>
        </is>
      </c>
      <c r="B37" s="4" t="inlineStr">
        <is>
          <t>Non-accelerated Filer</t>
        </is>
      </c>
    </row>
    <row r="38">
      <c r="A38" s="4" t="inlineStr">
        <is>
          <t>Entity Small Business</t>
        </is>
      </c>
      <c r="B38" s="4" t="inlineStr">
        <is>
          <t>false</t>
        </is>
      </c>
    </row>
    <row r="39">
      <c r="A39" s="4" t="inlineStr">
        <is>
          <t>Entity Emerging Growth Company</t>
        </is>
      </c>
      <c r="B39" s="4" t="inlineStr">
        <is>
          <t>false</t>
        </is>
      </c>
    </row>
    <row r="40">
      <c r="A40" s="4" t="inlineStr">
        <is>
          <t>Entity Common Stock, Shares Outstanding</t>
        </is>
      </c>
      <c r="C40" s="5" t="n">
        <v>82021172</v>
      </c>
    </row>
    <row r="41">
      <c r="A41" s="4" t="inlineStr">
        <is>
          <t>Entity Current Reporting Status</t>
        </is>
      </c>
      <c r="B41" s="4" t="inlineStr">
        <is>
          <t>Yes</t>
        </is>
      </c>
    </row>
    <row r="42">
      <c r="A42" s="4" t="inlineStr">
        <is>
          <t>Entity Interactive Data Current</t>
        </is>
      </c>
      <c r="B42" s="4" t="inlineStr">
        <is>
          <t>Yes</t>
        </is>
      </c>
    </row>
    <row r="43">
      <c r="A43" s="4" t="inlineStr">
        <is>
          <t>Entity Shell Company</t>
        </is>
      </c>
      <c r="B43" s="4" t="inlineStr">
        <is>
          <t>false</t>
        </is>
      </c>
    </row>
    <row r="44">
      <c r="A44" s="4" t="inlineStr">
        <is>
          <t>Entity File Number</t>
        </is>
      </c>
      <c r="B44" s="4" t="inlineStr">
        <is>
          <t>0-24071</t>
        </is>
      </c>
    </row>
    <row r="45">
      <c r="A45" s="4" t="inlineStr">
        <is>
          <t>Entity Incorporation, State or Country Code</t>
        </is>
      </c>
      <c r="B45" s="4" t="inlineStr">
        <is>
          <t>DE</t>
        </is>
      </c>
    </row>
    <row r="46">
      <c r="A46" s="4" t="inlineStr">
        <is>
          <t>Entity Tax Identification Number</t>
        </is>
      </c>
      <c r="B46" s="4" t="inlineStr">
        <is>
          <t>16-1481551</t>
        </is>
      </c>
    </row>
    <row r="47">
      <c r="A47" s="4" t="inlineStr">
        <is>
          <t>Entity Address, Address Line One</t>
        </is>
      </c>
      <c r="B47" s="4" t="inlineStr">
        <is>
          <t>6467 Main Street</t>
        </is>
      </c>
    </row>
    <row r="48">
      <c r="A48" s="4" t="inlineStr">
        <is>
          <t>Entity Address, City or Town</t>
        </is>
      </c>
      <c r="B48" s="4" t="inlineStr">
        <is>
          <t>Williamsville</t>
        </is>
      </c>
    </row>
    <row r="49">
      <c r="A49" s="4" t="inlineStr">
        <is>
          <t>Entity Address, State or Province</t>
        </is>
      </c>
      <c r="B49" s="4" t="inlineStr">
        <is>
          <t>NY</t>
        </is>
      </c>
    </row>
    <row r="50">
      <c r="A50" s="4" t="inlineStr">
        <is>
          <t>Entity Address, Postal Zip Code</t>
        </is>
      </c>
      <c r="B50" s="4" t="inlineStr">
        <is>
          <t>14221</t>
        </is>
      </c>
    </row>
    <row r="51">
      <c r="A51" s="4" t="inlineStr">
        <is>
          <t>City Area Code</t>
        </is>
      </c>
      <c r="B51" s="4" t="inlineStr">
        <is>
          <t>716</t>
        </is>
      </c>
    </row>
    <row r="52">
      <c r="A52" s="4" t="inlineStr">
        <is>
          <t>Local Phone Number</t>
        </is>
      </c>
      <c r="B52" s="4" t="inlineStr">
        <is>
          <t>633-1850</t>
        </is>
      </c>
    </row>
    <row r="53">
      <c r="A53" s="4" t="inlineStr">
        <is>
          <t>Document Quarterly Report</t>
        </is>
      </c>
      <c r="B53" s="4" t="inlineStr">
        <is>
          <t>true</t>
        </is>
      </c>
    </row>
    <row r="54">
      <c r="A54" s="4" t="inlineStr">
        <is>
          <t>Document Transition Report</t>
        </is>
      </c>
      <c r="B5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9 Months Ended</t>
        </is>
      </c>
    </row>
    <row r="2">
      <c r="B2" s="2" t="inlineStr">
        <is>
          <t>Sep. 30, 2021</t>
        </is>
      </c>
    </row>
    <row r="3">
      <c r="A3" s="3" t="inlineStr">
        <is>
          <t>Cash and Cash Equivalents [Abstract]</t>
        </is>
      </c>
    </row>
    <row r="4">
      <c r="A4" s="4" t="inlineStr">
        <is>
          <t>Cash and Restricted Cash</t>
        </is>
      </c>
      <c r="B4" s="4" t="inlineStr">
        <is>
          <t xml:space="preserve">4. CASH AND RESTRICTED CASH Restricted cash represents those amounts required to be placed in escrow by banks with whom the Company has mortgages and amounts required to be placed into escrow related to the Company’s tenant reinsurance program. Restricted cash is included in other assets in the consolidated balance sheets. The following table provides a reconciliation of cash and restricted cash reported within the consolidated statement of cash flows:
(Dollars in thousands) September 30, December 31, September 30,
Cash $ 136,157 $ 54,400 $ 110,247
Restricted cash 5,211 4,371 5,007
Total cash and restricted cash $ 141,368 $ 58,771 $ 115,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torage Facilities and Intangible Assets</t>
        </is>
      </c>
      <c r="B1" s="2" t="inlineStr">
        <is>
          <t>9 Months Ended</t>
        </is>
      </c>
    </row>
    <row r="2">
      <c r="B2" s="2" t="inlineStr">
        <is>
          <t>Sep. 30, 2021</t>
        </is>
      </c>
    </row>
    <row r="3">
      <c r="A3" s="3" t="inlineStr">
        <is>
          <t>Real Estate [Abstract]</t>
        </is>
      </c>
    </row>
    <row r="4">
      <c r="A4" s="4" t="inlineStr">
        <is>
          <t>Investment in Storage Facilities and Intangible Assets</t>
        </is>
      </c>
      <c r="B4" s="4" t="inlineStr">
        <is>
          <t>5. INVESTMENT IN STORAGE FACILITIES AND INTANGIBLE ASSETS The following summarizes our activity in storage facilities during the nine months ended September 30, 2021:
(dollars in thousands)
Cost:
Beginning balance $ 5,330,323
Acquisition of storage facilities 858,781
Improvements and equipment additions 33,125
Net increase in construction in progress 21,501
Dispositions ( 461 )
Ending balance $ 6,243,269
Accumulated Depreciation:
Beginning balance $ 873,178
Additions during the period 97,951
Dispositions ( 205 )
Ending balance $ 970,924 The Company acquired 62 self-storage facilities during the nine months ended September 30, 2021. The acquisitions of these facilities were accounted for as asset acquisitions. The costs of the facilities, including closing costs, were allocated to land, building, equipment and improvements, and in-place customer leases based upon their relative fair values. The purchase prices of the facilities acquired in 2021 have been assigned as follows:
(dollars in thousands) Consideration paid Acquisition Date Fair Value
States Number Date of Purchase Cash Value of Operating Partnership Units Issued Net Other Land Building, In-Place
SC 1 1/4/2021 $ 8,070 $ 8,042 $ — $ 28 $ 812 $ 7,153 $ 105
CA 1 1/21/2021 18,287 18,251 — 36 1,322 16,830 135
NY 1 3/4/2021 47,947 47,933 — 14 10,591 37,020 336
FL 8 3/11/2021 85,156 84,586 — 570 13,381 70,538 1,237
AZ 3 3/24/2021 67,089 66,890 — 199 7,129 59,320 632
WA 2 3/25/2021 39,666 39,495 — 171 6,166 33,037 443
FL 1 5/3/2021 16,545 16,497 — 48 1,658 14,739 148
NJ 5 5/12/2021 90,944 90,710 — 234 11,557 78,116 1,271
NC 2 6/1/2021 26,942 26,793 — 149 2,209 24,395 338
TX 4 6/10/2021 44,563 43,952 — 611 9,163 34,746 654
FL 1 6/16/2021 14,344 14,235 — 109 2,601 11,526 217
FL, NH 3 6/22/2021 59,618 59,257 — 361 19,101 39,752 765
NC 1 6/23/2021 14,539 14,468 — 71 657 13,695 187
NH 2 7/29/2021 22,315 22,311 — 4 6,271 15,743 301
FL 1 8/17/2021 14,846 14,740 — 106 2,884 11,789 173
AL, CO, FL, GA, KY, OH, OK, SC, TX 22 8/19/2021 229,982 137,188 91,265 1,529 23,173 203,682 3,127
AZ 1 8/25/2021 17,190 17,187 — 3 1,034 15,974 182
GA 3 9/1/2021 51,707 51,375 — 332 5,570 45,447 690
Total acquired in 2021 62 $ 869,750 $ 773,910 $ 91,265 $ 4,575 $ 125,279 $ 733,502 $ 10,941 The facility purchased in New York in the first quarter of 2021 was acquired from SNL Orix Merrick (“Merrick”), an unconsolidated joint venture in which the Company holds a 5 % ownership interest. In accordance with ASC Topic 970, “ Real Estate – General, ” ("ASC 970") the Company recorded its equity in the profit from the sale of this self-storage facility as a reduction in the respective purchase price allocated to land and depreciable fixed assets. In addition to the $ 47.9 million cash payment for the self-storage facility acquired from Merrick, the Company also recognized $ 0.8 million as a return on the Company’s investment in Merrick as discussed further in Note 10. The three facilities purchased in Georgia in September 2021 were acquired from Life Storage-SERS Storage LLC ("SERS"), an unconsolidated joint venture in which the Company holds a 20 % ownership interest. In accordance with ASC 970, the Company recorded its equity in the profit from the sale of these self-storage facilities as a reduction in the respective purchase price allocated to land and depreciable fixed assets. In addition to the $ 51.7 million cash payment for the self-storage facilities acquired from SERS, the Company also recognized $ 8.3 million as a return on the Company’s investment in SERS as discussed further in Note 10. Non-cash investing activities during the nine months ended September 30, 2021 include the issuance of $ 89.8 million in preferred Operating Partnership Units valued based upon a stated/liquidation value agreed upon at the time of acquisition, the issuance of $ 1.5 million in common Operating Partnership Units valued based on the average closing price of the Parent Company's common stock over the 30 consecutive trading days ending 2 trading days before the closing, and the assumption of net other liabilities totaling $ 4.6 million.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September 30, December 31,
In-place customer leases $ 97,804 $ 86,863
Accumulated amortization ( 89,805 ) ( 81,455 )
Net carrying value at the end of period $ 7,999 $ 5,408 Amortization expense related to in-place customer leases was $ 3.6 million and $ 8.4 million for the three and nine months ended September 30, 2021, respectively, and $ 1.1 million and $ 3.8 million for the three and nine months ended September 30, 2020, respectively, and is included in depreciation and amortization expense on the consolidated statements of operations. Change in Useful Life Estimates As part of the Company’s capital improvement efforts, buildings at certain self-storage facilities were identified for replacement during 2019, 2020, and 2021. As a result of the decision to replace these buildings, the Company reassessed the estimated useful lives of the then existing buildings. This useful life reassessment resulted in an increase in depreciation expense of approximately $ 2.5 million during the nine months ended September 30, 2021 and approximately $ 4.4 million during both the three and nine months ended September 30, 2020. Such facilities identified for replacement had minimal impact on depreciation expense during the three months ended September 30, 2021. The Company estimates that due to buildings recently identified for replacement, the change in estimated useful lives of buildings identified for replacement as of September 30, 2021 will have a minimal impact on depreciation expense during the remainder of 2021. The accelerated depreciation resulting from the events discussed above reduced both basic and diluted earnings per share/unit by approximately $ 0.03 for the nine months ended September 30, 2021 and by $ 0.06 for both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secured Line of Credit and Term Notes</t>
        </is>
      </c>
      <c r="B1" s="2" t="inlineStr">
        <is>
          <t>9 Months Ended</t>
        </is>
      </c>
    </row>
    <row r="2">
      <c r="B2" s="2" t="inlineStr">
        <is>
          <t>Sep. 30, 2021</t>
        </is>
      </c>
    </row>
    <row r="3">
      <c r="A3" s="3" t="inlineStr">
        <is>
          <t>Debt Disclosure [Abstract]</t>
        </is>
      </c>
    </row>
    <row r="4">
      <c r="A4" s="4" t="inlineStr">
        <is>
          <t>Unsecured Line of Credit and Term Notes</t>
        </is>
      </c>
      <c r="B4" s="4" t="inlineStr">
        <is>
          <t xml:space="preserve">6. UNSECURED LINE OF CREDIT AND TERM NOTES Borrowings outstanding on our unsecured line of credit and term notes are as follows:
(Dollars in thousands) September 30, December 31,
Revolving line of credit borrowings $ — $ —
Term note due April 8, 2024 175,000 175,000
Senior term note due July 1, 2026 600,000 600,000
Senior term note due December 15, 2027 450,000 450,000
Term note due July 21, 2028 200,000 200,000
Senior term note due June 15, 2029 350,000 350,000
Senior term note due October 15, 2030 400,000 400,000
Total term note principal balance outstanding 2,175,000 2,175,000
Less: unamortized debt issuance costs ( 11,563 ) ( 12,833 )
Less: unamortized senior term note discount ( 6,019 ) ( 6,710 )
Term notes payable $ 2,157,418 $ 2,155,457 The Company’s unsecured amended credit agreement includes a revolving credit facility with a limit of $ 500 million with a maturity date of March 10, 2023 , and initially included a term note in the principal amount of $ 100 million with a maturity date of June 4, 2020 which has since been repaid. Such credit agreement provides for interest on the revolving credit facility at a variable annual rate equal to LIBOR plus a margin based on the Company’s credit rating (at September 30, 2021 the margin is 0.95 %), interest on any term notes at a variable annual rate equal to LIBOR plus a margin based on the Company’s credit rating (at September 30, 2021 the margin is 1.00 %), and requires an annual facility fee on the revolving credit facility which varies based upon the Company’s credit rating (at September 30, 2021 the facility fee is 0.15 %). The interest rate on the Company’s revolving credit facility at September 30, 2021 was approximately 1.04 % ( 1.09 % at December 31, 2020) and the interest rate on any term notes at September 30, 2021 was approximately 1.09 % ( 1.14 % at December 31, 2020). At September 30, 2021 there was $ 499.9 million available on the unsecured line of credit. The Company has the option under this credit facility to increase the total aggregate borrowing capacity of the facilities to $ 900 million. On September 23, 2020, the Operating Partnership issued $ 400 million in aggregate principal amount of 2.200 % unsecured senior notes due October 15, 2030 (the “2030 Senior Notes”). The 2030 Senior Notes were issued at 0.476 % discount to par value. Interest on the 2030 Senior Notes is payable semi-annually in arrears on each April 15 and October 15. Proceeds received upon issuance, net of discount to par of $ 1.9 million and underwriting and other offering expenses of $ 3.5 million, totaled $ 394.6 million. On June 3, 2019, the Operating Partnership issued $ 350 million in aggregate principal amount of 4.000 % unsecured senior notes due June 15, 2029 (the “2029 Senior Notes”). The 2029 Senior Notes were issued at a 0.524 % discount to par value. Interest on the 2029 Senior Notes is payable semi-annually in arrears on each June 15 and December 15. Proceeds received upon issuance, net of discount to par of $ 1.8 million and underwriting discount and other offering expenses of $ 3.1 million, totaled $ 345.1 million. On December 7, 2017, the Operating Partnership issued $ 450 million in aggregate principal amount of 3.875 % unsecured senior notes due December 15, 2027 (the “2027 Senior Notes”). The 2027 Senior Notes were issued at a 0.477 % discount to par value. Interest on the 2027 Senior Notes is payable semi-annually in arrears on each June 15 and December 15. Proceeds received upon issuance, net of discount to par of $ 2.1 million and underwriting discount and other offering expenses of $ 4.0 million, totaled $ 443.9 million. On June 20, 2016, the Operating Partnership issued $ 600 million in aggregate principal amount of 3.50 % unsecured senior notes due July 1, 2026 (the “2026 Senior Notes”). The 2026 Senior Notes were issued at a 0.553 % discount to par value. Interest on the 2026 Senior Notes is payable semi-annually in arrears on each January 1 and July 1. Proceeds received upon issuance, net of discount to par of $ 3.3 million and underwriting discount and other offering expenses of $ 5.5 million, totaled $ 591.2 million. The 2030 Senior Notes, the 2029 Senior Notes, the 2027 Senior Notes and the 2026 Senior Notes are all fully and unconditionally guaranteed by the Parent Company. The indenture under which the 2030 Senior Notes, the 2029 Senior Notes, the 2027 Senior Notes and the 2026 Senior Notes were issued restricts the ability of the Company and its subsidiaries to incur debt unless the Company and its consolidated subsidiaries comply with a leverage ratio not to exceed 60 % and an interest coverage ratio of more than 1.5 :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 after giving effect to the incurrence of the debt. The indenture also contains other financial and customary covenants, including a covenant not to own unencumbered assets with a value less than 150 % of the unsecured indebtedness of the Company and its consolidated subsidiaries. At September 30, 2021, the Company was in compliance with such covenants. On July 21, 2016, the Company entered into a $ 200 million term note maturing July 21, 2028 bearing interest at a fixed rate of 3.67 %. On April 8, 2014, the Company entered into a $ 175 million term note maturing April 8, 2024 bearing interest at a fixed rate of 4.533 %. The interest rate on the term note increases to 6.283 % if the Company is not rated by at least one rating agency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September 30, 2021, the Company was in compliance with such covenants. We believe that if operating results remain consistent with historical levels and levels of other debt and liabilities remain consistent with amounts outstanding at September 30, 2021,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September 30, 2021 and December 31, 2020. Amortization expense related to deferred debt issuance costs was $ 0.6 million for each of the three months ended September 30, 2021 and 2020 and $ 1.8 million for each of the nine months ended September 30, 2021 and 2020 , and is included in interest expense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s Payable and Debt Maturities</t>
        </is>
      </c>
      <c r="B1" s="2" t="inlineStr">
        <is>
          <t>9 Months Ended</t>
        </is>
      </c>
    </row>
    <row r="2">
      <c r="B2" s="2" t="inlineStr">
        <is>
          <t>Sep. 30, 2021</t>
        </is>
      </c>
    </row>
    <row r="3">
      <c r="A3" s="3" t="inlineStr">
        <is>
          <t>Debt Disclosure [Abstract]</t>
        </is>
      </c>
    </row>
    <row r="4">
      <c r="A4" s="4" t="inlineStr">
        <is>
          <t>Mortgages Payable and Debt Maturities</t>
        </is>
      </c>
      <c r="B4" s="4" t="inlineStr">
        <is>
          <t xml:space="preserve">7. MORTGAGES PAYABLE AND DEBT MATURITIES Mortgages payable at September 30, 2021 and December 31, 2020 consist of the following:
(dollars in thousands) September 30, December 31,
4.065 % mortgage note due April 1, 2023 , secured by one self- 7.1 4.33 %) $ 3,755 $ 3,832
5.26 % mortgage note due November 1, 2023 , secured by one 7.7 5.59 %) 3,670 3,728
4.4625 % mortgage notes due December 6, 2024 , secured by three self-storage facilities with an aggregate net book value 54.4 million, principal and interest paid monthly 3.20 %) 22,491 22,684
4.44 % mortgage note due July 6, 2025 , secured by one 13.5 million, principal and interest paid monthly 4.51 %) 6,257 6,343
5.99 % mortgage note due May 1, 2026 , secured by one self- 6.4 6.45 %) 1,047 1,190
Total mortgages payable $ 37,220 $ 37,777 The table below summarizes the Company’s debt obligations at September 30, 2021 .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such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21 2022 2023 2024 2025 Thereafter Total Fair
Line of credit - variable rate 0.95 % ( 1.04 % at $ — $ — $ — $ — $ — $ — $ — $ —
Notes Payable:
Term note - fixed rate 4.533 % — — — 175,000 — — 175,000 192,518
Term note - fixed rate 3.50 % — — — — — 600,000 600,000 656,688
Term note - fixed rate 3.875 % — — — — — 450,000 450,000 497,718
Term note - fixed rate 3.67 % — — — — — 200,000 200,000 217,353
Term note - fixed rate 4.00 % — — — — — 350,000 350,000 398,184
Term note - fixed rate 2.20 % — — — — — 400,000 400,000 389,246
Mortgage note - fixed rate 4.065 % 27 108 3,620 — — — 3,755 3,870
Mortgage note - fixed rate 5.26 % 20 83 3,567 — — — 3,670 3,914
Mortgage notes - fixed rate 4.4625 % — — — 22,491 — — 22,491 23,261
Mortgage note - fixed rate 4.44 % 33 125 130 136 5,833 — 6,257 6,731
Mortgage note - fixed rate 5.99 % 49 203 216 229 244 106 1,047 1,140
Total $ 129 $ 519 $ 7,533 $ 197,856 $ 6,077 $ 2,000,106 $ 2,212,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8. DERIVATIVE FINANCIAL INSTRUMENTS In 2015 and 2016, the Company entered into forward starting interest rate swap agreements to hedge the risk of changes in the interest-related cash flows associated with the potential issuance of fixed rate long-term debt. These interest rate swaps qualify and have been designated as hedges of the amount of future cash flows related to interest payments on this fixed rate long-term debt. In conjunction with the issuance of the 2026 Senior Notes (see Note 6), the Company terminated these hedges and settled the forward starting swap agreements for approximately $ 9.2 million. The $ 9.2 million has been deferred in Accumulated Other Comprehensive Loss (“AOCL”) and is being amortized as additional interest expense over the ten-year term of the 2026 Senior Notes or until such time as interest payments on the 2026 Senior Notes are no longer probable. Such amortization is included in amortization of debt issuance costs and bond discount in the consolidated statements of cash flows. The changes in AOCL for the three and nine months ended September 30, 2021 and 2020 are summarized as follows:
(dollars in thousands) Three Months Three Months Nine Months Nine Months
Accumulated other comprehensive loss beginning $ ( 4,583 ) $ ( 5,500 ) $ ( 5,041 ) $ ( 5,958 )
Realized loss reclassified from accumulated other 229 230 687 688
Accumulated other comprehensive loss end of period $ ( 4,354 ) $ ( 5,270 ) $ ( 4,354 ) $ ( 5,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9. FAIR VALUE MEASUREMENTS The Company applies the provisions of ASC Topic 820 “ Fair Value Measurements and Disclosures ”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Refer to Note 7 for presentation of the fair values of debt obligations which are disclosed at fair value on a recurring basis. There are no assets or liabilities carried at fair value measured on a recurring basis on the consolidated balance sheets as of September 30,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9 Months Ended</t>
        </is>
      </c>
    </row>
    <row r="2">
      <c r="B2" s="2" t="inlineStr">
        <is>
          <t>Sep. 30, 2021</t>
        </is>
      </c>
    </row>
    <row r="3">
      <c r="A3" s="3" t="inlineStr">
        <is>
          <t>Equity Method Investments and Joint Ventures [Abstract]</t>
        </is>
      </c>
    </row>
    <row r="4">
      <c r="A4" s="4" t="inlineStr">
        <is>
          <t>Investment in Joint Ventures</t>
        </is>
      </c>
      <c r="B4" s="4" t="inlineStr">
        <is>
          <t xml:space="preserve">10. INVESTMENT IN JOINT VENTURES A summary of the Company’s unconsolidated joint ventures is as follows:
Venture Number of Company Carrying value Carrying value of
Sovran HHF Storage Holdings LLC (“Sovran HHF”) 1 36 20 % $ 58.9 million $ 60.5 million
Sovran HHF Storage Holdings II LLC (“Sovran HHF II”) 2 22 15 % ($ 4.7 million) $ 27.3 million
Life Storage-SERS Storage LLC (“SERS”) 3 — 20 % — $ 3.0 million
Life Storage-HIERS Storage LLC (“HIERS”) 17 20 % $ 13.9 million $ 14.3 million
191 V Life Storage Holdings LLC ("191 V") 4 17 20 % $ 27.8 million —
Iskalo Office Holdings, LLC (“Iskalo”) 5 N/A 49 % ($ 2.4 million) ($ 2.5 million)
Life Storage Spacemax, LLC ("Spacemax") 6 40 % $ 14.7 million $ 16.7 million
Life Storage Virtus, LLC ("Virtus") 6 1 20 % $ 1.3 million $ 1.5 million
SNL Orix Merrick, LLC ("Merrick") 7 — 5 % — $ 2.5 million
SNL/Orix 1200 McDonald Ave., LLC ("McDonald") 8 1 86% $ 30.0 million $ 2.7 million
Joint ventures with properties in development stage 9 6 Various $ 10.6 million $ 9.1 million
Other unconsolidated joint ventures (6 joint ventures) 6 Various $ 4.6 million $ 5.4 million
1 In September 2020, the Company acquired 17 self-storage facilities and related assets from Sovran HHF for total consideration of $ 175.2 million, which is net of the Company’s share of Sovran HHF’s gain resulting from the transaction. In connection with this transaction, non-recourse loans with principal balances totaling $ 34.0 million were settled. Also in September 2020, Sovran HHF sold four self-storage facilities to an unrelated third-party for total consideration of $ 42.3 million, resulting in a gain on sale of $ 2.1 million. As of September 30, 2021 , the carrying value of the Company’s investment in Sovran HHF exceeds its share of the underlying equity in net assets of Sovran HHF by approximately $ 1.7 million as a result of the capitalization of certain acquisition related costs in 2008. This difference is included in the carrying value of the investment.
2 In September 2020, the Company acquired eight self-storage facilities and related assets from Sovran HHF II for total consideration of $ 120.2 million, which is net of the Company’s share of Sovran HHF II’s gain resulting from the transaction. In connection with this transaction, $ 35.8 million of non-recourse loans related to these properties were settled in April 2021. Also in connection with this transaction, the Company made a $ 12.7 million contribution to Sovran HHF II. On April 1, 2021, Sovran HHF II paid off $ 69.1 million in existing nonrecourse mortgage debt and entered into $ 110 million of new nonrecourse mortgage debt which matures in 2029 . As a result of the net proceeds from these transactions, the Company received a distribution of $ 31.6 million from Sovran HHF II on April 1, 2021 which is included in return of investment in unconsolidated joint ventures on the consolidated statement of cash flows at September 30, 2021.
3 In September 2021, the Company acquired three self-storage facilities and related assets from SERS for total consideration of $ 51.7 million which is net of the Company’s share of SERS's gain resulting from the transaction. In connection with this transaction, all non-recourse loans held by SERS were settled. See Note 5 for additional information regarding this transaction. As SERS no longer operates any self-storage facilities subsequent to the sale of the three self-storage facilities to the Company, the Company received a distribution of $ 2.8 million in September 2021 as the Company's return of its remaining investment in SERS. SERS is expected to be dissolved in 2022.
4 In May 2021, the Company executed a joint venture agreement, 191 V Life Storage Holdings LLC, with an unrelated third-party with the purpose of acquiring and operating self-storage facilities. In June 2021, 191 V acquired 17 self-storage facilities for a total of $ 320 million, at which time 191 V entered into $ 184 million of nonrecourse mortgage debt which matures in 2026 . During 2021, the Company contributed $ 28.7 million to 191 V as the Company's share of the initial capital investment in the joint venture.
5 Iskalo owns the building that houses the Company’s headquarters. The Company paid rent to Iskalo of $ 1.1 million and $ 0.9 million during the nine months ended September 30, 2021 and 2020, respectively.
6 In February 2020, the Company executed a joint venture agreement, Life Storage Virtus, LLC, with an unrelated third-party with the purpose of acquiring and operating a self-storage facility. During the first quarter of 2020, Virtus acquired a self-storage facility for a total of $ 21.7 million. In connection with this acquisition, Virtus entered into $ 14.0 million of non-recourse mortgage debt. During 2020, the Company contributed $ 1.7 million to Virtus as the Company’s share of the initial capital investment in the joint venture.
7 In March 2021, the Company acquired a self-storage facility and related assets from Merrick for total consideration of $ 47.9 million which is net of the Company’s share of Merrick’s gain resulting from the transaction. In connection with this transaction, all non-recourse loans held by Merrick were settled.
8 In September 2021, the Company made an additional investment of $ 27.3 million in McDonald which increased the Company's ownership interest in McDonald from 5 % to 86 %.
9 The Company has entered into six separate joint ventures, two of which are developing self-storage facilities in Ontario, Canada, three of which are developing self-storage facilities in the New York City market, and one of which is developing a self-storage facility in the Tucson, AZ, market. The Company has contributed an aggregate total of $ 10.6 million as its share of capital to these joint ventures. Based on the facts and circumstances of each of the Company’s joint ventures, the Company has determined that none of the joint ventures at September 30, 2021 are a variable interest entity (“VIE”) in accordance with ASC 810, “ Consolidation .” The Company used the voting model under ASC 810 to determine whether or not to consolidate the joint ventures. Based upon each member’s substantive participation rights over the activities as stipulated in the joint venture agreements, none of the joint ventures evaluated under the voting model are consolidated by the Company. Due to the Company’s significant influence over the operations of each of the joint ventures, all above joint ventures are accounted for under the equity method of accounting. The carrying values of the Company’s investments in joint ventures are assessed for other-than-temporary impairment on a periodic basis and no such impairments have been recorded on any of the Company’s investments in joint ventures. As property manager of the self-storage facilities owned by each of the operational joint ventures, the Company earns management and/or call center fees based on a percentage of joint venture gross revenues. These fees earned from joint ventures, which are included in other operating income in the consolidated statements of operations, totaled $ 2.3 million and $ 2.2 million for the three months ended September 30, 2021 and 2020, respectively, and $ 5.9 million and $ 6.7 million for the nine months ended September 30, 2021 and 2020, respectively. The Company’s share of the unconsolidated joint ventures’ income (loss) is as follows:
(dollars in thousands) Three Months Three Months Nine Months Nine Months
Sovran HHF $ 846 $ 1,320 $ 2,247 $ 3,103
Sovran HHF II 435 642 1,157 1,543
Other unconsolidated joint ventures 196 ( 133 ) 722 ( 731 )
$ 1,477 $ 1,829 $ 4,126 $ 3,915 The Company does not guarantee the debt of any of its equity method investees. We do not expect to have material future cash outlays relating to these joint ventures outside our share of capital required for future acquisitions of properties, our share of capital required for the development of properties under construction, and our share of the payoff of secured debt held by these joint ven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certain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 0.7 million and $ 1.0 million for the three months ended September 30, 2021 and 2020, respectively, and $ 1.9 million and $ 2.6 million for the nine months ended September 30, 2021 and 2020, respectively. These amounts are included in general and administrative expenses in the consolidated statements of operations. At September 30, 2021 and 2020 , there were no material unrecognized tax benefits, and the Company had no interest or penalties relating to uncertain tax positions during the periods then ended. Interest and penalties relating to uncertain tax positions will be recognized in income tax expense when incurred. Income taxes payable by the Company and the net deferred tax liabilities of our taxable REIT subsidiaries are classified within accounts payable and accrued liabilities in the consolidated balance sheets, while prepaid income taxes are classified within prepaid expenses. As of September 30, 2021, the Company’s taxable REIT subsidiaries have deferred tax assets totaling $ 0.4 million and a deferred tax liability of $ 1.7 million. As of December 31, 2020 , the Company’s taxable REIT subsidiaries had deferred tax assets of $ 0.4 million and a deferred tax liability of $ 1.7 million. The tax years 2017 - 2020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 to a flat 21 % rate. The reduced corporate income tax rate, which is effective for taxable years beginning after December 31, 2017, applies to income earned by our taxable REIT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9 Months Ended</t>
        </is>
      </c>
    </row>
    <row r="2">
      <c r="B2" s="2" t="inlineStr">
        <is>
          <t>Sep. 30, 2021</t>
        </is>
      </c>
    </row>
    <row r="3">
      <c r="A3" s="3" t="inlineStr">
        <is>
          <t>Earnings Per Share [Abstract]</t>
        </is>
      </c>
    </row>
    <row r="4">
      <c r="A4" s="4" t="inlineStr">
        <is>
          <t>Earnings Per Share and Earnings Per Unit</t>
        </is>
      </c>
      <c r="B4" s="4" t="inlineStr">
        <is>
          <t>12. EARNINGS PER SHARE AND EARNINGS PER UNIT The Company reports earnings per share and earnings per unit data in accordance ASC Topic 260, “ Earnings Per Share .” Under ASC Topic 260-10, unvested share-based payment awards that contain nonforfeitable rights to dividends or dividend equivalents, whether paid or unpaid, are participating securities and shall be included in the computation of earnings-per-share pursuant to the two-class method. The Parent Company and the Operating Partnership have calculated their basic and diluted earnings per share/unit using the two-class method. Earnings Per Share The following table sets forth the computation of basic and diluted earnings per common share utilizing the two-class method.
(in thousands except per share data) Three Months Three Months Nine Months Nine Months
Numerator:
Net income attributable to common shareholders $ 70,274 $ 37,095 $ 175,172 $ 109,984
Denominator:
Denominator for basic earnings per share – weighted 78,961 70,836 77,135 70,373
Effect of Dilutive Securities:
Stock options and non-vested stock 219 114 168 105
Denominator for diluted earnings per share – adjusted 79,180 70,950 77,303 70,478
Basic earnings per common share attributable to $ 0.89 $ 0.52 $ 2.27 $ 1.56
Diluted earnings per common share attributable to $ 0.89 $ 0.52 $ 2.27 $ 1.56 Earnings Per Unit The following table sets forth the computation of basic and diluted earnings per common unit utilizing the two-class method.
(in thousands except per unit data) Three Months Three Months Nine Months Nine Months
Numerator:
Net income attributable to common unitholders $ 70,274 $ 37,095 $ 175,172 $ 109,984
Denominator:
Denominator for basic earnings per unit – weighted 78,961 70,836 77,135 70,373
Effect of Dilutive Securities:
Stock options and non-vested stock 219 114 168 105
Denominator for diluted earnings per unit – adjusted 79,180 70,950 77,303 70,478
Basic earnings per common unit attributable to $ 0.89 $ 0.52 $ 2.27 $ 1.56
Diluted earnings per common unit attributable to $ 0.89 $ 0.52 $ 2.27 $ 1.56 Not included in the effect of dilutive securities above for both earnings per share and earnings per unit are 111,260 unvested restricted shares for the three months ended September 30, 2021, and 92,123 unvested restricted shares for the three months ended September 30, 2020, because their effect would be antidilutive. Not included in the effect of dilutive securities above for both earnings per share and earnings per unit are 136,710 unvested restricted shares for the nine months ended September 30, 2021, and 102,714 unvested restricted shares for the nine months ended September 30, 2020 , because their effect would be antidilutive. Additionally, not included in the effective of dilutive securities above for both earning per share and earnings per unit for the three and nine months ended September 30, 2021 is the effect of 3,590,603 preferred noncontrolling redeemable Operating Partnership Units as such Units are not redeemable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13. SHAREHOLDERS’ EQUITY The following is a reconciliation of the changes in the Parent Company’s total shareholders’ equity for the nine months ended September 30, 2021:
(dollars in thousands) Common Additional Dividends in Accumulated Total
Balance December 31, 2020 $ 495 $ 2,671,311 $ ( 288,667 ) $ ( 5,041 ) $ 2,378,098
Net proceeds from issuance of common stock 18 180,511 — — 180,529
Earned portion of non-vested stock — 1,453 — — 1,453
Stock dividend 252 ( 252 ) — — —
Carrying value less than redemption value on — ( 4 ) — — ( 4 )
Adjustment to redemption value on — — ( 2,358 ) — ( 2,358 )
Net income attributable to common — — 47,383 — 47,383
Amortization of terminated hedge included in — — — 229 229
Dividends — — ( 55,840 ) — ( 55,840 )
Balance March 31, 2021 $ 765 $ 2,853,019 $ ( 299,482 ) $ ( 4,812 ) $ 2,549,490
Net proceeds from issuance of common stock 16 148,309 — — 148,325
Earned portion of non-vested stock — 1,467 — — 1,467
Carrying value less than redemption value on — ( 13 ) — — ( 13 )
Adjustment to redemption value on — — ( 7,142 ) — ( 7,142 )
Net income attributable to common — — 57,516 — 57,516
Amortization of terminated hedge included in — — — 229 229
Dividends — — ( 56,873 ) — ( 56,873 )
Balance June 30, 2021 $ 781 $ 3,002,782 $ ( 305,981 ) $ ( 4,583 ) $ 2,692,999
Net proceeds from issuance of common stock 39 478,292 — — 478,331
Earned portion of non-vested stock — 1,683 — — 1,683
Carrying value less than redemption value on — ( 15 ) — — ( 15 )
Adjustment to redemption value on — — ( 3,570 ) — ( 3,570 )
Net income attributable to common — — 70,274 — 70,274
Amortization of terminated hedge included in — — — 229 229
Dividends — — ( 57,953 ) — ( 57,953 )
Balance September 30, 2021 $ 820 $ 3,482,742 $ ( 297,230 ) $ ( 4,354 ) $ 3,181,978 The following is a reconciliation of the changes in the Parent Company’s total shareholders’ equity for the nine months ended September 30, 2020:
(dollars in thousands) Common Additional Dividends in Accumulated Total
Balance December 31, 2019 $ 467 $ 2,376,723 $ ( 238,338 ) $ ( 5,958 ) $ 2,132,894
Net proceeds from issuance of common stock 2 21,464 — — 21,466
Earned portion of non-vested stock — 1,124 — — 1,124
Adjustment to redemption value on — — 5,542 — 5,542
Net income attributable to common shareholders — — 36,433 — 36,433
Amortization of terminated hedge included in — — — 229 229
Dividends — — ( 49,969 ) — ( 49,969 )
Balance March 31, 2020 $ 469 $ 2,399,311 $ ( 246,332 ) $ ( 5,729 ) $ 2,147,719
Earned portion of non-vested stock — 1,071 — — 1,071
Adjustment to redemption value on — — ( 2,609 ) — ( 2,609 )
Net income attributable to common shareholders — — 36,457 — 36,457
Amortization of terminated hedge included in — — — 229 229
Dividends — — ( 50,186 ) — ( 50,186 )
Balance June 30, 2020 $ 469 $ 2,400,382 $ ( 262,670 ) $ ( 5,500 ) $ 2,132,681
Net proceeds from issuance of common stock 13 134,213 — — 134,226
Earned portion of non-vested stock — 1,107 — — 1,107
Adjustment to redemption value on — — ( 2,948 ) — ( 2,948 )
Purchases of equity in consolidated subsidiary — ( 2,300 ) — — ( 2,300 )
Net income attributable to common shareholders — — 37,095 — 37,095
Amortization of terminated hedge included in — — — 230 230
Dividends — — ( 50,203 ) — ( 50,203 )
Balance September 30, 2020 $ 482 $ 2,533,402 $ ( 278,726 ) $ ( 5,270 ) $ 2,249,888 On June 14, 2018, the Company entered into a continuous equity offering program (“2018 Equity Program”) with multiple sales agents, pursuant to which the Company was permitted to sell up to $ 300 million in aggregate offering price of shares of the Company’s common stock. The 2018 Equity Program was replaced on December 29, 2020, when the Company entered into a continuous equity offering program (“2020 Equity Program”) with multiple sales agents, pursuant to which the Company was permitted to sell up to $ 500 million in aggregate offering price of shares of the Company’s common stock. The 2020 Equity Program was replaced on June 15, 2021 when the Company entered into a new continuous equity offering program ("2021 Equity Program") with multiple sales agents pursuant to which the Company is permitted to sell up to $ 500 million in aggregate offering price of shares of the Company's stock. Actual sales under this continuous equity offering program will depend on a variety of factors and conditions, including, but not limited to, market conditions, the trading price of the Company’s common stock, and determinations of the appropriate sources of funding for the Company. The Company expects to offer, sell and issue shares of common stock under this equity program from time to time based on various factors and conditions, although the Company is under no obligation to sell any shares under this equity program. During the nine-month period ended September 30, 2021, the Company issued 4,838,200 shares of common stock under the 2020 Equity Program and the 2021 Equity Program at a weighted average issue price of $ 95.80 per share, generating net proceeds of $ 458.2 million after deducting $ 4.6 million of sales commissions paid to the sales agents, as well as other expenses of $ 0.7 million. The Company used such proceeds primarily to fund a portion of the acquisition of the 62 storage facilities during the nine months ended September 30, 2021. During the nine months ended September 30, 2020, the Company issued 2,213,924 shares of common stock under the 2018 Equity Program at a weighted average issue price of $ 71.09 per share, generating net proceeds of $ 155.8 million after deducting $ 1.6 million of sales commissions paid to the sales agents, as well as other expenses of $ 0.2 million. The Company used such proceeds to fund a portion of the acquisition of the 31 storage facilities during the nine months ended September 30, 2020. On September 16, 2021, the Company completed the public offering of 2,875,000 shares of the Company's common stock at $ 122.30 per share. Net proceeds to the Company after deducting underwriting discounts and commissions and offering expenses were approximately $ 348.8 million. The Company used the net proceeds from the offering to repay amounts outstanding under the Company's revolving credit facility, to fund acquisitions, and for general corporate purposes. On August 2, 2017, the Company’s Board of Directors authorized the repurchase of up to $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 t repurchase any outstanding common shares under the Buyback Program during the nine months ended September 30, 2021 or during the nine months ended September 30, 2020. In 2013, the Company implemented a Dividend Reinvestment Plan which was suspended by the Company’s Board of Directors in 2017. As a result, the Company did no t issue any shares under the Dividend Reinvestment Plan during the nine months ended September 30, 2021 and 2020. On January 4, 2021, the Company announced a three-for-two stock split of the Company’s common stock, to be made in the form of a 50 % stock dividend. Shareholders of record at the close of business on January 15, 2021 received one additional share of Company stock for every two shares owned. These additional shares were distributed on January 27, 2021, with cash distributed in lieu of fractional shares based on the closing price on the record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 in storage facilities:</t>
        </is>
      </c>
    </row>
    <row r="3">
      <c r="A3" s="4" t="inlineStr">
        <is>
          <t>Land</t>
        </is>
      </c>
      <c r="B3" s="6" t="n">
        <v>1078022</v>
      </c>
      <c r="C3" s="6" t="n">
        <v>951813</v>
      </c>
    </row>
    <row r="4">
      <c r="A4" s="4" t="inlineStr">
        <is>
          <t>Building, equipment, and construction in progress</t>
        </is>
      </c>
      <c r="B4" s="5" t="n">
        <v>5165247</v>
      </c>
      <c r="C4" s="5" t="n">
        <v>4378510</v>
      </c>
    </row>
    <row r="5">
      <c r="A5" s="4" t="inlineStr">
        <is>
          <t>Real estate investment property, at cost, total</t>
        </is>
      </c>
      <c r="B5" s="5" t="n">
        <v>6243269</v>
      </c>
      <c r="C5" s="5" t="n">
        <v>5330323</v>
      </c>
    </row>
    <row r="6">
      <c r="A6" s="4" t="inlineStr">
        <is>
          <t>Less: accumulated depreciation</t>
        </is>
      </c>
      <c r="B6" s="5" t="n">
        <v>-970924</v>
      </c>
      <c r="C6" s="5" t="n">
        <v>-873178</v>
      </c>
    </row>
    <row r="7">
      <c r="A7" s="4" t="inlineStr">
        <is>
          <t>Investment in storage facilities, net</t>
        </is>
      </c>
      <c r="B7" s="5" t="n">
        <v>5272345</v>
      </c>
      <c r="C7" s="5" t="n">
        <v>4457145</v>
      </c>
    </row>
    <row r="8">
      <c r="A8" s="4" t="inlineStr">
        <is>
          <t>Cash and cash equivalents</t>
        </is>
      </c>
      <c r="B8" s="5" t="n">
        <v>136157</v>
      </c>
      <c r="C8" s="5" t="n">
        <v>54400</v>
      </c>
    </row>
    <row r="9">
      <c r="A9" s="4" t="inlineStr">
        <is>
          <t>Accounts receivable</t>
        </is>
      </c>
      <c r="B9" s="5" t="n">
        <v>15845</v>
      </c>
      <c r="C9" s="5" t="n">
        <v>15464</v>
      </c>
    </row>
    <row r="10">
      <c r="A10" s="4" t="inlineStr">
        <is>
          <t>Receivable from unconsolidated joint ventures</t>
        </is>
      </c>
      <c r="B10" s="5" t="n">
        <v>589</v>
      </c>
      <c r="C10" s="5" t="n">
        <v>1064</v>
      </c>
    </row>
    <row r="11">
      <c r="A11" s="4" t="inlineStr">
        <is>
          <t>Investment in unconsolidated joint ventures</t>
        </is>
      </c>
      <c r="B11" s="5" t="n">
        <v>161834</v>
      </c>
      <c r="C11" s="5" t="n">
        <v>143042</v>
      </c>
    </row>
    <row r="12">
      <c r="A12" s="4" t="inlineStr">
        <is>
          <t>Prepaid expenses</t>
        </is>
      </c>
      <c r="B12" s="5" t="n">
        <v>11740</v>
      </c>
      <c r="C12" s="5" t="n">
        <v>8326</v>
      </c>
    </row>
    <row r="13">
      <c r="A13" s="4" t="inlineStr">
        <is>
          <t>Trade name</t>
        </is>
      </c>
      <c r="B13" s="5" t="n">
        <v>16500</v>
      </c>
      <c r="C13" s="5" t="n">
        <v>16500</v>
      </c>
    </row>
    <row r="14">
      <c r="A14" s="4" t="inlineStr">
        <is>
          <t>Other assets</t>
        </is>
      </c>
      <c r="B14" s="5" t="n">
        <v>46407</v>
      </c>
      <c r="C14" s="5" t="n">
        <v>31907</v>
      </c>
    </row>
    <row r="15">
      <c r="A15" s="4" t="inlineStr">
        <is>
          <t>Total Assets</t>
        </is>
      </c>
      <c r="B15" s="5" t="n">
        <v>5661417</v>
      </c>
      <c r="C15" s="5" t="n">
        <v>4727848</v>
      </c>
    </row>
    <row r="16">
      <c r="A16" s="3" t="inlineStr">
        <is>
          <t>Liabilities</t>
        </is>
      </c>
    </row>
    <row r="17">
      <c r="A17" s="4" t="inlineStr">
        <is>
          <t>Line of credit</t>
        </is>
      </c>
      <c r="B17" s="5" t="n">
        <v>0</v>
      </c>
      <c r="C17" s="5" t="n">
        <v>0</v>
      </c>
    </row>
    <row r="18">
      <c r="A18" s="4" t="inlineStr">
        <is>
          <t>Term notes, net</t>
        </is>
      </c>
      <c r="B18" s="5" t="n">
        <v>2157418</v>
      </c>
      <c r="C18" s="5" t="n">
        <v>2155457</v>
      </c>
    </row>
    <row r="19">
      <c r="A19" s="4" t="inlineStr">
        <is>
          <t>Accounts payable and accrued liabilities</t>
        </is>
      </c>
      <c r="B19" s="5" t="n">
        <v>128824</v>
      </c>
      <c r="C19" s="5" t="n">
        <v>112654</v>
      </c>
    </row>
    <row r="20">
      <c r="A20" s="4" t="inlineStr">
        <is>
          <t>Deferred revenue</t>
        </is>
      </c>
      <c r="B20" s="5" t="n">
        <v>24925</v>
      </c>
      <c r="C20" s="5" t="n">
        <v>17416</v>
      </c>
    </row>
    <row r="21">
      <c r="A21" s="4" t="inlineStr">
        <is>
          <t>Mortgages payable</t>
        </is>
      </c>
      <c r="B21" s="5" t="n">
        <v>37220</v>
      </c>
      <c r="C21" s="5" t="n">
        <v>37777</v>
      </c>
    </row>
    <row r="22">
      <c r="A22" s="4" t="inlineStr">
        <is>
          <t>Total Liabilities</t>
        </is>
      </c>
      <c r="B22" s="5" t="n">
        <v>2348387</v>
      </c>
      <c r="C22" s="5" t="n">
        <v>2323304</v>
      </c>
    </row>
    <row r="23">
      <c r="A23" s="3" t="inlineStr">
        <is>
          <t>Shareholders' Equity/ Partners' Capital</t>
        </is>
      </c>
    </row>
    <row r="24">
      <c r="A24" s="4" t="inlineStr">
        <is>
          <t>Common stock $.01 par value, 200,000,000 shares authorized, 82,017,283 shares outstanding at September 30, 2021 (74,211,920 at December 31, 2020)</t>
        </is>
      </c>
      <c r="B24" s="5" t="n">
        <v>820</v>
      </c>
      <c r="C24" s="5" t="n">
        <v>495</v>
      </c>
    </row>
    <row r="25">
      <c r="A25" s="4" t="inlineStr">
        <is>
          <t>Additional paid-in capital</t>
        </is>
      </c>
      <c r="B25" s="5" t="n">
        <v>3482742</v>
      </c>
      <c r="C25" s="5" t="n">
        <v>2671311</v>
      </c>
    </row>
    <row r="26">
      <c r="A26" s="4" t="inlineStr">
        <is>
          <t>Dividends in excess of net income</t>
        </is>
      </c>
      <c r="B26" s="5" t="n">
        <v>-297230</v>
      </c>
      <c r="C26" s="5" t="n">
        <v>-288667</v>
      </c>
    </row>
    <row r="27">
      <c r="A27" s="4" t="inlineStr">
        <is>
          <t>Accumulated other comprehensive loss</t>
        </is>
      </c>
      <c r="B27" s="5" t="n">
        <v>-4354</v>
      </c>
      <c r="C27" s="5" t="n">
        <v>-5041</v>
      </c>
    </row>
    <row r="28">
      <c r="A28" s="4" t="inlineStr">
        <is>
          <t>Total Shareholders’ Equity</t>
        </is>
      </c>
      <c r="B28" s="5" t="n">
        <v>3181978</v>
      </c>
      <c r="C28" s="5" t="n">
        <v>2378098</v>
      </c>
    </row>
    <row r="29">
      <c r="A29" s="4" t="inlineStr">
        <is>
          <t>Total Liabilities and Shareholders' Equity/ Partners' Capital</t>
        </is>
      </c>
      <c r="B29" s="5" t="n">
        <v>5661417</v>
      </c>
      <c r="C29" s="5" t="n">
        <v>4727848</v>
      </c>
    </row>
    <row r="30">
      <c r="A30" s="4" t="inlineStr">
        <is>
          <t>Preferred Redeemable Stock [Member]</t>
        </is>
      </c>
    </row>
    <row r="31">
      <c r="A31" s="3" t="inlineStr">
        <is>
          <t>Liabilities</t>
        </is>
      </c>
    </row>
    <row r="32">
      <c r="A32" s="4" t="inlineStr">
        <is>
          <t>Noncontrolling redeemable Preferred Operating Partnership Units at redemption value</t>
        </is>
      </c>
      <c r="B32" s="5" t="n">
        <v>90241</v>
      </c>
      <c r="C32" s="5" t="n">
        <v>0</v>
      </c>
    </row>
    <row r="33">
      <c r="A33" s="4" t="inlineStr">
        <is>
          <t>Redeemable Common Stock Member</t>
        </is>
      </c>
    </row>
    <row r="34">
      <c r="A34" s="3" t="inlineStr">
        <is>
          <t>Liabilities</t>
        </is>
      </c>
    </row>
    <row r="35">
      <c r="A35" s="4" t="inlineStr">
        <is>
          <t>Noncontrolling redeemable Common Operating Partnership Units at redemption value</t>
        </is>
      </c>
      <c r="B35" s="5" t="n">
        <v>40811</v>
      </c>
      <c r="C35" s="5" t="n">
        <v>26446</v>
      </c>
    </row>
    <row r="36">
      <c r="A36" s="4" t="inlineStr">
        <is>
          <t>Life Storage LP [Member]</t>
        </is>
      </c>
    </row>
    <row r="37">
      <c r="A37" s="3" t="inlineStr">
        <is>
          <t>Investment in storage facilities:</t>
        </is>
      </c>
    </row>
    <row r="38">
      <c r="A38" s="4" t="inlineStr">
        <is>
          <t>Land</t>
        </is>
      </c>
      <c r="B38" s="5" t="n">
        <v>1078022</v>
      </c>
      <c r="C38" s="5" t="n">
        <v>951813</v>
      </c>
    </row>
    <row r="39">
      <c r="A39" s="4" t="inlineStr">
        <is>
          <t>Building, equipment, and construction in progress</t>
        </is>
      </c>
      <c r="B39" s="5" t="n">
        <v>5165247</v>
      </c>
      <c r="C39" s="5" t="n">
        <v>4378510</v>
      </c>
    </row>
    <row r="40">
      <c r="A40" s="4" t="inlineStr">
        <is>
          <t>Real estate investment property, at cost, total</t>
        </is>
      </c>
      <c r="B40" s="5" t="n">
        <v>6243269</v>
      </c>
      <c r="C40" s="5" t="n">
        <v>5330323</v>
      </c>
    </row>
    <row r="41">
      <c r="A41" s="4" t="inlineStr">
        <is>
          <t>Less: accumulated depreciation</t>
        </is>
      </c>
      <c r="B41" s="5" t="n">
        <v>-970924</v>
      </c>
      <c r="C41" s="5" t="n">
        <v>-873178</v>
      </c>
    </row>
    <row r="42">
      <c r="A42" s="4" t="inlineStr">
        <is>
          <t>Investment in storage facilities, net</t>
        </is>
      </c>
      <c r="B42" s="5" t="n">
        <v>5272345</v>
      </c>
      <c r="C42" s="5" t="n">
        <v>4457145</v>
      </c>
    </row>
    <row r="43">
      <c r="A43" s="4" t="inlineStr">
        <is>
          <t>Cash and cash equivalents</t>
        </is>
      </c>
      <c r="B43" s="5" t="n">
        <v>136157</v>
      </c>
      <c r="C43" s="5" t="n">
        <v>54400</v>
      </c>
    </row>
    <row r="44">
      <c r="A44" s="4" t="inlineStr">
        <is>
          <t>Accounts receivable</t>
        </is>
      </c>
      <c r="B44" s="5" t="n">
        <v>15845</v>
      </c>
      <c r="C44" s="5" t="n">
        <v>15464</v>
      </c>
    </row>
    <row r="45">
      <c r="A45" s="4" t="inlineStr">
        <is>
          <t>Receivable from unconsolidated joint ventures</t>
        </is>
      </c>
      <c r="B45" s="5" t="n">
        <v>589</v>
      </c>
      <c r="C45" s="5" t="n">
        <v>1064</v>
      </c>
    </row>
    <row r="46">
      <c r="A46" s="4" t="inlineStr">
        <is>
          <t>Investment in unconsolidated joint ventures</t>
        </is>
      </c>
      <c r="B46" s="5" t="n">
        <v>161834</v>
      </c>
      <c r="C46" s="5" t="n">
        <v>143042</v>
      </c>
    </row>
    <row r="47">
      <c r="A47" s="4" t="inlineStr">
        <is>
          <t>Prepaid expenses</t>
        </is>
      </c>
      <c r="B47" s="5" t="n">
        <v>11740</v>
      </c>
      <c r="C47" s="5" t="n">
        <v>8326</v>
      </c>
    </row>
    <row r="48">
      <c r="A48" s="4" t="inlineStr">
        <is>
          <t>Trade name</t>
        </is>
      </c>
      <c r="B48" s="5" t="n">
        <v>16500</v>
      </c>
      <c r="C48" s="5" t="n">
        <v>16500</v>
      </c>
    </row>
    <row r="49">
      <c r="A49" s="4" t="inlineStr">
        <is>
          <t>Other assets</t>
        </is>
      </c>
      <c r="B49" s="5" t="n">
        <v>46407</v>
      </c>
      <c r="C49" s="5" t="n">
        <v>31907</v>
      </c>
    </row>
    <row r="50">
      <c r="A50" s="4" t="inlineStr">
        <is>
          <t>Total Assets</t>
        </is>
      </c>
      <c r="B50" s="5" t="n">
        <v>5661417</v>
      </c>
      <c r="C50" s="5" t="n">
        <v>4727848</v>
      </c>
    </row>
    <row r="51">
      <c r="A51" s="3" t="inlineStr">
        <is>
          <t>Liabilities</t>
        </is>
      </c>
    </row>
    <row r="52">
      <c r="A52" s="4" t="inlineStr">
        <is>
          <t>Line of credit</t>
        </is>
      </c>
      <c r="B52" s="5" t="n">
        <v>0</v>
      </c>
      <c r="C52" s="5" t="n">
        <v>0</v>
      </c>
    </row>
    <row r="53">
      <c r="A53" s="4" t="inlineStr">
        <is>
          <t>Term notes, net</t>
        </is>
      </c>
      <c r="B53" s="5" t="n">
        <v>2157418</v>
      </c>
      <c r="C53" s="5" t="n">
        <v>2155457</v>
      </c>
    </row>
    <row r="54">
      <c r="A54" s="4" t="inlineStr">
        <is>
          <t>Accounts payable and accrued liabilities</t>
        </is>
      </c>
      <c r="B54" s="5" t="n">
        <v>128824</v>
      </c>
      <c r="C54" s="5" t="n">
        <v>112654</v>
      </c>
    </row>
    <row r="55">
      <c r="A55" s="4" t="inlineStr">
        <is>
          <t>Deferred revenue</t>
        </is>
      </c>
      <c r="B55" s="5" t="n">
        <v>24925</v>
      </c>
      <c r="C55" s="5" t="n">
        <v>17416</v>
      </c>
    </row>
    <row r="56">
      <c r="A56" s="4" t="inlineStr">
        <is>
          <t>Mortgages payable</t>
        </is>
      </c>
      <c r="B56" s="5" t="n">
        <v>37220</v>
      </c>
      <c r="C56" s="5" t="n">
        <v>37777</v>
      </c>
    </row>
    <row r="57">
      <c r="A57" s="4" t="inlineStr">
        <is>
          <t>Total Liabilities</t>
        </is>
      </c>
      <c r="B57" s="5" t="n">
        <v>2348387</v>
      </c>
      <c r="C57" s="5" t="n">
        <v>2323304</v>
      </c>
    </row>
    <row r="58">
      <c r="A58" s="3" t="inlineStr">
        <is>
          <t>Shareholders' Equity/ Partners' Capital</t>
        </is>
      </c>
    </row>
    <row r="59">
      <c r="A59" s="4" t="inlineStr">
        <is>
          <t>General partner (100,000 and 745,461 units outstanding at September 30, 2021 and December 31, 2020, respectively)</t>
        </is>
      </c>
      <c r="B59" s="5" t="n">
        <v>33130</v>
      </c>
      <c r="C59" s="5" t="n">
        <v>24045</v>
      </c>
    </row>
    <row r="60">
      <c r="A60" s="4" t="inlineStr">
        <is>
          <t>Limited partners (1,000,000 and 73,466,459 units outstanding at September 30, 2021 and December 31, 2020, respectively)</t>
        </is>
      </c>
      <c r="B60" s="5" t="n">
        <v>3153202</v>
      </c>
      <c r="C60" s="5" t="n">
        <v>2359094</v>
      </c>
    </row>
    <row r="61">
      <c r="A61" s="4" t="inlineStr">
        <is>
          <t>Accumulated other comprehensive loss</t>
        </is>
      </c>
      <c r="B61" s="5" t="n">
        <v>-4354</v>
      </c>
      <c r="C61" s="5" t="n">
        <v>-5041</v>
      </c>
    </row>
    <row r="62">
      <c r="A62" s="4" t="inlineStr">
        <is>
          <t>Total Partners’ Capital</t>
        </is>
      </c>
      <c r="B62" s="5" t="n">
        <v>3181978</v>
      </c>
      <c r="C62" s="5" t="n">
        <v>2378098</v>
      </c>
    </row>
    <row r="63">
      <c r="A63" s="4" t="inlineStr">
        <is>
          <t>Total Liabilities and Shareholders' Equity/ Partners' Capital</t>
        </is>
      </c>
      <c r="B63" s="5" t="n">
        <v>5661417</v>
      </c>
      <c r="C63" s="5" t="n">
        <v>4727848</v>
      </c>
    </row>
    <row r="64">
      <c r="A64" s="4" t="inlineStr">
        <is>
          <t>Life Storage LP [Member] | Preferred Redeemable Stock [Member]</t>
        </is>
      </c>
    </row>
    <row r="65">
      <c r="A65" s="3" t="inlineStr">
        <is>
          <t>Liabilities</t>
        </is>
      </c>
    </row>
    <row r="66">
      <c r="A66" s="4" t="inlineStr">
        <is>
          <t>Limited partners redeemable capital interest at redemption value</t>
        </is>
      </c>
      <c r="B66" s="5" t="n">
        <v>90241</v>
      </c>
      <c r="C66" s="5" t="n">
        <v>0</v>
      </c>
    </row>
    <row r="67">
      <c r="A67" s="4" t="inlineStr">
        <is>
          <t>Life Storage LP [Member] | Redeemable Common Stock Member</t>
        </is>
      </c>
    </row>
    <row r="68">
      <c r="A68" s="3" t="inlineStr">
        <is>
          <t>Liabilities</t>
        </is>
      </c>
    </row>
    <row r="69">
      <c r="A69" s="4" t="inlineStr">
        <is>
          <t>Limited partners redeemable capital interest at redemption value</t>
        </is>
      </c>
      <c r="B69" s="6" t="n">
        <v>40811</v>
      </c>
      <c r="C69" s="6" t="n">
        <v>2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9 Months Ended</t>
        </is>
      </c>
    </row>
    <row r="2">
      <c r="B2" s="2" t="inlineStr">
        <is>
          <t>Sep. 30, 2021</t>
        </is>
      </c>
    </row>
    <row r="3">
      <c r="A3" s="3" t="inlineStr">
        <is>
          <t>Equity [Abstract]</t>
        </is>
      </c>
    </row>
    <row r="4">
      <c r="A4" s="4" t="inlineStr">
        <is>
          <t>Partners' Capital</t>
        </is>
      </c>
      <c r="B4" s="4" t="inlineStr">
        <is>
          <t xml:space="preserve">14. PARTNERS’ CAPITAL The following is a reconciliation of the changes in total partners’ capital for the nine months ended September 30, 2021:
(dollars in thousands) Life Storage Life Storage, Accumulated Total
Balance December 31, 2020 $ 24,045 $ 2,359,094 $ ( 5,041 ) $ 2,378,098
Net proceeds from issuance of Operating Partnership Units 1,807 178,722 — 180,529
Earned portion of non-vested stock 14 1,439 — 1,453
Carrying value less than redemption value on redeemed ( 1 ) ( 3 ) — ( 4 )
Adjustment to redemption value on noncontrolling — ( 2,358 ) — ( 2,358 )
Net income attributable to common unitholders 476 46,907 — 47,383
Amortization of terminated hedge included in AOCL 2 ( 2 ) 229 229
Distributions ( 561 ) ( 55,279 ) — ( 55,840 )
Balance March 31, 2021 $ 25,782 $ 2,528,520 $ ( 4,812 ) $ 2,549,490
Net proceeds from issuance of Operating Partnership Units 1,483 146,842 — 148,325
Earned portion of non-vested stock 15 1,452 — 1,467
Carrying value less than redemption value on redeemed ( 1 ) ( 12 ) — ( 13 )
Adjustment to redemption value on noncontrolling — ( 7,142 ) — ( 7,142 )
Net income attributable to common unitholders 578 56,938 — 57,516
Amortization of terminated hedge included in AOCL 2 ( 2 ) 229 229
Distributions ( 572 ) ( 56,301 ) — ( 56,873 )
Balance June 30, 2021 $ 27,287 $ 2,670,295 $ ( 4,583 ) $ 2,692,999
Net proceeds from issuance of Operating Partnership Units 4,783 473,548 — 478,331
Earned portion of non-vested stock 17 1,666 — 1,683
Issuance of common Operating Partnership Units 15 ( 15 ) — —
Issuance of preferred Operating Partnership Units 898 ( 898 ) — —
Carrying value less than redemption value on redeemed ( 1 ) ( 14 ) — ( 15 )
Adjustment to redemption value on noncontrolling — ( 3,570 ) — ( 3,570 )
Net income attributable to common unitholders 711 69,563 — 70,274
Amortization of terminated hedge included in AOCL 2 ( 2 ) 229 229
Distributions ( 582 ) ( 57,371 ) — ( 57,953 )
Balance September 30, 2021 $ 33,130 $ 3,153,202 $ ( 4,354 ) $ 3,181,978 The following is a reconciliation of the changes in total partners’ capital for the nine months ended September 30, 2020:
(dollars in thousands) Life Storage Life Storage, Accumulated Total
Balance December 31, 2019 $ 21,594 $ 2,117,258 $ ( 5,958 ) $ 2,132,894
Net proceeds from issuance of Operating Partnership Units 212 21,254 — 21,466
Earned portion of non-vested stock 11 1,113 — 1,124
Adjustment to redemption value on noncontrolling — 5,542 — 5,542
Net income attributable to common unitholders 366 36,067 — 36,433
Amortization of terminated hedge included in AOCL 2 ( 2 ) 229 229
Distributions ( 502 ) ( 49,467 ) — ( 49,969 )
Balance March 31, 2020 $ 21,683 $ 2,131,765 $ ( 5,729 ) $ 2,147,719
Earned portion of non-vested stock 11 1,060 — 1,071
Adjustment to redemption value on noncontrolling — ( 2,609 ) — ( 2,609 )
Net income attributable to common unitholders 366 36,091 — 36,457
Amortization of terminated hedge included in AOCL 2 ( 2 ) 229 229
Distributions ( 504 ) ( 49,682 ) — ( 50,186 )
Balance June 30, 2020 $ 21,558 $ 2,116,623 $ ( 5,500 ) $ 2,132,681
Net proceeds from issuance of Operating Partnership Units 1,342 132,884 — 134,226
Earned portion of non-vested stock 12 1,095 — 1,107
Adjustment to redemption value on noncontrolling — ( 2,948 ) — ( 2,948 )
Purchases of equity in consolidated subsidiary from ( 23 ) ( 2,277 ) — ( 2,300 )
Net income attributable to common unitholders 373 36,722 — 37,095
Amortization of terminated hedge included in AOCL 2 ( 2 ) 230 230
Distributions ( 505 ) ( 49,698 ) — ( 50,203 )
Balance September 30, 2020 $ 22,759 $ 2,232,399 $ ( 5,270 ) $ 2,249,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 xml:space="preserve">15. RECENT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 which reduced the number of accounting models for convertible debt instruments and convertible preferred stock, thus simplifying the accounting for convertible instruments. ASU 2020-06 is effective for annual periods beginning after December 31, 2021, and interim periods within those annual periods, and is therefore effective for the Company as of January 1, 2022. Management is evaluating the impact that the adoption of ASU 2020-06 will have on the Company, including, but not limited to, the accounting for the Company’s noncontrolling redeemable Operating Partnership Un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16. COMMITMENT AND CONTINGENCIES The Company’s lease population is comprised of leases for land and/or buildings in which certain of the Company’s self-storage facilities operate, as well as leases of warehousing and corporate office space. All leases where the Company is the lessee qualify as operating leases and the Company does not have any financing leases as of September 30, 2021. At September 30, 2021 and December 31, 2020 , the Company’s aggregate right-of-use assets total $ 19.9 million and $ 20.3 million, respectively, and are included in other assets on the consolidated balance sheet. The related lease liabilities at September 30, 2021 and December 31, 2020 total $ 19.4 million and $ 19.9 million, respectively, and are included in accounts payable and accrued liabilities on the consolidated balance sheet. Expenses related to operating leases totaled $ 0.6 million and $ 0.5 million for the three months ended September 30, 2021 and 2020 , respectively, and $ 1.8 million and $ 1.6 million for the nine months ended September 30, 2021 and 2020, respectively. At September 30, 2021 , the weighted average remaining lease term and weighted average discount rate for the Company’s operating leases were 10.5 years and 4.57 %, respectively. At September 30, 2021 , the Company has approximately $ 25.0 million of operating lease commitments, excluding variable consideration. The undiscounted future minimum lease payments are summarized by year in the table below:
(in thousands)
2021 $ 516
2022 2,657
2023 2,663
2024 2,584
2025 2,402
Thereafter 14,181
Total $ 25,003 The difference between the amounts included in the table above and the aggregate lease liability recorded in the accompanying consolidated balance sheet at September 30, 2021 is the result of the impact of the discount rate on future minimum lease payments. On September 28, 2021, the Company entered into an underwriting agreement with multiple underwriters relating to the public offering by the Operating Partnership of $ 600 million aggregate principal amount of 2.400 % unsecured senior notes due October 15, 2031 (the "2031 Senior Notes"). The 2031 Senior Notes were issued at 0.917 % discount to par value on October 7, 2021. Interest on the 2031 Senior Notes is payable semi-annually in arrears on each April 15 and October 15, beginning April 15, 2022 . Proceeds received upon issuance, net of discount to par of $ 5.5 million, and underwriting discount and other offering expenses of $ 5.1 million, totaled $ 589.4 million. At September 30, 2021 , the Company was under contract to acquire 33 self-storage facilities for an aggregate purchase price of $ 548.9 million. At September 30, 2021 , the Company has signed contracts in place with third-party contractors for expansion and enhancements at its existing facilities. The Company expects to pay $ 51.4 million under these contracts in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On October 1, 2021 , the Company declared a quarterly dividend of $ 0.86 per common share. The dividend was paid on October 26, 2021 to shareholders of record on October 13, 2021 . The total dividend paid amounted to $ 70.5 million. In addition to the 33 self-storage facilities under contract at September 30, 2021, subsequent to September 30, 2021, the Company entered into contracts to acquire an additional 20 self-storage facilities for an aggregate purchase price of $ 322.4 million. The Company acquired 13 facilities subsequent to September 30, 2021 for an aggregate purchase price of $ 234.5 million. The purchases of the remaining 40 self-storage facilities are subject to customary conditions to closing, and there is no assurance that these facilities will be acquired. In connection with the acquisition of certain of the self-storage facilities subsequent to September 30, 2021, the Company issued a total of 304,585 common noncontrolling redeemable Operating Partnershi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 xml:space="preserve">In August 2020, the FASB issued ASU 2020-06, “ Debt – Debt with Conversion and Other Options (Subtopic 470-20) and Derivatives and Hedging – Contracts in Entity’s Own Equity (Subtopic 815-40: Accounting for Convertible Instruments and Contracts in an Entity’s Own Equity ,” which reduced the number of accounting models for convertible debt instruments and convertible preferred stock, thus simplifying the accounting for convertible instruments. ASU 2020-06 is effective for annual periods beginning after December 31, 2021, and interim periods within those annual periods, and is therefore effective for the Company as of January 1, 2022. Management is evaluating the impact that the adoption of ASU 2020-06 will have on the Company, including, but not limited to, the accounting for the Company’s noncontrolling redeemable Operating Partnership Un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Reconciliation of Noncontrolling redeemable common capital Interests</t>
        </is>
      </c>
      <c r="B4" s="4" t="inlineStr">
        <is>
          <t xml:space="preserve">The following is a reconciliation of the Parent Company’s common noncontrolling redeemable Operating Partnership Units and the Operating Partnership’s limited partners’ redeemable common capital interest for the period:
(dollars in thousands) Nine Months
Beginning balance $ 26,446
Net income attributable to noncontrolling common interests 760
Issuance of units 1,500
Redemption of units ( 224 )
Distributions ( 740 )
Adjustment to redemption value 13,069
Ending balance $ 40,811 </t>
        </is>
      </c>
    </row>
    <row r="5">
      <c r="A5" s="4" t="inlineStr">
        <is>
          <t>Summary of Preferred NonControlling redeemable preferred capital operating partenership</t>
        </is>
      </c>
      <c r="B5" s="4" t="inlineStr">
        <is>
          <t xml:space="preserve">The following is a reconciliation of the Parent Company’s preferred noncontrolling redeemable Operating Partnership Units and the Operating Partnership’s limited partners’ redeemable preferred capital interest for the period:
(dollars in thousands) Nine Months
Beginning balance $ —
Net income attributable to noncontrolling preferred interests 476
Issuance of units 89,765
Ending balance $ 90,241 </t>
        </is>
      </c>
    </row>
    <row r="6">
      <c r="A6" s="4" t="inlineStr">
        <is>
          <t>Summary of Disaggregated Revenues</t>
        </is>
      </c>
      <c r="B6" s="4" t="inlineStr">
        <is>
          <t xml:space="preserve">The disaggregated revenues of the Company presented in accordance with ASC Topic 606 “ Revenue from Contracts with Customers” are as follows:
(dollars in thousands) Three Months Three Months Nine Months Nine Months
Rental income $ 182,937 $ 135,965 $ 496,316 $ 393,701
Management and acquisition fee income 5,360 4,518 16,091 13,107
Revenues related to tenant reinsurance 15,485 11,616 41,810 32,508
Other 4,474 4,211 13,189 10,950
Total operating revenues $ 208,256 $ 156,310 $ 567,406 $ 450,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Restricted Cash (Tables)</t>
        </is>
      </c>
      <c r="B1" s="2" t="inlineStr">
        <is>
          <t>9 Months Ended</t>
        </is>
      </c>
    </row>
    <row r="2">
      <c r="B2" s="2" t="inlineStr">
        <is>
          <t>Sep. 30, 2021</t>
        </is>
      </c>
    </row>
    <row r="3">
      <c r="A3" s="3" t="inlineStr">
        <is>
          <t>Cash and Cash Equivalents [Abstract]</t>
        </is>
      </c>
    </row>
    <row r="4">
      <c r="A4" s="4" t="inlineStr">
        <is>
          <t>Summary of Reconciliation of Cash and Restricted Cash</t>
        </is>
      </c>
      <c r="B4" s="4" t="inlineStr">
        <is>
          <t xml:space="preserve">The following table provides a reconciliation of cash and restricted cash reported within the consolidated statement of cash flows:
(Dollars in thousands) September 30, December 31, September 30,
Cash $ 136,157 $ 54,400 $ 110,247
Restricted cash 5,211 4,371 5,007
Total cash and restricted cash $ 141,368 $ 58,771 $ 115,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Storage Facilities and Intangible Assets (Tables)</t>
        </is>
      </c>
      <c r="B1" s="2" t="inlineStr">
        <is>
          <t>9 Months Ended</t>
        </is>
      </c>
    </row>
    <row r="2">
      <c r="B2" s="2" t="inlineStr">
        <is>
          <t>Sep. 30, 2021</t>
        </is>
      </c>
    </row>
    <row r="3">
      <c r="A3" s="3" t="inlineStr">
        <is>
          <t>Real Estate [Abstract]</t>
        </is>
      </c>
    </row>
    <row r="4">
      <c r="A4" s="4" t="inlineStr">
        <is>
          <t>Summary of Activity in Storage Facilities</t>
        </is>
      </c>
      <c r="B4" s="4" t="inlineStr">
        <is>
          <t xml:space="preserve">The following summarizes our activity in storage facilities during the nine months ended September 30, 2021:
(dollars in thousands)
Cost:
Beginning balance $ 5,330,323
Acquisition of storage facilities 858,781
Improvements and equipment additions 33,125
Net increase in construction in progress 21,501
Dispositions ( 461 )
Ending balance $ 6,243,269
Accumulated Depreciation:
Beginning balance $ 873,178
Additions during the period 97,951
Dispositions ( 205 )
Ending balance $ 970,924 </t>
        </is>
      </c>
    </row>
    <row r="5">
      <c r="A5" s="4" t="inlineStr">
        <is>
          <t>Schedule of Purchase Price of Facilities Acquired</t>
        </is>
      </c>
      <c r="B5" s="4" t="inlineStr">
        <is>
          <t xml:space="preserve">The purchase prices of the facilities acquired in 2021 have been assigned as follows:
(dollars in thousands) Consideration paid Acquisition Date Fair Value
States Number Date of Purchase Cash Value of Operating Partnership Units Issued Net Other Land Building, In-Place
SC 1 1/4/2021 $ 8,070 $ 8,042 $ — $ 28 $ 812 $ 7,153 $ 105
CA 1 1/21/2021 18,287 18,251 — 36 1,322 16,830 135
NY 1 3/4/2021 47,947 47,933 — 14 10,591 37,020 336
FL 8 3/11/2021 85,156 84,586 — 570 13,381 70,538 1,237
AZ 3 3/24/2021 67,089 66,890 — 199 7,129 59,320 632
WA 2 3/25/2021 39,666 39,495 — 171 6,166 33,037 443
FL 1 5/3/2021 16,545 16,497 — 48 1,658 14,739 148
NJ 5 5/12/2021 90,944 90,710 — 234 11,557 78,116 1,271
NC 2 6/1/2021 26,942 26,793 — 149 2,209 24,395 338
TX 4 6/10/2021 44,563 43,952 — 611 9,163 34,746 654
FL 1 6/16/2021 14,344 14,235 — 109 2,601 11,526 217
FL, NH 3 6/22/2021 59,618 59,257 — 361 19,101 39,752 765
NC 1 6/23/2021 14,539 14,468 — 71 657 13,695 187
NH 2 7/29/2021 22,315 22,311 — 4 6,271 15,743 301
FL 1 8/17/2021 14,846 14,740 — 106 2,884 11,789 173
AL, CO, FL, GA, KY, OH, OK, SC, TX 22 8/19/2021 229,982 137,188 91,265 1,529 23,173 203,682 3,127
AZ 1 8/25/2021 17,190 17,187 — 3 1,034 15,974 182
GA 3 9/1/2021 51,707 51,375 — 332 5,570 45,447 690
Total acquired in 2021 62 $ 869,750 $ 773,910 $ 91,265 $ 4,575 $ 125,279 $ 733,502 $ 10,941 </t>
        </is>
      </c>
    </row>
    <row r="6">
      <c r="A6" s="4" t="inlineStr">
        <is>
          <t>Schedule of In-place Customer Leases</t>
        </is>
      </c>
      <c r="B6" s="4" t="inlineStr">
        <is>
          <t xml:space="preserve">In-place customer leases are included in other assets on the Company’s consolidated balance sheets as follows:
(Dollars in thousands) September 30, December 31,
In-place customer leases $ 97,804 $ 86,863
Accumulated amortization ( 89,805 ) ( 81,455 )
Net carrying value at the end of period $ 7,999 $ 5,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secured Line of Credit and Term Notes (Tables)</t>
        </is>
      </c>
      <c r="B1" s="2" t="inlineStr">
        <is>
          <t>9 Months Ended</t>
        </is>
      </c>
    </row>
    <row r="2">
      <c r="B2" s="2" t="inlineStr">
        <is>
          <t>Sep. 30, 2021</t>
        </is>
      </c>
    </row>
    <row r="3">
      <c r="A3" s="3" t="inlineStr">
        <is>
          <t>Debt Disclosure [Abstract]</t>
        </is>
      </c>
    </row>
    <row r="4">
      <c r="A4" s="4" t="inlineStr">
        <is>
          <t>Borrowings Outstanding on Unsecured Line of Credit and Term Notes</t>
        </is>
      </c>
      <c r="B4" s="4" t="inlineStr">
        <is>
          <t xml:space="preserve">Borrowings outstanding on our unsecured line of credit and term notes are as follows:
(Dollars in thousands) September 30, December 31,
Revolving line of credit borrowings $ — $ —
Term note due April 8, 2024 175,000 175,000
Senior term note due July 1, 2026 600,000 600,000
Senior term note due December 15, 2027 450,000 450,000
Term note due July 21, 2028 200,000 200,000
Senior term note due June 15, 2029 350,000 350,000
Senior term note due October 15, 2030 400,000 400,000
Total term note principal balance outstanding 2,175,000 2,175,000
Less: unamortized debt issuance costs ( 11,563 ) ( 12,833 )
Less: unamortized senior term note discount ( 6,019 ) ( 6,710 )
Term notes payable $ 2,157,418 $ 2,155,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Payable and Debt Maturities (Tables)</t>
        </is>
      </c>
      <c r="B1" s="2" t="inlineStr">
        <is>
          <t>9 Months Ended</t>
        </is>
      </c>
    </row>
    <row r="2">
      <c r="B2" s="2" t="inlineStr">
        <is>
          <t>Sep. 30, 2021</t>
        </is>
      </c>
    </row>
    <row r="3">
      <c r="A3" s="3" t="inlineStr">
        <is>
          <t>Debt Disclosure [Abstract]</t>
        </is>
      </c>
    </row>
    <row r="4">
      <c r="A4" s="4" t="inlineStr">
        <is>
          <t>Summary of Mortgage Payable</t>
        </is>
      </c>
      <c r="B4" s="4" t="inlineStr">
        <is>
          <t xml:space="preserve">Mortgages payable at September 30, 2021 and December 31, 2020 consist of the following:
(dollars in thousands) September 30, December 31,
4.065 % mortgage note due April 1, 2023 , secured by one self- 7.1 4.33 %) $ 3,755 $ 3,832
5.26 % mortgage note due November 1, 2023 , secured by one 7.7 5.59 %) 3,670 3,728
4.4625 % mortgage notes due December 6, 2024 , secured by three self-storage facilities with an aggregate net book value 54.4 million, principal and interest paid monthly 3.20 %) 22,491 22,684
4.44 % mortgage note due July 6, 2025 , secured by one 13.5 million, principal and interest paid monthly 4.51 %) 6,257 6,343
5.99 % mortgage note due May 1, 2026 , secured by one self- 6.4 6.45 %) 1,047 1,190
Total mortgages payable $ 37,220 $ 37,777 </t>
        </is>
      </c>
    </row>
    <row r="5">
      <c r="A5" s="4" t="inlineStr">
        <is>
          <t>Summary of Debt Obligations and Interest Rate Derivatives</t>
        </is>
      </c>
      <c r="B5" s="4" t="inlineStr">
        <is>
          <t xml:space="preserve">Accordingly, the estimates presented below are not necessarily indicative of the amounts the Company would realize in a current market exchange.
Expected Maturity Date Including Discount
(dollars in thousands) 2021 2022 2023 2024 2025 Thereafter Total Fair
Line of credit - variable rate 0.95 % ( 1.04 % at $ — $ — $ — $ — $ — $ — $ — $ —
Notes Payable:
Term note - fixed rate 4.533 % — — — 175,000 — — 175,000 192,518
Term note - fixed rate 3.50 % — — — — — 600,000 600,000 656,688
Term note - fixed rate 3.875 % — — — — — 450,000 450,000 497,718
Term note - fixed rate 3.67 % — — — — — 200,000 200,000 217,353
Term note - fixed rate 4.00 % — — — — — 350,000 350,000 398,184
Term note - fixed rate 2.20 % — — — — — 400,000 400,000 389,246
Mortgage note - fixed rate 4.065 % 27 108 3,620 — — — 3,755 3,870
Mortgage note - fixed rate 5.26 % 20 83 3,567 — — — 3,670 3,914
Mortgage notes - fixed rate 4.4625 % — — — 22,491 — — 22,491 23,261
Mortgage note - fixed rate 4.44 % 33 125 130 136 5,833 — 6,257 6,731
Mortgage note - fixed rate 5.99 % 49 203 216 229 244 106 1,047 1,140
Total $ 129 $ 519 $ 7,533 $ 197,856 $ 6,077 $ 2,000,106 $ 2,212,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outstanding</t>
        </is>
      </c>
      <c r="B4" s="5" t="n">
        <v>82017283</v>
      </c>
      <c r="C4" s="5" t="n">
        <v>74211920</v>
      </c>
    </row>
    <row r="5">
      <c r="A5" s="4" t="inlineStr">
        <is>
          <t>Life Storage LP [Member]</t>
        </is>
      </c>
    </row>
    <row r="6">
      <c r="A6" s="4" t="inlineStr">
        <is>
          <t>Limited partners' redeemable capital interest, units outstanding</t>
        </is>
      </c>
      <c r="B6" s="5" t="n">
        <v>344531</v>
      </c>
      <c r="C6" s="5" t="n">
        <v>334149</v>
      </c>
    </row>
    <row r="7">
      <c r="A7" s="4" t="inlineStr">
        <is>
          <t>General partner, units outstanding</t>
        </is>
      </c>
      <c r="B7" s="5" t="n">
        <v>859529</v>
      </c>
      <c r="C7" s="5" t="n">
        <v>745461</v>
      </c>
    </row>
    <row r="8">
      <c r="A8" s="4" t="inlineStr">
        <is>
          <t>Limited partners, units outstanding</t>
        </is>
      </c>
      <c r="B8" s="5" t="n">
        <v>81157754</v>
      </c>
      <c r="C8" s="5" t="n">
        <v>73466459</v>
      </c>
    </row>
    <row r="9">
      <c r="A9" s="4" t="inlineStr">
        <is>
          <t>Life Storage LP [Member] | Preferred Redeemable Stock [Member]</t>
        </is>
      </c>
    </row>
    <row r="10">
      <c r="A10" s="4" t="inlineStr">
        <is>
          <t>Limited partners' redeemable capital interest, units outstanding</t>
        </is>
      </c>
      <c r="B10" s="5" t="n">
        <v>3590603</v>
      </c>
      <c r="C10" s="5" t="n">
        <v>0</v>
      </c>
    </row>
    <row r="11">
      <c r="A11" s="4" t="inlineStr">
        <is>
          <t>Life Storage LP [Member] | Redeemable Common Stock Member</t>
        </is>
      </c>
    </row>
    <row r="12">
      <c r="A12" s="4" t="inlineStr">
        <is>
          <t>Limited partners' redeemable capital interest, units outstanding</t>
        </is>
      </c>
      <c r="B12" s="5" t="n">
        <v>344531</v>
      </c>
      <c r="C12" s="5" t="n">
        <v>334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Changes in AOCL</t>
        </is>
      </c>
      <c r="B4" s="4" t="inlineStr">
        <is>
          <t>The changes in AOCL for the three and nine months ended September 30, 2021 and 2020 are summarized as follows:
(dollars in thousands) Three Months Three Months Nine Months Nine Months
Accumulated other comprehensive loss beginning $ ( 4,583 ) $ ( 5,500 ) $ ( 5,041 ) $ ( 5,958 )
Realized loss reclassified from accumulated other 229 230 687 688
Accumulated other comprehensive loss end of period $ ( 4,354 ) $ ( 5,270 ) $ ( 4,354 ) $ ( 5,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9 Months Ended</t>
        </is>
      </c>
    </row>
    <row r="2">
      <c r="B2" s="2" t="inlineStr">
        <is>
          <t>Sep. 30, 2021</t>
        </is>
      </c>
    </row>
    <row r="3">
      <c r="A3" s="3" t="inlineStr">
        <is>
          <t>Equity Method Investments and Joint Ventures [Abstract]</t>
        </is>
      </c>
    </row>
    <row r="4">
      <c r="A4" s="4" t="inlineStr">
        <is>
          <t>Summary of Company's Unconsolidated Joint Ventures</t>
        </is>
      </c>
      <c r="B4" s="4" t="inlineStr">
        <is>
          <t>A summary of the Company’s unconsolidated joint ventures is as follows:
Venture Number of Company Carrying value Carrying value of
Sovran HHF Storage Holdings LLC (“Sovran HHF”) 1 36 20 % $ 58.9 million $ 60.5 million
Sovran HHF Storage Holdings II LLC (“Sovran HHF II”) 2 22 15 % ($ 4.7 million) $ 27.3 million
Life Storage-SERS Storage LLC (“SERS”) 3 — 20 % — $ 3.0 million
Life Storage-HIERS Storage LLC (“HIERS”) 17 20 % $ 13.9 million $ 14.3 million
191 V Life Storage Holdings LLC ("191 V") 4 17 20 % $ 27.8 million —
Iskalo Office Holdings, LLC (“Iskalo”) 5 N/A 49 % ($ 2.4 million) ($ 2.5 million)
Life Storage Spacemax, LLC ("Spacemax") 6 40 % $ 14.7 million $ 16.7 million
Life Storage Virtus, LLC ("Virtus") 6 1 20 % $ 1.3 million $ 1.5 million
SNL Orix Merrick, LLC ("Merrick") 7 — 5 % — $ 2.5 million
SNL/Orix 1200 McDonald Ave., LLC ("McDonald") 8 1 86% $ 30.0 million $ 2.7 million
Joint ventures with properties in development stage 9 6 Various $ 10.6 million $ 9.1 million
Other unconsolidated joint ventures (6 joint ventures) 6 Various $ 4.6 million $ 5.4 million
1 In September 2020, the Company acquired 17 self-storage facilities and related assets from Sovran HHF for total consideration of $ 175.2 million, which is net of the Company’s share of Sovran HHF’s gain resulting from the transaction. In connection with this transaction, non-recourse loans with principal balances totaling $ 34.0 million were settled. Also in September 2020, Sovran HHF sold four self-storage facilities to an unrelated third-party for total consideration of $ 42.3 million, resulting in a gain on sale of $ 2.1 million. As of September 30, 2021 , the carrying value of the Company’s investment in Sovran HHF exceeds its share of the underlying equity in net assets of Sovran HHF by approximately $ 1.7 million as a result of the capitalization of certain acquisition related costs in 2008. This difference is included in the carrying value of the investment.
2 In September 2020, the Company acquired eight self-storage facilities and related assets from Sovran HHF II for total consideration of $ 120.2 million, which is net of the Company’s share of Sovran HHF II’s gain resulting from the transaction. In connection with this transaction, $ 35.8 million of non-recourse loans related to these properties were settled in April 2021. Also in connection with this transaction, the Company made a $ 12.7 million contribution to Sovran HHF II. On April 1, 2021, Sovran HHF II paid off $ 69.1 million in existing nonrecourse mortgage debt and entered into $ 110 million of new nonrecourse mortgage debt which matures in 2029 . As a result of the net proceeds from these transactions, the Company received a distribution of $ 31.6 million from Sovran HHF II on April 1, 2021 which is included in return of investment in unconsolidated joint ventures on the consolidated statement of cash flows at September 30, 2021.
3 In September 2021, the Company acquired three self-storage facilities and related assets from SERS for total consideration of $ 51.7 million which is net of the Company’s share of SERS's gain resulting from the transaction. In connection with this transaction, all non-recourse loans held by SERS were settled. See Note 5 for additional information regarding this transaction. As SERS no longer operates any self-storage facilities subsequent to the sale of the three self-storage facilities to the Company, the Company received a distribution of $ 2.8 million in September 2021 as the Company's return of its remaining investment in SERS. SERS is expected to be dissolved in 2022.
4 In May 2021, the Company executed a joint venture agreement, 191 V Life Storage Holdings LLC, with an unrelated third-party with the purpose of acquiring and operating self-storage facilities. In June 2021, 191 V acquired 17 self-storage facilities for a total of $ 320 million, at which time 191 V entered into $ 184 million of nonrecourse mortgage debt which matures in 2026 . During 2021, the Company contributed $ 28.7 million to 191 V as the Company's share of the initial capital investment in the joint venture.
5 Iskalo owns the building that houses the Company’s headquarters. The Company paid rent to Iskalo of $ 1.1 million and $ 0.9 million during the nine months ended September 30, 2021 and 2020, respectively.
6 In February 2020, the Company executed a joint venture agreement, Life Storage Virtus, LLC, with an unrelated third-party with the purpose of acquiring and operating a self-storage facility. During the first quarter of 2020, Virtus acquired a self-storage facility for a total of $ 21.7 million. In connection with this acquisition, Virtus entered into $ 14.0 million of non-recourse mortgage debt. During 2020, the Company contributed $ 1.7 million to Virtus as the Company’s share of the initial capital investment in the joint venture.
7 In March 2021, the Company acquired a self-storage facility and related assets from Merrick for total consideration of $ 47.9 million which is net of the Company’s share of Merrick’s gain resulting from the transaction. In connection with this transaction, all non-recourse loans held by Merrick were settled.
8 In September 2021, the Company made an additional investment of $ 27.3 million in McDonald which increased the Company's ownership interest in McDonald from 5 % to 86 %.
9 The Company has entered into six separate joint ventures, two of which are developing self-storage facilities in Ontario, Canada, three of which are developing self-storage facilities in the New York City market, and one of which is developing a self-storage facility in the Tucson, AZ, market. The Company has contributed an aggregate total of $ 10.6 million as its share of capital to these joint ventures.</t>
        </is>
      </c>
    </row>
    <row r="5">
      <c r="A5" s="4" t="inlineStr">
        <is>
          <t>Company's Share of Unconsolidated Joint Ventures' Income (Loss)</t>
        </is>
      </c>
      <c r="B5" s="4" t="inlineStr">
        <is>
          <t xml:space="preserve">The Company’s share of the unconsolidated joint ventures’ income (loss) is as follows:
(dollars in thousands) Three Months Three Months Nine Months Nine Months
Sovran HHF $ 846 $ 1,320 $ 2,247 $ 3,103
Sovran HHF II 435 642 1,157 1,543
Other unconsolidated joint ventures 196 ( 133 ) 722 ( 731 )
$ 1,477 $ 1,829 $ 4,126 $ 3,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nd Earnings Per Unit (Tables)</t>
        </is>
      </c>
      <c r="B1" s="2" t="inlineStr">
        <is>
          <t>9 Months Ended</t>
        </is>
      </c>
    </row>
    <row r="2">
      <c r="B2" s="2" t="inlineStr">
        <is>
          <t>Sep. 30, 2021</t>
        </is>
      </c>
    </row>
    <row r="3">
      <c r="A3" s="3" t="inlineStr">
        <is>
          <t>Earnings Per Share [Abstract]</t>
        </is>
      </c>
    </row>
    <row r="4">
      <c r="A4" s="4" t="inlineStr">
        <is>
          <t>Computation of Basic and Diluted Earnings Per Common Share/Unit</t>
        </is>
      </c>
      <c r="B4" s="4" t="inlineStr">
        <is>
          <t xml:space="preserve">Earnings Per Share The following table sets forth the computation of basic and diluted earnings per common share utilizing the two-class method.
(in thousands except per share data) Three Months Three Months Nine Months Nine Months
Numerator:
Net income attributable to common shareholders $ 70,274 $ 37,095 $ 175,172 $ 109,984
Denominator:
Denominator for basic earnings per share – weighted 78,961 70,836 77,135 70,373
Effect of Dilutive Securities:
Stock options and non-vested stock 219 114 168 105
Denominator for diluted earnings per share – adjusted 79,180 70,950 77,303 70,478
Basic earnings per common share attributable to $ 0.89 $ 0.52 $ 2.27 $ 1.56
Diluted earnings per common share attributable to $ 0.89 $ 0.52 $ 2.27 $ 1.56 Earnings Per Unit The following table sets forth the computation of basic and diluted earnings per common unit utilizing the two-class method.
(in thousands except per unit data) Three Months Three Months Nine Months Nine Months
Numerator:
Net income attributable to common unitholders $ 70,274 $ 37,095 $ 175,172 $ 109,984
Denominator:
Denominator for basic earnings per unit – weighted 78,961 70,836 77,135 70,373
Effect of Dilutive Securities:
Stock options and non-vested stock 219 114 168 105
Denominator for diluted earnings per unit – adjusted 79,180 70,950 77,303 70,478
Basic earnings per common unit attributable to $ 0.89 $ 0.52 $ 2.27 $ 1.56
Diluted earnings per common unit attributable to $ 0.89 $ 0.52 $ 2.27 $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Reconciliation of Changes in Parent Company's Total Shareholders' Equity</t>
        </is>
      </c>
      <c r="B4" s="4" t="inlineStr">
        <is>
          <t xml:space="preserve">The following is a reconciliation of the changes in the Parent Company’s total shareholders’ equity for the nine months ended September 30, 2021:
(dollars in thousands) Common Additional Dividends in Accumulated Total
Balance December 31, 2020 $ 495 $ 2,671,311 $ ( 288,667 ) $ ( 5,041 ) $ 2,378,098
Net proceeds from issuance of common stock 18 180,511 — — 180,529
Earned portion of non-vested stock — 1,453 — — 1,453
Stock dividend 252 ( 252 ) — — —
Carrying value less than redemption value on — ( 4 ) — — ( 4 )
Adjustment to redemption value on — — ( 2,358 ) — ( 2,358 )
Net income attributable to common — — 47,383 — 47,383
Amortization of terminated hedge included in — — — 229 229
Dividends — — ( 55,840 ) — ( 55,840 )
Balance March 31, 2021 $ 765 $ 2,853,019 $ ( 299,482 ) $ ( 4,812 ) $ 2,549,490
Net proceeds from issuance of common stock 16 148,309 — — 148,325
Earned portion of non-vested stock — 1,467 — — 1,467
Carrying value less than redemption value on — ( 13 ) — — ( 13 )
Adjustment to redemption value on — — ( 7,142 ) — ( 7,142 )
Net income attributable to common — — 57,516 — 57,516
Amortization of terminated hedge included in — — — 229 229
Dividends — — ( 56,873 ) — ( 56,873 )
Balance June 30, 2021 $ 781 $ 3,002,782 $ ( 305,981 ) $ ( 4,583 ) $ 2,692,999
Net proceeds from issuance of common stock 39 478,292 — — 478,331
Earned portion of non-vested stock — 1,683 — — 1,683
Carrying value less than redemption value on — ( 15 ) — — ( 15 )
Adjustment to redemption value on — — ( 3,570 ) — ( 3,570 )
Net income attributable to common — — 70,274 — 70,274
Amortization of terminated hedge included in — — — 229 229
Dividends — — ( 57,953 ) — ( 57,953 )
Balance September 30, 2021 $ 820 $ 3,482,742 $ ( 297,230 ) $ ( 4,354 ) $ 3,181,978 The following is a reconciliation of the changes in the Parent Company’s total shareholders’ equity for the nine months ended September 30, 2020:
(dollars in thousands) Common Additional Dividends in Accumulated Total
Balance December 31, 2019 $ 467 $ 2,376,723 $ ( 238,338 ) $ ( 5,958 ) $ 2,132,894
Net proceeds from issuance of common stock 2 21,464 — — 21,466
Earned portion of non-vested stock — 1,124 — — 1,124
Adjustment to redemption value on — — 5,542 — 5,542
Net income attributable to common shareholders — — 36,433 — 36,433
Amortization of terminated hedge included in — — — 229 229
Dividends — — ( 49,969 ) — ( 49,969 )
Balance March 31, 2020 $ 469 $ 2,399,311 $ ( 246,332 ) $ ( 5,729 ) $ 2,147,719
Earned portion of non-vested stock — 1,071 — — 1,071
Adjustment to redemption value on — — ( 2,609 ) — ( 2,609 )
Net income attributable to common shareholders — — 36,457 — 36,457
Amortization of terminated hedge included in — — — 229 229
Dividends — — ( 50,186 ) — ( 50,186 )
Balance June 30, 2020 $ 469 $ 2,400,382 $ ( 262,670 ) $ ( 5,500 ) $ 2,132,681
Net proceeds from issuance of common stock 13 134,213 — — 134,226
Earned portion of non-vested stock — 1,107 — — 1,107
Adjustment to redemption value on — — ( 2,948 ) — ( 2,948 )
Purchases of equity in consolidated subsidiary — ( 2,300 ) — — ( 2,300 )
Net income attributable to common shareholders — — 37,095 — 37,095
Amortization of terminated hedge included in — — — 230 230
Dividends — — ( 50,203 ) — ( 50,203 )
Balance September 30, 2020 $ 482 $ 2,533,402 $ ( 278,726 ) $ ( 5,270 ) $ 2,249,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tners' Capital (Tables)</t>
        </is>
      </c>
      <c r="B1" s="2" t="inlineStr">
        <is>
          <t>9 Months Ended</t>
        </is>
      </c>
    </row>
    <row r="2">
      <c r="B2" s="2" t="inlineStr">
        <is>
          <t>Sep. 30, 2021</t>
        </is>
      </c>
    </row>
    <row r="3">
      <c r="A3" s="3" t="inlineStr">
        <is>
          <t>Equity [Abstract]</t>
        </is>
      </c>
    </row>
    <row r="4">
      <c r="A4" s="4" t="inlineStr">
        <is>
          <t>Reconciliation of Changes in Total Partners' Capital</t>
        </is>
      </c>
      <c r="B4" s="4" t="inlineStr">
        <is>
          <t xml:space="preserve">The following is a reconciliation of the changes in total partners’ capital for the nine months ended September 30, 2021:
(dollars in thousands) Life Storage Life Storage, Accumulated Total
Balance December 31, 2020 $ 24,045 $ 2,359,094 $ ( 5,041 ) $ 2,378,098
Net proceeds from issuance of Operating Partnership Units 1,807 178,722 — 180,529
Earned portion of non-vested stock 14 1,439 — 1,453
Carrying value less than redemption value on redeemed ( 1 ) ( 3 ) — ( 4 )
Adjustment to redemption value on noncontrolling — ( 2,358 ) — ( 2,358 )
Net income attributable to common unitholders 476 46,907 — 47,383
Amortization of terminated hedge included in AOCL 2 ( 2 ) 229 229
Distributions ( 561 ) ( 55,279 ) — ( 55,840 )
Balance March 31, 2021 $ 25,782 $ 2,528,520 $ ( 4,812 ) $ 2,549,490
Net proceeds from issuance of Operating Partnership Units 1,483 146,842 — 148,325
Earned portion of non-vested stock 15 1,452 — 1,467
Carrying value less than redemption value on redeemed ( 1 ) ( 12 ) — ( 13 )
Adjustment to redemption value on noncontrolling — ( 7,142 ) — ( 7,142 )
Net income attributable to common unitholders 578 56,938 — 57,516
Amortization of terminated hedge included in AOCL 2 ( 2 ) 229 229
Distributions ( 572 ) ( 56,301 ) — ( 56,873 )
Balance June 30, 2021 $ 27,287 $ 2,670,295 $ ( 4,583 ) $ 2,692,999
Net proceeds from issuance of Operating Partnership Units 4,783 473,548 — 478,331
Earned portion of non-vested stock 17 1,666 — 1,683
Issuance of common Operating Partnership Units 15 ( 15 ) — —
Issuance of preferred Operating Partnership Units 898 ( 898 ) — —
Carrying value less than redemption value on redeemed ( 1 ) ( 14 ) — ( 15 )
Adjustment to redemption value on noncontrolling — ( 3,570 ) — ( 3,570 )
Net income attributable to common unitholders 711 69,563 — 70,274
Amortization of terminated hedge included in AOCL 2 ( 2 ) 229 229
Distributions ( 582 ) ( 57,371 ) — ( 57,953 )
Balance September 30, 2021 $ 33,130 $ 3,153,202 $ ( 4,354 ) $ 3,181,978 The following is a reconciliation of the changes in total partners’ capital for the nine months ended September 30, 2020:
(dollars in thousands) Life Storage Life Storage, Accumulated Total
Balance December 31, 2019 $ 21,594 $ 2,117,258 $ ( 5,958 ) $ 2,132,894
Net proceeds from issuance of Operating Partnership Units 212 21,254 — 21,466
Earned portion of non-vested stock 11 1,113 — 1,124
Adjustment to redemption value on noncontrolling — 5,542 — 5,542
Net income attributable to common unitholders 366 36,067 — 36,433
Amortization of terminated hedge included in AOCL 2 ( 2 ) 229 229
Distributions ( 502 ) ( 49,467 ) — ( 49,969 )
Balance March 31, 2020 $ 21,683 $ 2,131,765 $ ( 5,729 ) $ 2,147,719
Earned portion of non-vested stock 11 1,060 — 1,071
Adjustment to redemption value on noncontrolling — ( 2,609 ) — ( 2,609 )
Net income attributable to common unitholders 366 36,091 — 36,457
Amortization of terminated hedge included in AOCL 2 ( 2 ) 229 229
Distributions ( 504 ) ( 49,682 ) — ( 50,186 )
Balance June 30, 2020 $ 21,558 $ 2,116,623 $ ( 5,500 ) $ 2,132,681
Net proceeds from issuance of Operating Partnership Units 1,342 132,884 — 134,226
Earned portion of non-vested stock 12 1,095 — 1,107
Adjustment to redemption value on noncontrolling — ( 2,948 ) — ( 2,948 )
Purchases of equity in consolidated subsidiary from ( 23 ) ( 2,277 ) — ( 2,300 )
Net income attributable to common unitholders 373 36,722 — 37,095
Amortization of terminated hedge included in AOCL 2 ( 2 ) 230 230
Distributions ( 505 ) ( 49,698 ) — ( 50,203 )
Balance September 30, 2020 $ 22,759 $ 2,232,399 $ ( 5,270 ) $ 2,249,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ummary of Undiscounted Future Minimum Lease Payments</t>
        </is>
      </c>
      <c r="B4" s="4" t="inlineStr">
        <is>
          <t xml:space="preserve">The undiscounted future minimum lease payments are summarized by year in the table below:
(in thousands)
2021 $ 516
2022 2,657
2023 2,663
2024 2,584
2025 2,402
Thereafter 14,181
Total $ 25,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 Additional Information (Detail)</t>
        </is>
      </c>
      <c r="B1" s="2" t="inlineStr">
        <is>
          <t>9 Months Ended</t>
        </is>
      </c>
    </row>
    <row r="2">
      <c r="B2" s="2" t="inlineStr">
        <is>
          <t>Sep. 30, 2021</t>
        </is>
      </c>
    </row>
    <row r="3">
      <c r="A3" s="4" t="inlineStr">
        <is>
          <t>Life Storage LP [Member]</t>
        </is>
      </c>
    </row>
    <row r="4">
      <c r="A4" s="3" t="inlineStr">
        <is>
          <t>Schedule Of Significant Accounting Policies [Line Items]</t>
        </is>
      </c>
    </row>
    <row r="5">
      <c r="A5" s="4" t="inlineStr">
        <is>
          <t>Stock distribution terms</t>
        </is>
      </c>
      <c r="B5" s="4" t="inlineStr">
        <is>
          <t>Share and per share amounts and unit and per unit amounts as of and for the periods ending September 30, 2020 and December 31, 2020 have been adjusted to reflect the impact of the three-for-two distribution of common stock announced by the Company on January 4, 2021 and distributed on January 27, 2021 to shareholders and unitholders of record on January 15,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0" customWidth="1" min="2" max="2"/>
    <col width="20" customWidth="1" min="3" max="3"/>
    <col width="14" customWidth="1" min="4" max="4"/>
  </cols>
  <sheetData>
    <row r="1">
      <c r="A1" s="1" t="inlineStr">
        <is>
          <t>Organization - Additional Information (Detail) $ / shares in Units, $ in Millions</t>
        </is>
      </c>
      <c r="B1" s="2" t="inlineStr">
        <is>
          <t>9 Months Ended</t>
        </is>
      </c>
    </row>
    <row r="2">
      <c r="B2" s="2" t="inlineStr">
        <is>
          <t>Sep. 30, 2021USD ($)PropertyState$ / sharesshares</t>
        </is>
      </c>
      <c r="C2" s="2" t="inlineStr">
        <is>
          <t>Dec. 31, 2020shares</t>
        </is>
      </c>
      <c r="D2" s="2" t="inlineStr">
        <is>
          <t>Jun. 30, 2020</t>
        </is>
      </c>
    </row>
    <row r="3">
      <c r="A3" s="3" t="inlineStr">
        <is>
          <t>Organization [Line Items]</t>
        </is>
      </c>
    </row>
    <row r="4">
      <c r="A4" s="4" t="inlineStr">
        <is>
          <t>Number of self-storage properties owned and managed | Property</t>
        </is>
      </c>
      <c r="B4" s="5" t="n">
        <v>1016</v>
      </c>
    </row>
    <row r="5">
      <c r="A5" s="4" t="inlineStr">
        <is>
          <t>Number of states in which self-storage properties owned and managed | State</t>
        </is>
      </c>
      <c r="B5" s="5" t="n">
        <v>34</v>
      </c>
    </row>
    <row r="6">
      <c r="A6" s="4" t="inlineStr">
        <is>
          <t>Number of properties managed under joint ventures | Property</t>
        </is>
      </c>
      <c r="B6" s="5" t="n">
        <v>102</v>
      </c>
    </row>
    <row r="7">
      <c r="A7" s="4" t="inlineStr">
        <is>
          <t>Number of properties managed with no ownership | Property</t>
        </is>
      </c>
      <c r="B7" s="5" t="n">
        <v>255</v>
      </c>
    </row>
    <row r="8">
      <c r="A8" s="4" t="inlineStr">
        <is>
          <t>Fixed priority return on Preferred unitholders, Percentage</t>
        </is>
      </c>
      <c r="B8" s="4" t="inlineStr">
        <is>
          <t>4.50%</t>
        </is>
      </c>
    </row>
    <row r="9">
      <c r="A9" s="4" t="inlineStr">
        <is>
          <t>Noncontrolling limited partnership unit redemption value</t>
        </is>
      </c>
      <c r="B9" s="4" t="inlineStr">
        <is>
          <t>one common share or cash</t>
        </is>
      </c>
    </row>
    <row r="10">
      <c r="A10" s="4" t="inlineStr">
        <is>
          <t>Geographic Concentration Risk [Member] | Texas [Member] | Revenue [Member]</t>
        </is>
      </c>
    </row>
    <row r="11">
      <c r="A11" s="3" t="inlineStr">
        <is>
          <t>Organization [Line Items]</t>
        </is>
      </c>
    </row>
    <row r="12">
      <c r="A12" s="4" t="inlineStr">
        <is>
          <t>Concentration risk, percentage</t>
        </is>
      </c>
      <c r="B12" s="4" t="inlineStr">
        <is>
          <t>18.00%</t>
        </is>
      </c>
    </row>
    <row r="13">
      <c r="A13" s="4" t="inlineStr">
        <is>
          <t>Geographic Concentration Risk [Member] | Florida [Member] | Revenue [Member]</t>
        </is>
      </c>
    </row>
    <row r="14">
      <c r="A14" s="3" t="inlineStr">
        <is>
          <t>Organization [Line Items]</t>
        </is>
      </c>
    </row>
    <row r="15">
      <c r="A15" s="4" t="inlineStr">
        <is>
          <t>Concentration risk, percentage</t>
        </is>
      </c>
      <c r="B15" s="4" t="inlineStr">
        <is>
          <t>13.00%</t>
        </is>
      </c>
    </row>
    <row r="16">
      <c r="A16" s="4" t="inlineStr">
        <is>
          <t>Life Storage LP [Member]</t>
        </is>
      </c>
    </row>
    <row r="17">
      <c r="A17" s="3" t="inlineStr">
        <is>
          <t>Organization [Line Items]</t>
        </is>
      </c>
    </row>
    <row r="18">
      <c r="A18" s="4" t="inlineStr">
        <is>
          <t>Units of redeemable noncontrolling interest in operating partnership | shares</t>
        </is>
      </c>
      <c r="B18" s="5" t="n">
        <v>344531</v>
      </c>
      <c r="C18" s="5" t="n">
        <v>334149</v>
      </c>
    </row>
    <row r="19">
      <c r="A19" s="4" t="inlineStr">
        <is>
          <t>Common noncontrolling redeemable units, issued | shares</t>
        </is>
      </c>
      <c r="B19" s="5" t="n">
        <v>12882</v>
      </c>
    </row>
    <row r="20">
      <c r="A20" s="4" t="inlineStr">
        <is>
          <t>Fair value of common noncontrolling redeemable units | $</t>
        </is>
      </c>
      <c r="B20" s="8" t="n">
        <v>1.5</v>
      </c>
    </row>
    <row r="21">
      <c r="A21" s="4" t="inlineStr">
        <is>
          <t>Redeemable Preferred Stock [Member]</t>
        </is>
      </c>
    </row>
    <row r="22">
      <c r="A22" s="3" t="inlineStr">
        <is>
          <t>Organization [Line Items]</t>
        </is>
      </c>
    </row>
    <row r="23">
      <c r="A23" s="4" t="inlineStr">
        <is>
          <t>Preferred Stock, Par or Stated Value Per Share | $ / shares</t>
        </is>
      </c>
      <c r="B23" s="6" t="n">
        <v>25</v>
      </c>
    </row>
    <row r="24">
      <c r="A24" s="4" t="inlineStr">
        <is>
          <t>Redeemable Preferred Stock [Member] | Life Storage LP [Member]</t>
        </is>
      </c>
    </row>
    <row r="25">
      <c r="A25" s="3" t="inlineStr">
        <is>
          <t>Organization [Line Items]</t>
        </is>
      </c>
    </row>
    <row r="26">
      <c r="A26" s="4" t="inlineStr">
        <is>
          <t>Units of redeemable noncontrolling interest in operating partnership | shares</t>
        </is>
      </c>
      <c r="B26" s="5" t="n">
        <v>3590603</v>
      </c>
      <c r="C26" s="5" t="n">
        <v>0</v>
      </c>
    </row>
    <row r="27">
      <c r="A27" s="4" t="inlineStr">
        <is>
          <t>Life Storage LP [Member]</t>
        </is>
      </c>
    </row>
    <row r="28">
      <c r="A28" s="3" t="inlineStr">
        <is>
          <t>Organization [Line Items]</t>
        </is>
      </c>
    </row>
    <row r="29">
      <c r="A29" s="4" t="inlineStr">
        <is>
          <t>Percentage of ownership interest of the subsidiary and its limited partnership which controls the operations of the Operating Partnership</t>
        </is>
      </c>
      <c r="B29" s="4" t="inlineStr">
        <is>
          <t>98.60%</t>
        </is>
      </c>
    </row>
    <row r="30">
      <c r="A30" s="4" t="inlineStr">
        <is>
          <t>Warehouse Anywhere LLC [Member]</t>
        </is>
      </c>
    </row>
    <row r="31">
      <c r="A31" s="3" t="inlineStr">
        <is>
          <t>Organization [Line Items]</t>
        </is>
      </c>
    </row>
    <row r="32">
      <c r="A32" s="4" t="inlineStr">
        <is>
          <t>Percentage of ownership interest of the subsidiary and its limited partnership which controls the operations of the Operating Partnership</t>
        </is>
      </c>
      <c r="D32" s="4" t="inlineStr">
        <is>
          <t>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Organization - Summary of Reconciliation of Noncontrolling Interest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Redeemable Noncontrolling Interest [Line Items]</t>
        </is>
      </c>
    </row>
    <row r="4">
      <c r="A4" s="4" t="inlineStr">
        <is>
          <t>Adjustment to redemption value</t>
        </is>
      </c>
      <c r="B4" s="6" t="n">
        <v>3570</v>
      </c>
      <c r="C4" s="6" t="n">
        <v>7142</v>
      </c>
      <c r="D4" s="6" t="n">
        <v>2358</v>
      </c>
      <c r="E4" s="6" t="n">
        <v>2948</v>
      </c>
      <c r="F4" s="6" t="n">
        <v>2609</v>
      </c>
      <c r="G4" s="6" t="n">
        <v>-5542</v>
      </c>
    </row>
    <row r="5">
      <c r="A5" s="4" t="inlineStr">
        <is>
          <t>Redeemable Common Stock [Member]</t>
        </is>
      </c>
    </row>
    <row r="6">
      <c r="A6" s="3" t="inlineStr">
        <is>
          <t>Redeemable Noncontrolling Interest [Line Items]</t>
        </is>
      </c>
    </row>
    <row r="7">
      <c r="A7" s="4" t="inlineStr">
        <is>
          <t>Beginning Balance</t>
        </is>
      </c>
      <c r="D7" s="6" t="n">
        <v>26446</v>
      </c>
      <c r="H7" s="6" t="n">
        <v>26446</v>
      </c>
    </row>
    <row r="8">
      <c r="A8" s="4" t="inlineStr">
        <is>
          <t>Net income attributable to noncontrolling interest in the Operating Partnership</t>
        </is>
      </c>
      <c r="H8" s="5" t="n">
        <v>760</v>
      </c>
    </row>
    <row r="9">
      <c r="A9" s="4" t="inlineStr">
        <is>
          <t>Issuance of Units</t>
        </is>
      </c>
      <c r="H9" s="5" t="n">
        <v>1500</v>
      </c>
    </row>
    <row r="10">
      <c r="A10" s="4" t="inlineStr">
        <is>
          <t>Redemption of units</t>
        </is>
      </c>
      <c r="H10" s="5" t="n">
        <v>-224</v>
      </c>
    </row>
    <row r="11">
      <c r="A11" s="4" t="inlineStr">
        <is>
          <t>Distributions</t>
        </is>
      </c>
      <c r="H11" s="5" t="n">
        <v>-740</v>
      </c>
    </row>
    <row r="12">
      <c r="A12" s="4" t="inlineStr">
        <is>
          <t>Adjustment to redemption value</t>
        </is>
      </c>
      <c r="H12" s="5" t="n">
        <v>13069</v>
      </c>
    </row>
    <row r="13">
      <c r="A13" s="4" t="inlineStr">
        <is>
          <t>Ending balance</t>
        </is>
      </c>
      <c r="B13" s="6" t="n">
        <v>40811</v>
      </c>
      <c r="H13" s="6" t="n">
        <v>40811</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 Summary of Reconciliation of Preferred Noncontrolling Redeemable Operating Units (Details) - Preferred Redeemable Stock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deemable Noncontrolling Interest [Line Items]</t>
        </is>
      </c>
    </row>
    <row r="4">
      <c r="A4" s="4" t="inlineStr">
        <is>
          <t>Noncontrolling interest, beginning balance</t>
        </is>
      </c>
      <c r="D4" s="6" t="n">
        <v>0</v>
      </c>
    </row>
    <row r="5">
      <c r="A5" s="4" t="inlineStr">
        <is>
          <t>Noncontrolling Interest in Net Income (Loss) Operating Partnerships, Redeemable</t>
        </is>
      </c>
      <c r="B5" s="6" t="n">
        <v>476</v>
      </c>
      <c r="C5" s="6" t="n">
        <v>0</v>
      </c>
      <c r="D5" s="5" t="n">
        <v>476</v>
      </c>
      <c r="E5" s="6" t="n">
        <v>0</v>
      </c>
    </row>
    <row r="6">
      <c r="A6" s="4" t="inlineStr">
        <is>
          <t>Issuance of Units</t>
        </is>
      </c>
      <c r="D6" s="5" t="n">
        <v>89765</v>
      </c>
    </row>
    <row r="7">
      <c r="A7" s="4" t="inlineStr">
        <is>
          <t>Noncontrolling interest, ending balance</t>
        </is>
      </c>
      <c r="B7" s="6" t="n">
        <v>90241</v>
      </c>
      <c r="D7" s="6" t="n">
        <v>90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182937</v>
      </c>
      <c r="C4" s="6" t="n">
        <v>135965</v>
      </c>
      <c r="D4" s="6" t="n">
        <v>496316</v>
      </c>
      <c r="E4" s="6" t="n">
        <v>393701</v>
      </c>
    </row>
    <row r="5">
      <c r="A5" s="4" t="inlineStr">
        <is>
          <t>Other operating income</t>
        </is>
      </c>
      <c r="B5" s="5" t="n">
        <v>25319</v>
      </c>
      <c r="C5" s="5" t="n">
        <v>20345</v>
      </c>
      <c r="D5" s="5" t="n">
        <v>71090</v>
      </c>
      <c r="E5" s="5" t="n">
        <v>56565</v>
      </c>
    </row>
    <row r="6">
      <c r="A6" s="4" t="inlineStr">
        <is>
          <t>Total operating revenues</t>
        </is>
      </c>
      <c r="B6" s="5" t="n">
        <v>208256</v>
      </c>
      <c r="C6" s="5" t="n">
        <v>156310</v>
      </c>
      <c r="D6" s="5" t="n">
        <v>567406</v>
      </c>
      <c r="E6" s="5" t="n">
        <v>450266</v>
      </c>
    </row>
    <row r="7">
      <c r="A7" s="3" t="inlineStr">
        <is>
          <t>Expenses</t>
        </is>
      </c>
    </row>
    <row r="8">
      <c r="A8" s="4" t="inlineStr">
        <is>
          <t>Property operations and maintenance</t>
        </is>
      </c>
      <c r="B8" s="5" t="n">
        <v>42638</v>
      </c>
      <c r="C8" s="5" t="n">
        <v>36199</v>
      </c>
      <c r="D8" s="5" t="n">
        <v>119953</v>
      </c>
      <c r="E8" s="5" t="n">
        <v>101297</v>
      </c>
    </row>
    <row r="9">
      <c r="A9" s="4" t="inlineStr">
        <is>
          <t>Real estate taxes</t>
        </is>
      </c>
      <c r="B9" s="5" t="n">
        <v>21397</v>
      </c>
      <c r="C9" s="5" t="n">
        <v>17729</v>
      </c>
      <c r="D9" s="5" t="n">
        <v>61794</v>
      </c>
      <c r="E9" s="5" t="n">
        <v>52751</v>
      </c>
    </row>
    <row r="10">
      <c r="A10" s="4" t="inlineStr">
        <is>
          <t>General and administrative</t>
        </is>
      </c>
      <c r="B10" s="5" t="n">
        <v>16141</v>
      </c>
      <c r="C10" s="5" t="n">
        <v>13369</v>
      </c>
      <c r="D10" s="5" t="n">
        <v>45407</v>
      </c>
      <c r="E10" s="5" t="n">
        <v>38498</v>
      </c>
    </row>
    <row r="11">
      <c r="A11" s="4" t="inlineStr">
        <is>
          <t>Depreciation and amortization</t>
        </is>
      </c>
      <c r="B11" s="5" t="n">
        <v>37158</v>
      </c>
      <c r="C11" s="5" t="n">
        <v>33018</v>
      </c>
      <c r="D11" s="5" t="n">
        <v>106287</v>
      </c>
      <c r="E11" s="5" t="n">
        <v>90335</v>
      </c>
    </row>
    <row r="12">
      <c r="A12" s="4" t="inlineStr">
        <is>
          <t>Total operating expenses</t>
        </is>
      </c>
      <c r="B12" s="5" t="n">
        <v>117334</v>
      </c>
      <c r="C12" s="5" t="n">
        <v>100315</v>
      </c>
      <c r="D12" s="5" t="n">
        <v>333441</v>
      </c>
      <c r="E12" s="5" t="n">
        <v>282881</v>
      </c>
    </row>
    <row r="13">
      <c r="A13" s="4" t="inlineStr">
        <is>
          <t>Gain on sale of real estate</t>
        </is>
      </c>
      <c r="B13" s="5" t="n">
        <v>0</v>
      </c>
      <c r="C13" s="5" t="n">
        <v>0</v>
      </c>
      <c r="D13" s="5" t="n">
        <v>0</v>
      </c>
      <c r="E13" s="5" t="n">
        <v>302</v>
      </c>
    </row>
    <row r="14">
      <c r="A14" s="4" t="inlineStr">
        <is>
          <t>Income from operations</t>
        </is>
      </c>
      <c r="B14" s="5" t="n">
        <v>90922</v>
      </c>
      <c r="C14" s="5" t="n">
        <v>55995</v>
      </c>
      <c r="D14" s="5" t="n">
        <v>233965</v>
      </c>
      <c r="E14" s="5" t="n">
        <v>167687</v>
      </c>
    </row>
    <row r="15">
      <c r="A15" s="3" t="inlineStr">
        <is>
          <t>Other income (expenses)</t>
        </is>
      </c>
    </row>
    <row r="16">
      <c r="A16" s="4" t="inlineStr">
        <is>
          <t>Interest expense</t>
        </is>
      </c>
      <c r="B16" s="5" t="n">
        <v>-21350</v>
      </c>
      <c r="C16" s="5" t="n">
        <v>-20544</v>
      </c>
      <c r="D16" s="5" t="n">
        <v>-62470</v>
      </c>
      <c r="E16" s="5" t="n">
        <v>-61056</v>
      </c>
    </row>
    <row r="17">
      <c r="A17" s="4" t="inlineStr">
        <is>
          <t>Interest and dividend income</t>
        </is>
      </c>
      <c r="B17" s="5" t="n">
        <v>2</v>
      </c>
      <c r="C17" s="5" t="n">
        <v>8</v>
      </c>
      <c r="D17" s="5" t="n">
        <v>787</v>
      </c>
      <c r="E17" s="5" t="n">
        <v>14</v>
      </c>
    </row>
    <row r="18">
      <c r="A18" s="4" t="inlineStr">
        <is>
          <t>Equity in income of joint ventures</t>
        </is>
      </c>
      <c r="B18" s="5" t="n">
        <v>1477</v>
      </c>
      <c r="C18" s="5" t="n">
        <v>1829</v>
      </c>
      <c r="D18" s="5" t="n">
        <v>4126</v>
      </c>
      <c r="E18" s="5" t="n">
        <v>3915</v>
      </c>
    </row>
    <row r="19">
      <c r="A19" s="4" t="inlineStr">
        <is>
          <t>Net income</t>
        </is>
      </c>
      <c r="B19" s="5" t="n">
        <v>71051</v>
      </c>
      <c r="C19" s="5" t="n">
        <v>37288</v>
      </c>
      <c r="D19" s="5" t="n">
        <v>176408</v>
      </c>
      <c r="E19" s="5" t="n">
        <v>110560</v>
      </c>
    </row>
    <row r="20">
      <c r="A20" s="4" t="inlineStr">
        <is>
          <t>Net income attributable to common shareholders/unitholders</t>
        </is>
      </c>
      <c r="B20" s="6" t="n">
        <v>70274</v>
      </c>
      <c r="C20" s="6" t="n">
        <v>37095</v>
      </c>
      <c r="D20" s="6" t="n">
        <v>175172</v>
      </c>
      <c r="E20" s="6" t="n">
        <v>109984</v>
      </c>
    </row>
    <row r="21">
      <c r="A21" s="4" t="inlineStr">
        <is>
          <t>Earnings per common share/unit attributable to common shareholders/unitholders - basic</t>
        </is>
      </c>
      <c r="B21" s="7" t="n">
        <v>0.89</v>
      </c>
      <c r="C21" s="7" t="n">
        <v>0.52</v>
      </c>
      <c r="D21" s="7" t="n">
        <v>2.27</v>
      </c>
      <c r="E21" s="7" t="n">
        <v>1.56</v>
      </c>
    </row>
    <row r="22">
      <c r="A22" s="4" t="inlineStr">
        <is>
          <t>Earnings per common share/unit attributable to common shareholders/unitholders - diluted</t>
        </is>
      </c>
      <c r="B22" s="7" t="n">
        <v>0.89</v>
      </c>
      <c r="C22" s="7" t="n">
        <v>0.52</v>
      </c>
      <c r="D22" s="7" t="n">
        <v>2.27</v>
      </c>
      <c r="E22" s="7" t="n">
        <v>1.56</v>
      </c>
    </row>
    <row r="23">
      <c r="A23" s="4" t="inlineStr">
        <is>
          <t>Common shares/units used in basic earnings per share/unit calculation</t>
        </is>
      </c>
      <c r="B23" s="5" t="n">
        <v>78961434</v>
      </c>
      <c r="C23" s="5" t="n">
        <v>70835763</v>
      </c>
      <c r="D23" s="5" t="n">
        <v>77135429</v>
      </c>
      <c r="E23" s="5" t="n">
        <v>70372985</v>
      </c>
    </row>
    <row r="24">
      <c r="A24" s="4" t="inlineStr">
        <is>
          <t>Common shares/units used in diluted earnings per share/unit calculation</t>
        </is>
      </c>
      <c r="B24" s="5" t="n">
        <v>79179816</v>
      </c>
      <c r="C24" s="5" t="n">
        <v>70949859</v>
      </c>
      <c r="D24" s="5" t="n">
        <v>77303339</v>
      </c>
      <c r="E24" s="5" t="n">
        <v>70478471</v>
      </c>
    </row>
    <row r="25">
      <c r="A25" s="4" t="inlineStr">
        <is>
          <t>Dividends/distributions declared per common share/unit</t>
        </is>
      </c>
      <c r="B25" s="7" t="n">
        <v>0.74</v>
      </c>
      <c r="C25" s="7" t="n">
        <v>0.71</v>
      </c>
      <c r="D25" s="7" t="n">
        <v>2.22</v>
      </c>
      <c r="E25" s="7" t="n">
        <v>2.14</v>
      </c>
    </row>
    <row r="26">
      <c r="A26" s="4" t="inlineStr">
        <is>
          <t>Preferred Redeemable Stock [Member]</t>
        </is>
      </c>
    </row>
    <row r="27">
      <c r="A27" s="3" t="inlineStr">
        <is>
          <t>Other income (expenses)</t>
        </is>
      </c>
    </row>
    <row r="28">
      <c r="A28" s="4" t="inlineStr">
        <is>
          <t>Net income attributable to noncontrolling interests in the Operating Partnership</t>
        </is>
      </c>
      <c r="B28" s="6" t="n">
        <v>-476</v>
      </c>
      <c r="C28" s="6" t="n">
        <v>0</v>
      </c>
      <c r="D28" s="6" t="n">
        <v>-476</v>
      </c>
      <c r="E28" s="6" t="n">
        <v>0</v>
      </c>
    </row>
    <row r="29">
      <c r="A29" s="4" t="inlineStr">
        <is>
          <t>Common Redeemable Stock [Member]</t>
        </is>
      </c>
    </row>
    <row r="30">
      <c r="A30" s="3" t="inlineStr">
        <is>
          <t>Other income (expenses)</t>
        </is>
      </c>
    </row>
    <row r="31">
      <c r="A31" s="4" t="inlineStr">
        <is>
          <t>Net income attributable to noncontrolling interests in the Operating Partnership</t>
        </is>
      </c>
      <c r="B31" s="5" t="n">
        <v>-301</v>
      </c>
      <c r="C31" s="5" t="n">
        <v>-193</v>
      </c>
      <c r="D31" s="5" t="n">
        <v>-760</v>
      </c>
      <c r="E31" s="5" t="n">
        <v>-576</v>
      </c>
    </row>
    <row r="32">
      <c r="A32" s="4" t="inlineStr">
        <is>
          <t>Life Storage LP [Member]</t>
        </is>
      </c>
    </row>
    <row r="33">
      <c r="A33" s="3" t="inlineStr">
        <is>
          <t>Revenues</t>
        </is>
      </c>
    </row>
    <row r="34">
      <c r="A34" s="4" t="inlineStr">
        <is>
          <t>Rental income</t>
        </is>
      </c>
      <c r="B34" s="5" t="n">
        <v>182937</v>
      </c>
      <c r="C34" s="5" t="n">
        <v>135965</v>
      </c>
      <c r="D34" s="5" t="n">
        <v>496316</v>
      </c>
      <c r="E34" s="5" t="n">
        <v>393701</v>
      </c>
    </row>
    <row r="35">
      <c r="A35" s="4" t="inlineStr">
        <is>
          <t>Other operating income</t>
        </is>
      </c>
      <c r="B35" s="5" t="n">
        <v>25319</v>
      </c>
      <c r="C35" s="5" t="n">
        <v>20345</v>
      </c>
      <c r="D35" s="5" t="n">
        <v>71090</v>
      </c>
      <c r="E35" s="5" t="n">
        <v>56565</v>
      </c>
    </row>
    <row r="36">
      <c r="A36" s="4" t="inlineStr">
        <is>
          <t>Total operating revenues</t>
        </is>
      </c>
      <c r="B36" s="5" t="n">
        <v>208256</v>
      </c>
      <c r="C36" s="5" t="n">
        <v>156310</v>
      </c>
      <c r="D36" s="5" t="n">
        <v>567406</v>
      </c>
      <c r="E36" s="5" t="n">
        <v>450266</v>
      </c>
    </row>
    <row r="37">
      <c r="A37" s="3" t="inlineStr">
        <is>
          <t>Expenses</t>
        </is>
      </c>
    </row>
    <row r="38">
      <c r="A38" s="4" t="inlineStr">
        <is>
          <t>Property operations and maintenance</t>
        </is>
      </c>
      <c r="B38" s="5" t="n">
        <v>42638</v>
      </c>
      <c r="C38" s="5" t="n">
        <v>36199</v>
      </c>
      <c r="D38" s="5" t="n">
        <v>119953</v>
      </c>
      <c r="E38" s="5" t="n">
        <v>101297</v>
      </c>
    </row>
    <row r="39">
      <c r="A39" s="4" t="inlineStr">
        <is>
          <t>Real estate taxes</t>
        </is>
      </c>
      <c r="B39" s="5" t="n">
        <v>21397</v>
      </c>
      <c r="C39" s="5" t="n">
        <v>17729</v>
      </c>
      <c r="D39" s="5" t="n">
        <v>61794</v>
      </c>
      <c r="E39" s="5" t="n">
        <v>52751</v>
      </c>
    </row>
    <row r="40">
      <c r="A40" s="4" t="inlineStr">
        <is>
          <t>General and administrative</t>
        </is>
      </c>
      <c r="B40" s="5" t="n">
        <v>16141</v>
      </c>
      <c r="C40" s="5" t="n">
        <v>13369</v>
      </c>
      <c r="D40" s="5" t="n">
        <v>45407</v>
      </c>
      <c r="E40" s="5" t="n">
        <v>38498</v>
      </c>
    </row>
    <row r="41">
      <c r="A41" s="4" t="inlineStr">
        <is>
          <t>Depreciation and amortization</t>
        </is>
      </c>
      <c r="B41" s="5" t="n">
        <v>37158</v>
      </c>
      <c r="C41" s="5" t="n">
        <v>33018</v>
      </c>
      <c r="D41" s="5" t="n">
        <v>106287</v>
      </c>
      <c r="E41" s="5" t="n">
        <v>90335</v>
      </c>
    </row>
    <row r="42">
      <c r="A42" s="4" t="inlineStr">
        <is>
          <t>Total operating expenses</t>
        </is>
      </c>
      <c r="B42" s="5" t="n">
        <v>117334</v>
      </c>
      <c r="C42" s="5" t="n">
        <v>100315</v>
      </c>
      <c r="D42" s="5" t="n">
        <v>333441</v>
      </c>
      <c r="E42" s="5" t="n">
        <v>282881</v>
      </c>
    </row>
    <row r="43">
      <c r="A43" s="4" t="inlineStr">
        <is>
          <t>Gain on sale of real estate</t>
        </is>
      </c>
      <c r="B43" s="5" t="n">
        <v>0</v>
      </c>
      <c r="C43" s="5" t="n">
        <v>0</v>
      </c>
      <c r="D43" s="5" t="n">
        <v>0</v>
      </c>
      <c r="E43" s="5" t="n">
        <v>302</v>
      </c>
    </row>
    <row r="44">
      <c r="A44" s="4" t="inlineStr">
        <is>
          <t>Income from operations</t>
        </is>
      </c>
      <c r="B44" s="5" t="n">
        <v>-90922</v>
      </c>
      <c r="C44" s="5" t="n">
        <v>55995</v>
      </c>
      <c r="D44" s="5" t="n">
        <v>-233965</v>
      </c>
      <c r="E44" s="5" t="n">
        <v>167687</v>
      </c>
    </row>
    <row r="45">
      <c r="A45" s="3" t="inlineStr">
        <is>
          <t>Other income (expenses)</t>
        </is>
      </c>
    </row>
    <row r="46">
      <c r="A46" s="4" t="inlineStr">
        <is>
          <t>Interest expense</t>
        </is>
      </c>
      <c r="B46" s="5" t="n">
        <v>-21350</v>
      </c>
      <c r="C46" s="5" t="n">
        <v>-20544</v>
      </c>
      <c r="D46" s="5" t="n">
        <v>-62470</v>
      </c>
      <c r="E46" s="5" t="n">
        <v>-61056</v>
      </c>
    </row>
    <row r="47">
      <c r="A47" s="4" t="inlineStr">
        <is>
          <t>Interest and dividend income</t>
        </is>
      </c>
      <c r="B47" s="5" t="n">
        <v>2</v>
      </c>
      <c r="C47" s="5" t="n">
        <v>8</v>
      </c>
      <c r="D47" s="5" t="n">
        <v>787</v>
      </c>
      <c r="E47" s="5" t="n">
        <v>14</v>
      </c>
    </row>
    <row r="48">
      <c r="A48" s="4" t="inlineStr">
        <is>
          <t>Equity in income of joint ventures</t>
        </is>
      </c>
      <c r="B48" s="5" t="n">
        <v>1477</v>
      </c>
      <c r="C48" s="5" t="n">
        <v>1829</v>
      </c>
      <c r="D48" s="5" t="n">
        <v>4126</v>
      </c>
      <c r="E48" s="5" t="n">
        <v>3915</v>
      </c>
    </row>
    <row r="49">
      <c r="A49" s="4" t="inlineStr">
        <is>
          <t>Net income</t>
        </is>
      </c>
      <c r="B49" s="5" t="n">
        <v>71051</v>
      </c>
      <c r="C49" s="5" t="n">
        <v>37288</v>
      </c>
      <c r="D49" s="5" t="n">
        <v>176408</v>
      </c>
      <c r="E49" s="5" t="n">
        <v>110560</v>
      </c>
    </row>
    <row r="50">
      <c r="A50" s="4" t="inlineStr">
        <is>
          <t>Net income attributable to common shareholders/unitholders</t>
        </is>
      </c>
      <c r="B50" s="6" t="n">
        <v>70274</v>
      </c>
      <c r="C50" s="6" t="n">
        <v>37095</v>
      </c>
      <c r="D50" s="6" t="n">
        <v>175172</v>
      </c>
      <c r="E50" s="6" t="n">
        <v>109984</v>
      </c>
    </row>
    <row r="51">
      <c r="A51" s="4" t="inlineStr">
        <is>
          <t>Earnings per common share/unit attributable to common shareholders/unitholders - basic</t>
        </is>
      </c>
      <c r="B51" s="7" t="n">
        <v>0.89</v>
      </c>
      <c r="C51" s="7" t="n">
        <v>0.52</v>
      </c>
      <c r="D51" s="7" t="n">
        <v>2.27</v>
      </c>
      <c r="E51" s="7" t="n">
        <v>1.56</v>
      </c>
    </row>
    <row r="52">
      <c r="A52" s="4" t="inlineStr">
        <is>
          <t>Earnings per common share/unit attributable to common shareholders/unitholders - diluted</t>
        </is>
      </c>
      <c r="B52" s="7" t="n">
        <v>0.89</v>
      </c>
      <c r="C52" s="7" t="n">
        <v>0.52</v>
      </c>
      <c r="D52" s="7" t="n">
        <v>2.27</v>
      </c>
      <c r="E52" s="7" t="n">
        <v>1.56</v>
      </c>
    </row>
    <row r="53">
      <c r="A53" s="4" t="inlineStr">
        <is>
          <t>Common shares/units used in basic earnings per share/unit calculation</t>
        </is>
      </c>
      <c r="B53" s="5" t="n">
        <v>78961434</v>
      </c>
      <c r="C53" s="5" t="n">
        <v>70835763</v>
      </c>
      <c r="D53" s="5" t="n">
        <v>77135429</v>
      </c>
      <c r="E53" s="5" t="n">
        <v>70372985</v>
      </c>
    </row>
    <row r="54">
      <c r="A54" s="4" t="inlineStr">
        <is>
          <t>Common shares/units used in diluted earnings per share/unit calculation</t>
        </is>
      </c>
      <c r="B54" s="5" t="n">
        <v>79179816</v>
      </c>
      <c r="C54" s="5" t="n">
        <v>70949859</v>
      </c>
      <c r="D54" s="5" t="n">
        <v>77303339</v>
      </c>
      <c r="E54" s="5" t="n">
        <v>70478471</v>
      </c>
    </row>
    <row r="55">
      <c r="A55" s="4" t="inlineStr">
        <is>
          <t>Dividends/distributions declared per common share/unit</t>
        </is>
      </c>
      <c r="B55" s="7" t="n">
        <v>0.74</v>
      </c>
      <c r="C55" s="7" t="n">
        <v>0.71</v>
      </c>
      <c r="D55" s="7" t="n">
        <v>2.22</v>
      </c>
      <c r="E55" s="7" t="n">
        <v>2.14</v>
      </c>
    </row>
    <row r="56">
      <c r="A56" s="4" t="inlineStr">
        <is>
          <t>Net income attributable to general partner</t>
        </is>
      </c>
      <c r="B56" s="6" t="n">
        <v>711</v>
      </c>
      <c r="C56" s="6" t="n">
        <v>373</v>
      </c>
      <c r="D56" s="6" t="n">
        <v>1764</v>
      </c>
      <c r="E56" s="6" t="n">
        <v>1106</v>
      </c>
    </row>
    <row r="57">
      <c r="A57" s="4" t="inlineStr">
        <is>
          <t>Net income attributable to limited partners</t>
        </is>
      </c>
      <c r="B57" s="5" t="n">
        <v>69563</v>
      </c>
      <c r="C57" s="5" t="n">
        <v>36722</v>
      </c>
      <c r="D57" s="5" t="n">
        <v>173408</v>
      </c>
      <c r="E57" s="5" t="n">
        <v>108878</v>
      </c>
    </row>
    <row r="58">
      <c r="A58" s="4" t="inlineStr">
        <is>
          <t>Life Storage LP [Member] | Preferred Redeemable Stock [Member]</t>
        </is>
      </c>
    </row>
    <row r="59">
      <c r="A59" s="3" t="inlineStr">
        <is>
          <t>Other income (expenses)</t>
        </is>
      </c>
    </row>
    <row r="60">
      <c r="A60" s="4" t="inlineStr">
        <is>
          <t>Net income attributable to noncontrolling interests in the Operating Partnership</t>
        </is>
      </c>
      <c r="B60" s="5" t="n">
        <v>-476</v>
      </c>
      <c r="C60" s="5" t="n">
        <v>0</v>
      </c>
      <c r="D60" s="5" t="n">
        <v>-476</v>
      </c>
      <c r="E60" s="5" t="n">
        <v>0</v>
      </c>
    </row>
    <row r="61">
      <c r="A61" s="4" t="inlineStr">
        <is>
          <t>Life Storage LP [Member] | Common Redeemable Stock [Member]</t>
        </is>
      </c>
    </row>
    <row r="62">
      <c r="A62" s="3" t="inlineStr">
        <is>
          <t>Other income (expenses)</t>
        </is>
      </c>
    </row>
    <row r="63">
      <c r="A63" s="4" t="inlineStr">
        <is>
          <t>Net income attributable to noncontrolling interests in the Operating Partnership</t>
        </is>
      </c>
      <c r="B63" s="6" t="n">
        <v>-301</v>
      </c>
      <c r="C63" s="6" t="n">
        <v>-193</v>
      </c>
      <c r="D63" s="6" t="n">
        <v>-760</v>
      </c>
      <c r="E63" s="6" t="n">
        <v>-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 Summary of Disaggregated Revenu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ntal income</t>
        </is>
      </c>
      <c r="B4" s="6" t="n">
        <v>182937</v>
      </c>
      <c r="C4" s="6" t="n">
        <v>135965</v>
      </c>
      <c r="D4" s="6" t="n">
        <v>496316</v>
      </c>
      <c r="E4" s="6" t="n">
        <v>393701</v>
      </c>
    </row>
    <row r="5">
      <c r="A5" s="4" t="inlineStr">
        <is>
          <t>Operating revenues other than rental income</t>
        </is>
      </c>
      <c r="B5" s="5" t="n">
        <v>25319</v>
      </c>
      <c r="C5" s="5" t="n">
        <v>20345</v>
      </c>
      <c r="D5" s="5" t="n">
        <v>71090</v>
      </c>
      <c r="E5" s="5" t="n">
        <v>56565</v>
      </c>
    </row>
    <row r="6">
      <c r="A6" s="4" t="inlineStr">
        <is>
          <t>Total operating revenues</t>
        </is>
      </c>
      <c r="B6" s="5" t="n">
        <v>208256</v>
      </c>
      <c r="C6" s="5" t="n">
        <v>156310</v>
      </c>
      <c r="D6" s="5" t="n">
        <v>567406</v>
      </c>
      <c r="E6" s="5" t="n">
        <v>450266</v>
      </c>
    </row>
    <row r="7">
      <c r="A7" s="4" t="inlineStr">
        <is>
          <t>Management and Acquisition Fee Income [Member]</t>
        </is>
      </c>
    </row>
    <row r="8">
      <c r="A8" s="3" t="inlineStr">
        <is>
          <t>Disaggregation Of Revenue [Line Items]</t>
        </is>
      </c>
    </row>
    <row r="9">
      <c r="A9" s="4" t="inlineStr">
        <is>
          <t>Operating revenues other than rental income</t>
        </is>
      </c>
      <c r="B9" s="5" t="n">
        <v>5360</v>
      </c>
      <c r="C9" s="5" t="n">
        <v>4518</v>
      </c>
      <c r="D9" s="5" t="n">
        <v>16091</v>
      </c>
      <c r="E9" s="5" t="n">
        <v>13107</v>
      </c>
    </row>
    <row r="10">
      <c r="A10" s="4" t="inlineStr">
        <is>
          <t>Revenues Related to Tenant Reinsurance [Member]</t>
        </is>
      </c>
    </row>
    <row r="11">
      <c r="A11" s="3" t="inlineStr">
        <is>
          <t>Disaggregation Of Revenue [Line Items]</t>
        </is>
      </c>
    </row>
    <row r="12">
      <c r="A12" s="4" t="inlineStr">
        <is>
          <t>Operating revenues other than rental income</t>
        </is>
      </c>
      <c r="B12" s="5" t="n">
        <v>15485</v>
      </c>
      <c r="C12" s="5" t="n">
        <v>11616</v>
      </c>
      <c r="D12" s="5" t="n">
        <v>41810</v>
      </c>
      <c r="E12" s="5" t="n">
        <v>32508</v>
      </c>
    </row>
    <row r="13">
      <c r="A13" s="4" t="inlineStr">
        <is>
          <t>Other Operating Income [Member]</t>
        </is>
      </c>
    </row>
    <row r="14">
      <c r="A14" s="3" t="inlineStr">
        <is>
          <t>Disaggregation Of Revenue [Line Items]</t>
        </is>
      </c>
    </row>
    <row r="15">
      <c r="A15" s="4" t="inlineStr">
        <is>
          <t>Operating revenues other than rental income</t>
        </is>
      </c>
      <c r="B15" s="6" t="n">
        <v>4474</v>
      </c>
      <c r="C15" s="6" t="n">
        <v>4211</v>
      </c>
      <c r="D15" s="6" t="n">
        <v>13189</v>
      </c>
      <c r="E15" s="6" t="n">
        <v>109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tock Based Compensation - Additional Information (Detail) - USD ($)</t>
        </is>
      </c>
      <c r="B1" s="2" t="inlineStr">
        <is>
          <t>3 Months Ended</t>
        </is>
      </c>
      <c r="E1" s="2" t="inlineStr">
        <is>
          <t>9 Months Ended</t>
        </is>
      </c>
    </row>
    <row r="2">
      <c r="B2" s="2" t="inlineStr">
        <is>
          <t>Dec. 31,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Amortization of non-vested stock grants and performance-based awards</t>
        </is>
      </c>
      <c r="E4" s="6" t="n">
        <v>4603000000</v>
      </c>
      <c r="F4" s="6" t="n">
        <v>3380000000</v>
      </c>
    </row>
    <row r="5">
      <c r="A5" s="4" t="inlineStr">
        <is>
          <t>Stock options exercised by employees and directors</t>
        </is>
      </c>
      <c r="C5" s="5" t="n">
        <v>0</v>
      </c>
      <c r="D5" s="5" t="n">
        <v>0</v>
      </c>
      <c r="E5" s="5" t="n">
        <v>0</v>
      </c>
      <c r="F5" s="5" t="n">
        <v>0</v>
      </c>
    </row>
    <row r="6">
      <c r="A6" s="4" t="inlineStr">
        <is>
          <t>Number of shares of non-vested stock that vested</t>
        </is>
      </c>
      <c r="C6" s="5" t="n">
        <v>563</v>
      </c>
      <c r="D6" s="5" t="n">
        <v>379</v>
      </c>
      <c r="E6" s="5" t="n">
        <v>29913</v>
      </c>
      <c r="F6" s="5" t="n">
        <v>17775</v>
      </c>
    </row>
    <row r="7">
      <c r="A7" s="4" t="inlineStr">
        <is>
          <t>Share-based Payment Arrangement, Expense</t>
        </is>
      </c>
      <c r="C7" s="6" t="n">
        <v>200000</v>
      </c>
      <c r="E7" s="6" t="n">
        <v>200000</v>
      </c>
    </row>
    <row r="8">
      <c r="A8" s="4" t="inlineStr">
        <is>
          <t>Performance Shares [Member]</t>
        </is>
      </c>
    </row>
    <row r="9">
      <c r="A9" s="3" t="inlineStr">
        <is>
          <t>Share-based Compensation Arrangement by Share-based Payment Award [Line Items]</t>
        </is>
      </c>
    </row>
    <row r="10">
      <c r="A10" s="4" t="inlineStr">
        <is>
          <t>Amortization of non-vested stock grants and performance-based awards</t>
        </is>
      </c>
      <c r="C10" s="6" t="n">
        <v>1683000000</v>
      </c>
      <c r="D10" s="6" t="n">
        <v>1107000000</v>
      </c>
    </row>
    <row r="11">
      <c r="A11" s="4" t="inlineStr">
        <is>
          <t>Stock option plan, share based compensation, vesting period (in years)</t>
        </is>
      </c>
      <c r="E11" s="4" t="inlineStr">
        <is>
          <t>3 years</t>
        </is>
      </c>
    </row>
    <row r="12">
      <c r="A12" s="4" t="inlineStr">
        <is>
          <t>Aggregate fair value</t>
        </is>
      </c>
      <c r="E12" s="6" t="n">
        <v>800000</v>
      </c>
    </row>
    <row r="13">
      <c r="A13" s="4" t="inlineStr">
        <is>
          <t>Shares granted under performance plan</t>
        </is>
      </c>
      <c r="E13" s="5" t="n">
        <v>19500</v>
      </c>
    </row>
    <row r="14">
      <c r="A14" s="4" t="inlineStr">
        <is>
          <t>Subsequent Event [Member]</t>
        </is>
      </c>
    </row>
    <row r="15">
      <c r="A15" s="3" t="inlineStr">
        <is>
          <t>Share-based Compensation Arrangement by Share-based Payment Award [Line Items]</t>
        </is>
      </c>
    </row>
    <row r="16">
      <c r="A16" s="4" t="inlineStr">
        <is>
          <t>Share-based Payment Arrangement, Expense</t>
        </is>
      </c>
      <c r="B16" s="6" t="n">
        <v>500</v>
      </c>
    </row>
    <row r="17">
      <c r="A17" s="4" t="inlineStr">
        <is>
          <t>Employees and Directors [Member] | Non-Vested Shares [Member]</t>
        </is>
      </c>
    </row>
    <row r="18">
      <c r="A18" s="3" t="inlineStr">
        <is>
          <t>Share-based Compensation Arrangement by Share-based Payment Award [Line Items]</t>
        </is>
      </c>
    </row>
    <row r="19">
      <c r="A19" s="4" t="inlineStr">
        <is>
          <t>Shares of non-vested stock issued</t>
        </is>
      </c>
      <c r="E19" s="5" t="n">
        <v>36666</v>
      </c>
    </row>
    <row r="20">
      <c r="A20" s="4" t="inlineStr">
        <is>
          <t>Aggregate fair value</t>
        </is>
      </c>
      <c r="E20" s="6" t="n">
        <v>3700000</v>
      </c>
    </row>
    <row r="21">
      <c r="A21" s="4" t="inlineStr">
        <is>
          <t>Employees and Directors [Member] | Non-Vested Shares [Member] | Minimum [Member]</t>
        </is>
      </c>
    </row>
    <row r="22">
      <c r="A22" s="3" t="inlineStr">
        <is>
          <t>Share-based Compensation Arrangement by Share-based Payment Award [Line Items]</t>
        </is>
      </c>
    </row>
    <row r="23">
      <c r="A23" s="4" t="inlineStr">
        <is>
          <t>Stock option plan, share based compensation, vesting period (in years)</t>
        </is>
      </c>
      <c r="E23" s="4" t="inlineStr">
        <is>
          <t>1 year</t>
        </is>
      </c>
    </row>
    <row r="24">
      <c r="A24" s="4" t="inlineStr">
        <is>
          <t>Share Based Compensation Arrangement By Share Based Payment Award Equity Instruments Other Than Options Grants In Period Weighted Average Grant Date Fair Value</t>
        </is>
      </c>
      <c r="E24" s="7" t="n">
        <v>84.06</v>
      </c>
    </row>
    <row r="25">
      <c r="A25" s="4" t="inlineStr">
        <is>
          <t>Employees and Directors [Member] | Non-Vested Shares [Member] | Maximum [Member]</t>
        </is>
      </c>
    </row>
    <row r="26">
      <c r="A26" s="3" t="inlineStr">
        <is>
          <t>Share-based Compensation Arrangement by Share-based Payment Award [Line Items]</t>
        </is>
      </c>
    </row>
    <row r="27">
      <c r="A27" s="4" t="inlineStr">
        <is>
          <t>Stock option plan, share based compensation, vesting period (in years)</t>
        </is>
      </c>
      <c r="E27" s="4" t="inlineStr">
        <is>
          <t>5 years</t>
        </is>
      </c>
    </row>
    <row r="28">
      <c r="A28" s="4" t="inlineStr">
        <is>
          <t>Share Based Compensation Arrangement By Share Based Payment Award Equity Instruments Other Than Options Grants In Period Weighted Average Grant Date Fair Value</t>
        </is>
      </c>
      <c r="E28" s="7" t="n">
        <v>123.3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ummary of Reconciliation of Cash and Restricted Cash (Detail)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t>
        </is>
      </c>
      <c r="B3" s="6" t="n">
        <v>136157</v>
      </c>
      <c r="C3" s="6" t="n">
        <v>54400</v>
      </c>
      <c r="D3" s="6" t="n">
        <v>110247</v>
      </c>
    </row>
    <row r="4">
      <c r="A4" s="4" t="inlineStr">
        <is>
          <t>Restricted cash</t>
        </is>
      </c>
      <c r="B4" s="5" t="n">
        <v>5211</v>
      </c>
      <c r="C4" s="5" t="n">
        <v>4371</v>
      </c>
      <c r="D4" s="5" t="n">
        <v>5007</v>
      </c>
    </row>
    <row r="5">
      <c r="A5" s="4" t="inlineStr">
        <is>
          <t>Total cash and restricted cash</t>
        </is>
      </c>
      <c r="B5" s="6" t="n">
        <v>141368</v>
      </c>
      <c r="C5" s="6" t="n">
        <v>58771</v>
      </c>
      <c r="D5" s="6" t="n">
        <v>115254</v>
      </c>
      <c r="E5" s="6" t="n">
        <v>21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Storage Facilities and Intangible Assets - Summary of Activity in Storage Facilities (Detail) $ in Thousands</t>
        </is>
      </c>
      <c r="B1" s="2" t="inlineStr">
        <is>
          <t>9 Months Ended</t>
        </is>
      </c>
    </row>
    <row r="2">
      <c r="B2" s="2" t="inlineStr">
        <is>
          <t>Sep. 30, 2021USD ($)</t>
        </is>
      </c>
    </row>
    <row r="3">
      <c r="A3" s="3" t="inlineStr">
        <is>
          <t>Cost:</t>
        </is>
      </c>
    </row>
    <row r="4">
      <c r="A4" s="4" t="inlineStr">
        <is>
          <t>Beginning balance</t>
        </is>
      </c>
      <c r="B4" s="6" t="n">
        <v>5330323</v>
      </c>
    </row>
    <row r="5">
      <c r="A5" s="4" t="inlineStr">
        <is>
          <t>Acquisition of storage facilities</t>
        </is>
      </c>
      <c r="B5" s="5" t="n">
        <v>858781</v>
      </c>
    </row>
    <row r="6">
      <c r="A6" s="4" t="inlineStr">
        <is>
          <t>Improvements and equipment additions</t>
        </is>
      </c>
      <c r="B6" s="5" t="n">
        <v>33125</v>
      </c>
    </row>
    <row r="7">
      <c r="A7" s="4" t="inlineStr">
        <is>
          <t>Net increase in construction in progress</t>
        </is>
      </c>
      <c r="B7" s="5" t="n">
        <v>21501</v>
      </c>
    </row>
    <row r="8">
      <c r="A8" s="4" t="inlineStr">
        <is>
          <t>Dispositions</t>
        </is>
      </c>
      <c r="B8" s="5" t="n">
        <v>-461</v>
      </c>
    </row>
    <row r="9">
      <c r="A9" s="4" t="inlineStr">
        <is>
          <t>Ending balance</t>
        </is>
      </c>
      <c r="B9" s="5" t="n">
        <v>6243269</v>
      </c>
    </row>
    <row r="10">
      <c r="A10" s="3" t="inlineStr">
        <is>
          <t>Accumulated Depreciation:</t>
        </is>
      </c>
    </row>
    <row r="11">
      <c r="A11" s="4" t="inlineStr">
        <is>
          <t>Beginning balance</t>
        </is>
      </c>
      <c r="B11" s="5" t="n">
        <v>873178</v>
      </c>
    </row>
    <row r="12">
      <c r="A12" s="4" t="inlineStr">
        <is>
          <t>Additions during the period</t>
        </is>
      </c>
      <c r="B12" s="5" t="n">
        <v>97951</v>
      </c>
    </row>
    <row r="13">
      <c r="A13" s="4" t="inlineStr">
        <is>
          <t>Dispositions</t>
        </is>
      </c>
      <c r="B13" s="5" t="n">
        <v>-205</v>
      </c>
    </row>
    <row r="14">
      <c r="A14" s="4" t="inlineStr">
        <is>
          <t>Ending balance</t>
        </is>
      </c>
      <c r="B14" s="6" t="n">
        <v>9709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40" customWidth="1" min="5" max="5"/>
    <col width="39" customWidth="1" min="6" max="6"/>
  </cols>
  <sheetData>
    <row r="1">
      <c r="A1" s="1" t="inlineStr">
        <is>
          <t>Investment in Storage Facilities and Intangible Assets - Additional Information (Detail) $ / shares in Units, $ in Thousands</t>
        </is>
      </c>
      <c r="B1" s="2" t="inlineStr">
        <is>
          <t>3 Months Ended</t>
        </is>
      </c>
      <c r="E1" s="2" t="inlineStr">
        <is>
          <t>9 Months Ended</t>
        </is>
      </c>
    </row>
    <row r="2">
      <c r="B2" s="2" t="inlineStr">
        <is>
          <t>Sep. 30, 2021USD ($)</t>
        </is>
      </c>
      <c r="C2" s="2" t="inlineStr">
        <is>
          <t>Mar. 31, 2021USD ($)</t>
        </is>
      </c>
      <c r="D2" s="2" t="inlineStr">
        <is>
          <t>Sep. 30, 2020USD ($)$ / shares</t>
        </is>
      </c>
      <c r="E2" s="2" t="inlineStr">
        <is>
          <t>Sep. 30, 2021USD ($)Propertyd$ / shares</t>
        </is>
      </c>
      <c r="F2" s="2" t="inlineStr">
        <is>
          <t>Sep. 30, 2020USD ($)Property$ / shares</t>
        </is>
      </c>
    </row>
    <row r="3">
      <c r="A3" s="3" t="inlineStr">
        <is>
          <t>Investment Holdings [Line Items]</t>
        </is>
      </c>
    </row>
    <row r="4">
      <c r="A4" s="4" t="inlineStr">
        <is>
          <t>Number of storage facilities acquired | Property</t>
        </is>
      </c>
      <c r="E4" s="5" t="n">
        <v>62</v>
      </c>
      <c r="F4" s="5" t="n">
        <v>31</v>
      </c>
    </row>
    <row r="5">
      <c r="A5" s="4" t="inlineStr">
        <is>
          <t>Cash payment for property acquisition</t>
        </is>
      </c>
      <c r="E5" s="6" t="n">
        <v>773910</v>
      </c>
    </row>
    <row r="6">
      <c r="A6" s="4" t="inlineStr">
        <is>
          <t>Received return on investment</t>
        </is>
      </c>
      <c r="E6" s="5" t="n">
        <v>10359</v>
      </c>
      <c r="F6" s="6" t="n">
        <v>9246</v>
      </c>
    </row>
    <row r="7">
      <c r="A7" s="4" t="inlineStr">
        <is>
          <t>Net other liabilities assumed</t>
        </is>
      </c>
      <c r="E7" s="6" t="n">
        <v>-4600</v>
      </c>
    </row>
    <row r="8">
      <c r="A8" s="4" t="inlineStr">
        <is>
          <t>Amortization period for in-place customer leases on a straight-line basis</t>
        </is>
      </c>
      <c r="E8" s="4" t="inlineStr">
        <is>
          <t>12 months</t>
        </is>
      </c>
    </row>
    <row r="9">
      <c r="A9" s="4" t="inlineStr">
        <is>
          <t>Increase in depreciation expense due to facility replacement</t>
        </is>
      </c>
      <c r="D9" s="6" t="n">
        <v>4400</v>
      </c>
      <c r="E9" s="6" t="n">
        <v>2500</v>
      </c>
      <c r="F9" s="6" t="n">
        <v>4400</v>
      </c>
    </row>
    <row r="10">
      <c r="A10" s="4" t="inlineStr">
        <is>
          <t>Issuance of Operating Partnership Units</t>
        </is>
      </c>
      <c r="E10" s="6" t="n">
        <v>91265</v>
      </c>
    </row>
    <row r="11">
      <c r="A11" s="4" t="inlineStr">
        <is>
          <t>Accelerated depreciation reduced basic and diluted earnings per share | $ / shares</t>
        </is>
      </c>
      <c r="D11" s="7" t="n">
        <v>0.06</v>
      </c>
      <c r="E11" s="7" t="n">
        <v>0.03</v>
      </c>
      <c r="F11" s="7" t="n">
        <v>0.06</v>
      </c>
    </row>
    <row r="12">
      <c r="A12" s="4" t="inlineStr">
        <is>
          <t>Common stock threshold consecutive trading days | d</t>
        </is>
      </c>
      <c r="E12" s="5" t="n">
        <v>30</v>
      </c>
    </row>
    <row r="13">
      <c r="A13" s="4" t="inlineStr">
        <is>
          <t>Common stock threshold trading days | d</t>
        </is>
      </c>
      <c r="E13" s="5" t="n">
        <v>2</v>
      </c>
    </row>
    <row r="14">
      <c r="A14" s="4" t="inlineStr">
        <is>
          <t>Depreciation and Amortization Expense [Member]</t>
        </is>
      </c>
    </row>
    <row r="15">
      <c r="A15" s="3" t="inlineStr">
        <is>
          <t>Investment Holdings [Line Items]</t>
        </is>
      </c>
    </row>
    <row r="16">
      <c r="A16" s="4" t="inlineStr">
        <is>
          <t>Amortization expense related to in-place customer leases</t>
        </is>
      </c>
      <c r="B16" s="6" t="n">
        <v>3600</v>
      </c>
      <c r="D16" s="6" t="n">
        <v>1100</v>
      </c>
      <c r="E16" s="6" t="n">
        <v>8400</v>
      </c>
      <c r="F16" s="6" t="n">
        <v>3800</v>
      </c>
    </row>
    <row r="17">
      <c r="A17" s="4" t="inlineStr">
        <is>
          <t>Common Stock [Member]</t>
        </is>
      </c>
    </row>
    <row r="18">
      <c r="A18" s="3" t="inlineStr">
        <is>
          <t>Investment Holdings [Line Items]</t>
        </is>
      </c>
    </row>
    <row r="19">
      <c r="A19" s="4" t="inlineStr">
        <is>
          <t>Issuance of Operating Partnership Units</t>
        </is>
      </c>
      <c r="E19" s="5" t="n">
        <v>1500</v>
      </c>
    </row>
    <row r="20">
      <c r="A20" s="4" t="inlineStr">
        <is>
          <t>Preferred Stock [Member]</t>
        </is>
      </c>
    </row>
    <row r="21">
      <c r="A21" s="3" t="inlineStr">
        <is>
          <t>Investment Holdings [Line Items]</t>
        </is>
      </c>
    </row>
    <row r="22">
      <c r="A22" s="4" t="inlineStr">
        <is>
          <t>Issuance of Operating Partnership Units</t>
        </is>
      </c>
      <c r="E22" s="6" t="n">
        <v>89800</v>
      </c>
    </row>
    <row r="23">
      <c r="A23" s="4" t="inlineStr">
        <is>
          <t>SNL Orix Merrick [Member]</t>
        </is>
      </c>
    </row>
    <row r="24">
      <c r="A24" s="3" t="inlineStr">
        <is>
          <t>Investment Holdings [Line Items]</t>
        </is>
      </c>
    </row>
    <row r="25">
      <c r="A25" s="4" t="inlineStr">
        <is>
          <t>Company common ownership interest</t>
        </is>
      </c>
      <c r="C25" s="4" t="inlineStr">
        <is>
          <t>5.00%</t>
        </is>
      </c>
    </row>
    <row r="26">
      <c r="A26" s="4" t="inlineStr">
        <is>
          <t>Cash payment for property acquisition</t>
        </is>
      </c>
      <c r="C26" s="6" t="n">
        <v>47900</v>
      </c>
    </row>
    <row r="27">
      <c r="A27" s="4" t="inlineStr">
        <is>
          <t>Received return on investment</t>
        </is>
      </c>
      <c r="C27" s="6" t="n">
        <v>800</v>
      </c>
    </row>
    <row r="28">
      <c r="A28" s="4" t="inlineStr">
        <is>
          <t>Life Storage-SERS Storage LLC [Member]</t>
        </is>
      </c>
    </row>
    <row r="29">
      <c r="A29" s="3" t="inlineStr">
        <is>
          <t>Investment Holdings [Line Items]</t>
        </is>
      </c>
    </row>
    <row r="30">
      <c r="A30" s="4" t="inlineStr">
        <is>
          <t>Number of storage facilities acquired | Property</t>
        </is>
      </c>
      <c r="E30" s="5" t="n">
        <v>3</v>
      </c>
    </row>
    <row r="31">
      <c r="A31" s="4" t="inlineStr">
        <is>
          <t>Company common ownership interest</t>
        </is>
      </c>
      <c r="B31" s="4" t="inlineStr">
        <is>
          <t>20.00%</t>
        </is>
      </c>
      <c r="E31" s="4" t="inlineStr">
        <is>
          <t>20.00%</t>
        </is>
      </c>
    </row>
    <row r="32">
      <c r="A32" s="4" t="inlineStr">
        <is>
          <t>Cash payment for property acquisition</t>
        </is>
      </c>
      <c r="E32" s="6" t="n">
        <v>51700</v>
      </c>
    </row>
    <row r="33">
      <c r="A33" s="4" t="inlineStr">
        <is>
          <t>Received return on investment</t>
        </is>
      </c>
      <c r="E33" s="6" t="n">
        <v>83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 in Storage Facilities and Intangible Assets - Schedule of Purchase Price of Facilities Acquired (Detail) $ in Thousands</t>
        </is>
      </c>
      <c r="B1" s="2" t="inlineStr">
        <is>
          <t>9 Months Ended</t>
        </is>
      </c>
    </row>
    <row r="2">
      <c r="B2" s="2" t="inlineStr">
        <is>
          <t>Sep. 30, 2021USD ($)Property</t>
        </is>
      </c>
      <c r="C2" s="2" t="inlineStr">
        <is>
          <t>Sep. 30, 2020Property</t>
        </is>
      </c>
    </row>
    <row r="3">
      <c r="A3" s="3" t="inlineStr">
        <is>
          <t>Investment Holdings [Line Items]</t>
        </is>
      </c>
    </row>
    <row r="4">
      <c r="A4" s="4" t="inlineStr">
        <is>
          <t>Number of Properties | Property</t>
        </is>
      </c>
      <c r="B4" s="5" t="n">
        <v>62</v>
      </c>
      <c r="C4" s="5" t="n">
        <v>31</v>
      </c>
    </row>
    <row r="5">
      <c r="A5" s="4" t="inlineStr">
        <is>
          <t>Purchase Price</t>
        </is>
      </c>
      <c r="B5" s="6" t="n">
        <v>869750</v>
      </c>
    </row>
    <row r="6">
      <c r="A6" s="4" t="inlineStr">
        <is>
          <t>Consideration paid, Cash Paid</t>
        </is>
      </c>
      <c r="B6" s="5" t="n">
        <v>773910</v>
      </c>
    </row>
    <row r="7">
      <c r="A7" s="4" t="inlineStr">
        <is>
          <t>Consideration paid, Value of Operating Partnership Units Issued</t>
        </is>
      </c>
      <c r="B7" s="5" t="n">
        <v>91265</v>
      </c>
    </row>
    <row r="8">
      <c r="A8" s="4" t="inlineStr">
        <is>
          <t>Consideration paid, Net Other Liabilities (Assets) Assumed</t>
        </is>
      </c>
      <c r="B8" s="5" t="n">
        <v>-4575</v>
      </c>
    </row>
    <row r="9">
      <c r="A9" s="4" t="inlineStr">
        <is>
          <t>Acquisition Date Fair Value, In-Place Customer Leases</t>
        </is>
      </c>
      <c r="B9" s="5" t="n">
        <v>10941</v>
      </c>
    </row>
    <row r="10">
      <c r="A10" s="4" t="inlineStr">
        <is>
          <t>Building, Equipment and Improvements [Member]</t>
        </is>
      </c>
    </row>
    <row r="11">
      <c r="A11" s="3" t="inlineStr">
        <is>
          <t>Investment Holdings [Line Items]</t>
        </is>
      </c>
    </row>
    <row r="12">
      <c r="A12" s="4" t="inlineStr">
        <is>
          <t>Acquisition Date Fair Value, Fixed Assets</t>
        </is>
      </c>
      <c r="B12" s="5" t="n">
        <v>125279</v>
      </c>
    </row>
    <row r="13">
      <c r="A13" s="4" t="inlineStr">
        <is>
          <t>Acquisition Date Fair Value, In-Place Customer Leases</t>
        </is>
      </c>
      <c r="B13" s="6" t="n">
        <v>733502</v>
      </c>
    </row>
    <row r="14">
      <c r="A14" s="4" t="inlineStr">
        <is>
          <t>SC [Member] | Asset Acquired on 1/4/2021 [Member]</t>
        </is>
      </c>
    </row>
    <row r="15">
      <c r="A15" s="3" t="inlineStr">
        <is>
          <t>Investment Holdings [Line Items]</t>
        </is>
      </c>
    </row>
    <row r="16">
      <c r="A16" s="4" t="inlineStr">
        <is>
          <t>Number of Properties | Property</t>
        </is>
      </c>
      <c r="B16" s="5" t="n">
        <v>1</v>
      </c>
    </row>
    <row r="17">
      <c r="A17" s="4" t="inlineStr">
        <is>
          <t>Date of Acquisition</t>
        </is>
      </c>
      <c r="B17" s="4" t="inlineStr">
        <is>
          <t>Jan. 4,
		2021</t>
        </is>
      </c>
    </row>
    <row r="18">
      <c r="A18" s="4" t="inlineStr">
        <is>
          <t>Purchase Price</t>
        </is>
      </c>
      <c r="B18" s="6" t="n">
        <v>8070</v>
      </c>
    </row>
    <row r="19">
      <c r="A19" s="4" t="inlineStr">
        <is>
          <t>Consideration paid, Cash Paid</t>
        </is>
      </c>
      <c r="B19" s="5" t="n">
        <v>8042</v>
      </c>
    </row>
    <row r="20">
      <c r="A20" s="4" t="inlineStr">
        <is>
          <t>Consideration paid, Value of Operating Partnership Units Issued</t>
        </is>
      </c>
      <c r="B20" s="5" t="n">
        <v>0</v>
      </c>
    </row>
    <row r="21">
      <c r="A21" s="4" t="inlineStr">
        <is>
          <t>Consideration paid, Net Other Liabilities (Assets) Assumed</t>
        </is>
      </c>
      <c r="B21" s="5" t="n">
        <v>-28</v>
      </c>
    </row>
    <row r="22">
      <c r="A22" s="4" t="inlineStr">
        <is>
          <t>Acquisition Date Fair Value, In-Place Customer Leases</t>
        </is>
      </c>
      <c r="B22" s="5" t="n">
        <v>105</v>
      </c>
    </row>
    <row r="23">
      <c r="A23" s="4" t="inlineStr">
        <is>
          <t>SC [Member] | Asset Acquired on 1/4/2021 [Member] | Land [Member]</t>
        </is>
      </c>
    </row>
    <row r="24">
      <c r="A24" s="3" t="inlineStr">
        <is>
          <t>Investment Holdings [Line Items]</t>
        </is>
      </c>
    </row>
    <row r="25">
      <c r="A25" s="4" t="inlineStr">
        <is>
          <t>Acquisition Date Fair Value, Fixed Assets</t>
        </is>
      </c>
      <c r="B25" s="5" t="n">
        <v>812</v>
      </c>
    </row>
    <row r="26">
      <c r="A26" s="4" t="inlineStr">
        <is>
          <t>SC [Member] | Asset Acquired on 1/4/2021 [Member] | Building, Equipment and Improvements [Member]</t>
        </is>
      </c>
    </row>
    <row r="27">
      <c r="A27" s="3" t="inlineStr">
        <is>
          <t>Investment Holdings [Line Items]</t>
        </is>
      </c>
    </row>
    <row r="28">
      <c r="A28" s="4" t="inlineStr">
        <is>
          <t>Acquisition Date Fair Value, In-Place Customer Leases</t>
        </is>
      </c>
      <c r="B28" s="6" t="n">
        <v>7153</v>
      </c>
    </row>
    <row r="29">
      <c r="A29" s="4" t="inlineStr">
        <is>
          <t>CA [Member] | Asset Acquired on 1/21/2021 [Member]</t>
        </is>
      </c>
    </row>
    <row r="30">
      <c r="A30" s="3" t="inlineStr">
        <is>
          <t>Investment Holdings [Line Items]</t>
        </is>
      </c>
    </row>
    <row r="31">
      <c r="A31" s="4" t="inlineStr">
        <is>
          <t>Number of Properties | Property</t>
        </is>
      </c>
      <c r="B31" s="5" t="n">
        <v>1</v>
      </c>
    </row>
    <row r="32">
      <c r="A32" s="4" t="inlineStr">
        <is>
          <t>Date of Acquisition</t>
        </is>
      </c>
      <c r="B32" s="4" t="inlineStr">
        <is>
          <t>Jan. 21,
		2021</t>
        </is>
      </c>
    </row>
    <row r="33">
      <c r="A33" s="4" t="inlineStr">
        <is>
          <t>Purchase Price</t>
        </is>
      </c>
      <c r="B33" s="6" t="n">
        <v>18287</v>
      </c>
    </row>
    <row r="34">
      <c r="A34" s="4" t="inlineStr">
        <is>
          <t>Consideration paid, Cash Paid</t>
        </is>
      </c>
      <c r="B34" s="5" t="n">
        <v>18251</v>
      </c>
    </row>
    <row r="35">
      <c r="A35" s="4" t="inlineStr">
        <is>
          <t>Consideration paid, Value of Operating Partnership Units Issued</t>
        </is>
      </c>
      <c r="B35" s="5" t="n">
        <v>0</v>
      </c>
    </row>
    <row r="36">
      <c r="A36" s="4" t="inlineStr">
        <is>
          <t>Consideration paid, Net Other Liabilities (Assets) Assumed</t>
        </is>
      </c>
      <c r="B36" s="5" t="n">
        <v>-36</v>
      </c>
    </row>
    <row r="37">
      <c r="A37" s="4" t="inlineStr">
        <is>
          <t>Acquisition Date Fair Value, In-Place Customer Leases</t>
        </is>
      </c>
      <c r="B37" s="5" t="n">
        <v>135</v>
      </c>
    </row>
    <row r="38">
      <c r="A38" s="4" t="inlineStr">
        <is>
          <t>CA [Member] | Asset Acquired on 1/21/2021 [Member] | Land [Member]</t>
        </is>
      </c>
    </row>
    <row r="39">
      <c r="A39" s="3" t="inlineStr">
        <is>
          <t>Investment Holdings [Line Items]</t>
        </is>
      </c>
    </row>
    <row r="40">
      <c r="A40" s="4" t="inlineStr">
        <is>
          <t>Acquisition Date Fair Value, Fixed Assets</t>
        </is>
      </c>
      <c r="B40" s="5" t="n">
        <v>1322</v>
      </c>
    </row>
    <row r="41">
      <c r="A41" s="4" t="inlineStr">
        <is>
          <t>CA [Member] | Asset Acquired on 1/21/2021 [Member] | Building, Equipment and Improvements [Member]</t>
        </is>
      </c>
    </row>
    <row r="42">
      <c r="A42" s="3" t="inlineStr">
        <is>
          <t>Investment Holdings [Line Items]</t>
        </is>
      </c>
    </row>
    <row r="43">
      <c r="A43" s="4" t="inlineStr">
        <is>
          <t>Acquisition Date Fair Value, In-Place Customer Leases</t>
        </is>
      </c>
      <c r="B43" s="6" t="n">
        <v>16830</v>
      </c>
    </row>
    <row r="44">
      <c r="A44" s="4" t="inlineStr">
        <is>
          <t>NY [Member] | Asset Acquired on 3/4/2021 [Member]</t>
        </is>
      </c>
    </row>
    <row r="45">
      <c r="A45" s="3" t="inlineStr">
        <is>
          <t>Investment Holdings [Line Items]</t>
        </is>
      </c>
    </row>
    <row r="46">
      <c r="A46" s="4" t="inlineStr">
        <is>
          <t>Number of Properties | Property</t>
        </is>
      </c>
      <c r="B46" s="5" t="n">
        <v>1</v>
      </c>
    </row>
    <row r="47">
      <c r="A47" s="4" t="inlineStr">
        <is>
          <t>Date of Acquisition</t>
        </is>
      </c>
      <c r="B47" s="4" t="inlineStr">
        <is>
          <t>Mar. 4,
		2021</t>
        </is>
      </c>
    </row>
    <row r="48">
      <c r="A48" s="4" t="inlineStr">
        <is>
          <t>Purchase Price</t>
        </is>
      </c>
      <c r="B48" s="6" t="n">
        <v>47947</v>
      </c>
    </row>
    <row r="49">
      <c r="A49" s="4" t="inlineStr">
        <is>
          <t>Consideration paid, Cash Paid</t>
        </is>
      </c>
      <c r="B49" s="5" t="n">
        <v>47933</v>
      </c>
    </row>
    <row r="50">
      <c r="A50" s="4" t="inlineStr">
        <is>
          <t>Consideration paid, Value of Operating Partnership Units Issued</t>
        </is>
      </c>
      <c r="B50" s="5" t="n">
        <v>0</v>
      </c>
    </row>
    <row r="51">
      <c r="A51" s="4" t="inlineStr">
        <is>
          <t>Consideration paid, Net Other Liabilities (Assets) Assumed</t>
        </is>
      </c>
      <c r="B51" s="5" t="n">
        <v>-14</v>
      </c>
    </row>
    <row r="52">
      <c r="A52" s="4" t="inlineStr">
        <is>
          <t>Acquisition Date Fair Value, In-Place Customer Leases</t>
        </is>
      </c>
      <c r="B52" s="5" t="n">
        <v>336</v>
      </c>
    </row>
    <row r="53">
      <c r="A53" s="4" t="inlineStr">
        <is>
          <t>NY [Member] | Asset Acquired on 3/4/2021 [Member] | Land [Member]</t>
        </is>
      </c>
    </row>
    <row r="54">
      <c r="A54" s="3" t="inlineStr">
        <is>
          <t>Investment Holdings [Line Items]</t>
        </is>
      </c>
    </row>
    <row r="55">
      <c r="A55" s="4" t="inlineStr">
        <is>
          <t>Acquisition Date Fair Value, Fixed Assets</t>
        </is>
      </c>
      <c r="B55" s="5" t="n">
        <v>10591</v>
      </c>
    </row>
    <row r="56">
      <c r="A56" s="4" t="inlineStr">
        <is>
          <t>NY [Member] | Asset Acquired on 3/4/2021 [Member] | Building, Equipment and Improvements [Member]</t>
        </is>
      </c>
    </row>
    <row r="57">
      <c r="A57" s="3" t="inlineStr">
        <is>
          <t>Investment Holdings [Line Items]</t>
        </is>
      </c>
    </row>
    <row r="58">
      <c r="A58" s="4" t="inlineStr">
        <is>
          <t>Acquisition Date Fair Value, In-Place Customer Leases</t>
        </is>
      </c>
      <c r="B58" s="6" t="n">
        <v>37020</v>
      </c>
    </row>
    <row r="59">
      <c r="A59" s="4" t="inlineStr">
        <is>
          <t>Florida [Member] | Asset Acquired on 3/11/2021 [Member]</t>
        </is>
      </c>
    </row>
    <row r="60">
      <c r="A60" s="3" t="inlineStr">
        <is>
          <t>Investment Holdings [Line Items]</t>
        </is>
      </c>
    </row>
    <row r="61">
      <c r="A61" s="4" t="inlineStr">
        <is>
          <t>Number of Properties | Property</t>
        </is>
      </c>
      <c r="B61" s="5" t="n">
        <v>8</v>
      </c>
    </row>
    <row r="62">
      <c r="A62" s="4" t="inlineStr">
        <is>
          <t>Date of Acquisition</t>
        </is>
      </c>
      <c r="B62" s="4" t="inlineStr">
        <is>
          <t>Mar. 11,
		2021</t>
        </is>
      </c>
    </row>
    <row r="63">
      <c r="A63" s="4" t="inlineStr">
        <is>
          <t>Purchase Price</t>
        </is>
      </c>
      <c r="B63" s="6" t="n">
        <v>85156</v>
      </c>
    </row>
    <row r="64">
      <c r="A64" s="4" t="inlineStr">
        <is>
          <t>Consideration paid, Cash Paid</t>
        </is>
      </c>
      <c r="B64" s="5" t="n">
        <v>84586</v>
      </c>
    </row>
    <row r="65">
      <c r="A65" s="4" t="inlineStr">
        <is>
          <t>Consideration paid, Value of Operating Partnership Units Issued</t>
        </is>
      </c>
      <c r="B65" s="5" t="n">
        <v>0</v>
      </c>
    </row>
    <row r="66">
      <c r="A66" s="4" t="inlineStr">
        <is>
          <t>Consideration paid, Net Other Liabilities (Assets) Assumed</t>
        </is>
      </c>
      <c r="B66" s="5" t="n">
        <v>-570</v>
      </c>
    </row>
    <row r="67">
      <c r="A67" s="4" t="inlineStr">
        <is>
          <t>Acquisition Date Fair Value, In-Place Customer Leases</t>
        </is>
      </c>
      <c r="B67" s="5" t="n">
        <v>1237</v>
      </c>
    </row>
    <row r="68">
      <c r="A68" s="4" t="inlineStr">
        <is>
          <t>Florida [Member] | Asset Acquired on 3/11/2021 [Member] | Land [Member]</t>
        </is>
      </c>
    </row>
    <row r="69">
      <c r="A69" s="3" t="inlineStr">
        <is>
          <t>Investment Holdings [Line Items]</t>
        </is>
      </c>
    </row>
    <row r="70">
      <c r="A70" s="4" t="inlineStr">
        <is>
          <t>Acquisition Date Fair Value, Fixed Assets</t>
        </is>
      </c>
      <c r="B70" s="5" t="n">
        <v>13381</v>
      </c>
    </row>
    <row r="71">
      <c r="A71" s="4" t="inlineStr">
        <is>
          <t>Florida [Member] | Asset Acquired on 3/11/2021 [Member] | Building, Equipment and Improvements [Member]</t>
        </is>
      </c>
    </row>
    <row r="72">
      <c r="A72" s="3" t="inlineStr">
        <is>
          <t>Investment Holdings [Line Items]</t>
        </is>
      </c>
    </row>
    <row r="73">
      <c r="A73" s="4" t="inlineStr">
        <is>
          <t>Acquisition Date Fair Value, In-Place Customer Leases</t>
        </is>
      </c>
      <c r="B73" s="6" t="n">
        <v>70538</v>
      </c>
    </row>
    <row r="74">
      <c r="A74" s="4" t="inlineStr">
        <is>
          <t>Florida [Member] | Asset Acquired On 5/3/2021 [Member]</t>
        </is>
      </c>
    </row>
    <row r="75">
      <c r="A75" s="3" t="inlineStr">
        <is>
          <t>Investment Holdings [Line Items]</t>
        </is>
      </c>
    </row>
    <row r="76">
      <c r="A76" s="4" t="inlineStr">
        <is>
          <t>Number of Properties | Property</t>
        </is>
      </c>
      <c r="B76" s="5" t="n">
        <v>1</v>
      </c>
    </row>
    <row r="77">
      <c r="A77" s="4" t="inlineStr">
        <is>
          <t>Date of Acquisition</t>
        </is>
      </c>
      <c r="B77" s="4" t="inlineStr">
        <is>
          <t>May 3,
		2021</t>
        </is>
      </c>
    </row>
    <row r="78">
      <c r="A78" s="4" t="inlineStr">
        <is>
          <t>Purchase Price</t>
        </is>
      </c>
      <c r="B78" s="6" t="n">
        <v>16545</v>
      </c>
    </row>
    <row r="79">
      <c r="A79" s="4" t="inlineStr">
        <is>
          <t>Consideration paid, Cash Paid</t>
        </is>
      </c>
      <c r="B79" s="5" t="n">
        <v>16497</v>
      </c>
    </row>
    <row r="80">
      <c r="A80" s="4" t="inlineStr">
        <is>
          <t>Consideration paid, Value of Operating Partnership Units Issued</t>
        </is>
      </c>
      <c r="B80" s="5" t="n">
        <v>0</v>
      </c>
    </row>
    <row r="81">
      <c r="A81" s="4" t="inlineStr">
        <is>
          <t>Consideration paid, Net Other Liabilities (Assets) Assumed</t>
        </is>
      </c>
      <c r="B81" s="5" t="n">
        <v>-48</v>
      </c>
    </row>
    <row r="82">
      <c r="A82" s="4" t="inlineStr">
        <is>
          <t>Acquisition Date Fair Value, In-Place Customer Leases</t>
        </is>
      </c>
      <c r="B82" s="5" t="n">
        <v>148</v>
      </c>
    </row>
    <row r="83">
      <c r="A83" s="4" t="inlineStr">
        <is>
          <t>Florida [Member] | Asset Acquired On 5/3/2021 [Member] | Land [Member]</t>
        </is>
      </c>
    </row>
    <row r="84">
      <c r="A84" s="3" t="inlineStr">
        <is>
          <t>Investment Holdings [Line Items]</t>
        </is>
      </c>
    </row>
    <row r="85">
      <c r="A85" s="4" t="inlineStr">
        <is>
          <t>Acquisition Date Fair Value, Fixed Assets</t>
        </is>
      </c>
      <c r="B85" s="5" t="n">
        <v>1658</v>
      </c>
    </row>
    <row r="86">
      <c r="A86" s="4" t="inlineStr">
        <is>
          <t>Florida [Member] | Asset Acquired On 5/3/2021 [Member] | Building, Equipment and Improvements [Member]</t>
        </is>
      </c>
    </row>
    <row r="87">
      <c r="A87" s="3" t="inlineStr">
        <is>
          <t>Investment Holdings [Line Items]</t>
        </is>
      </c>
    </row>
    <row r="88">
      <c r="A88" s="4" t="inlineStr">
        <is>
          <t>Acquisition Date Fair Value, In-Place Customer Leases</t>
        </is>
      </c>
      <c r="B88" s="6" t="n">
        <v>14739</v>
      </c>
    </row>
    <row r="89">
      <c r="A89" s="4" t="inlineStr">
        <is>
          <t>Florida [Member] | Asset Acquired On 6/16/2021 [Member]</t>
        </is>
      </c>
    </row>
    <row r="90">
      <c r="A90" s="3" t="inlineStr">
        <is>
          <t>Investment Holdings [Line Items]</t>
        </is>
      </c>
    </row>
    <row r="91">
      <c r="A91" s="4" t="inlineStr">
        <is>
          <t>Number of Properties | Property</t>
        </is>
      </c>
      <c r="B91" s="5" t="n">
        <v>1</v>
      </c>
    </row>
    <row r="92">
      <c r="A92" s="4" t="inlineStr">
        <is>
          <t>Date of Acquisition</t>
        </is>
      </c>
      <c r="B92" s="4" t="inlineStr">
        <is>
          <t>Jun. 16,
		2021</t>
        </is>
      </c>
    </row>
    <row r="93">
      <c r="A93" s="4" t="inlineStr">
        <is>
          <t>Purchase Price</t>
        </is>
      </c>
      <c r="B93" s="6" t="n">
        <v>14344</v>
      </c>
    </row>
    <row r="94">
      <c r="A94" s="4" t="inlineStr">
        <is>
          <t>Consideration paid, Cash Paid</t>
        </is>
      </c>
      <c r="B94" s="5" t="n">
        <v>14235</v>
      </c>
    </row>
    <row r="95">
      <c r="A95" s="4" t="inlineStr">
        <is>
          <t>Consideration paid, Value of Operating Partnership Units Issued</t>
        </is>
      </c>
      <c r="B95" s="5" t="n">
        <v>0</v>
      </c>
    </row>
    <row r="96">
      <c r="A96" s="4" t="inlineStr">
        <is>
          <t>Consideration paid, Net Other Liabilities (Assets) Assumed</t>
        </is>
      </c>
      <c r="B96" s="5" t="n">
        <v>-109</v>
      </c>
    </row>
    <row r="97">
      <c r="A97" s="4" t="inlineStr">
        <is>
          <t>Acquisition Date Fair Value, In-Place Customer Leases</t>
        </is>
      </c>
      <c r="B97" s="5" t="n">
        <v>217</v>
      </c>
    </row>
    <row r="98">
      <c r="A98" s="4" t="inlineStr">
        <is>
          <t>Florida [Member] | Asset Acquired On 6/16/2021 [Member] | Land [Member]</t>
        </is>
      </c>
    </row>
    <row r="99">
      <c r="A99" s="3" t="inlineStr">
        <is>
          <t>Investment Holdings [Line Items]</t>
        </is>
      </c>
    </row>
    <row r="100">
      <c r="A100" s="4" t="inlineStr">
        <is>
          <t>Acquisition Date Fair Value, Fixed Assets</t>
        </is>
      </c>
      <c r="B100" s="5" t="n">
        <v>2601</v>
      </c>
    </row>
    <row r="101">
      <c r="A101" s="4" t="inlineStr">
        <is>
          <t>Florida [Member] | Asset Acquired On 6/16/2021 [Member] | Building, Equipment and Improvements [Member]</t>
        </is>
      </c>
    </row>
    <row r="102">
      <c r="A102" s="3" t="inlineStr">
        <is>
          <t>Investment Holdings [Line Items]</t>
        </is>
      </c>
    </row>
    <row r="103">
      <c r="A103" s="4" t="inlineStr">
        <is>
          <t>Acquisition Date Fair Value, In-Place Customer Leases</t>
        </is>
      </c>
      <c r="B103" s="6" t="n">
        <v>11526</v>
      </c>
    </row>
    <row r="104">
      <c r="A104" s="4" t="inlineStr">
        <is>
          <t>Florida [Member] | Asset Acquired On 8/17/2021 [Member]</t>
        </is>
      </c>
    </row>
    <row r="105">
      <c r="A105" s="3" t="inlineStr">
        <is>
          <t>Investment Holdings [Line Items]</t>
        </is>
      </c>
    </row>
    <row r="106">
      <c r="A106" s="4" t="inlineStr">
        <is>
          <t>Number of Properties | Property</t>
        </is>
      </c>
      <c r="B106" s="5" t="n">
        <v>1</v>
      </c>
    </row>
    <row r="107">
      <c r="A107" s="4" t="inlineStr">
        <is>
          <t>Date of Acquisition</t>
        </is>
      </c>
      <c r="B107" s="4" t="inlineStr">
        <is>
          <t>Aug. 17,
		2021</t>
        </is>
      </c>
    </row>
    <row r="108">
      <c r="A108" s="4" t="inlineStr">
        <is>
          <t>Purchase Price</t>
        </is>
      </c>
      <c r="B108" s="6" t="n">
        <v>14846</v>
      </c>
    </row>
    <row r="109">
      <c r="A109" s="4" t="inlineStr">
        <is>
          <t>Consideration paid, Cash Paid</t>
        </is>
      </c>
      <c r="B109" s="5" t="n">
        <v>14740</v>
      </c>
    </row>
    <row r="110">
      <c r="A110" s="4" t="inlineStr">
        <is>
          <t>Consideration paid, Value of Operating Partnership Units Issued</t>
        </is>
      </c>
      <c r="B110" s="5" t="n">
        <v>0</v>
      </c>
    </row>
    <row r="111">
      <c r="A111" s="4" t="inlineStr">
        <is>
          <t>Consideration paid, Net Other Liabilities (Assets) Assumed</t>
        </is>
      </c>
      <c r="B111" s="5" t="n">
        <v>-106</v>
      </c>
    </row>
    <row r="112">
      <c r="A112" s="4" t="inlineStr">
        <is>
          <t>Acquisition Date Fair Value, In-Place Customer Leases</t>
        </is>
      </c>
      <c r="B112" s="5" t="n">
        <v>173</v>
      </c>
    </row>
    <row r="113">
      <c r="A113" s="4" t="inlineStr">
        <is>
          <t>Florida [Member] | Asset Acquired On 8/17/2021 [Member] | Land [Member]</t>
        </is>
      </c>
    </row>
    <row r="114">
      <c r="A114" s="3" t="inlineStr">
        <is>
          <t>Investment Holdings [Line Items]</t>
        </is>
      </c>
    </row>
    <row r="115">
      <c r="A115" s="4" t="inlineStr">
        <is>
          <t>Acquisition Date Fair Value, Fixed Assets</t>
        </is>
      </c>
      <c r="B115" s="5" t="n">
        <v>2884</v>
      </c>
    </row>
    <row r="116">
      <c r="A116" s="4" t="inlineStr">
        <is>
          <t>Florida [Member] | Asset Acquired On 8/17/2021 [Member] | Building, Equipment and Improvements [Member]</t>
        </is>
      </c>
    </row>
    <row r="117">
      <c r="A117" s="3" t="inlineStr">
        <is>
          <t>Investment Holdings [Line Items]</t>
        </is>
      </c>
    </row>
    <row r="118">
      <c r="A118" s="4" t="inlineStr">
        <is>
          <t>Acquisition Date Fair Value, In-Place Customer Leases</t>
        </is>
      </c>
      <c r="B118" s="6" t="n">
        <v>11789</v>
      </c>
    </row>
    <row r="119">
      <c r="A119" s="4" t="inlineStr">
        <is>
          <t>AZ [Member] | Asset Acquired on 3/24/2021 [Member]</t>
        </is>
      </c>
    </row>
    <row r="120">
      <c r="A120" s="3" t="inlineStr">
        <is>
          <t>Investment Holdings [Line Items]</t>
        </is>
      </c>
    </row>
    <row r="121">
      <c r="A121" s="4" t="inlineStr">
        <is>
          <t>Number of Properties | Property</t>
        </is>
      </c>
      <c r="B121" s="5" t="n">
        <v>3</v>
      </c>
    </row>
    <row r="122">
      <c r="A122" s="4" t="inlineStr">
        <is>
          <t>Date of Acquisition</t>
        </is>
      </c>
      <c r="B122" s="4" t="inlineStr">
        <is>
          <t>Mar. 24,
		2021</t>
        </is>
      </c>
    </row>
    <row r="123">
      <c r="A123" s="4" t="inlineStr">
        <is>
          <t>Purchase Price</t>
        </is>
      </c>
      <c r="B123" s="6" t="n">
        <v>67089</v>
      </c>
    </row>
    <row r="124">
      <c r="A124" s="4" t="inlineStr">
        <is>
          <t>Consideration paid, Cash Paid</t>
        </is>
      </c>
      <c r="B124" s="5" t="n">
        <v>66890</v>
      </c>
    </row>
    <row r="125">
      <c r="A125" s="4" t="inlineStr">
        <is>
          <t>Consideration paid, Value of Operating Partnership Units Issued</t>
        </is>
      </c>
      <c r="B125" s="5" t="n">
        <v>0</v>
      </c>
    </row>
    <row r="126">
      <c r="A126" s="4" t="inlineStr">
        <is>
          <t>Consideration paid, Net Other Liabilities (Assets) Assumed</t>
        </is>
      </c>
      <c r="B126" s="5" t="n">
        <v>-199</v>
      </c>
    </row>
    <row r="127">
      <c r="A127" s="4" t="inlineStr">
        <is>
          <t>Acquisition Date Fair Value, In-Place Customer Leases</t>
        </is>
      </c>
      <c r="B127" s="5" t="n">
        <v>632</v>
      </c>
    </row>
    <row r="128">
      <c r="A128" s="4" t="inlineStr">
        <is>
          <t>AZ [Member] | Asset Acquired on 3/24/2021 [Member] | Land [Member]</t>
        </is>
      </c>
    </row>
    <row r="129">
      <c r="A129" s="3" t="inlineStr">
        <is>
          <t>Investment Holdings [Line Items]</t>
        </is>
      </c>
    </row>
    <row r="130">
      <c r="A130" s="4" t="inlineStr">
        <is>
          <t>Acquisition Date Fair Value, Fixed Assets</t>
        </is>
      </c>
      <c r="B130" s="5" t="n">
        <v>7129</v>
      </c>
    </row>
    <row r="131">
      <c r="A131" s="4" t="inlineStr">
        <is>
          <t>AZ [Member] | Asset Acquired on 3/24/2021 [Member] | Building, Equipment and Improvements [Member]</t>
        </is>
      </c>
    </row>
    <row r="132">
      <c r="A132" s="3" t="inlineStr">
        <is>
          <t>Investment Holdings [Line Items]</t>
        </is>
      </c>
    </row>
    <row r="133">
      <c r="A133" s="4" t="inlineStr">
        <is>
          <t>Acquisition Date Fair Value, In-Place Customer Leases</t>
        </is>
      </c>
      <c r="B133" s="6" t="n">
        <v>59320</v>
      </c>
    </row>
    <row r="134">
      <c r="A134" s="4" t="inlineStr">
        <is>
          <t>AZ [Member] | Asset Acquired On 8/25/2021 [Member]</t>
        </is>
      </c>
    </row>
    <row r="135">
      <c r="A135" s="3" t="inlineStr">
        <is>
          <t>Investment Holdings [Line Items]</t>
        </is>
      </c>
    </row>
    <row r="136">
      <c r="A136" s="4" t="inlineStr">
        <is>
          <t>Number of Properties | Property</t>
        </is>
      </c>
      <c r="B136" s="5" t="n">
        <v>1</v>
      </c>
    </row>
    <row r="137">
      <c r="A137" s="4" t="inlineStr">
        <is>
          <t>Date of Acquisition</t>
        </is>
      </c>
      <c r="B137" s="4" t="inlineStr">
        <is>
          <t>Aug. 25,
		2021</t>
        </is>
      </c>
    </row>
    <row r="138">
      <c r="A138" s="4" t="inlineStr">
        <is>
          <t>Purchase Price</t>
        </is>
      </c>
      <c r="B138" s="6" t="n">
        <v>17190</v>
      </c>
    </row>
    <row r="139">
      <c r="A139" s="4" t="inlineStr">
        <is>
          <t>Consideration paid, Cash Paid</t>
        </is>
      </c>
      <c r="B139" s="5" t="n">
        <v>17187</v>
      </c>
    </row>
    <row r="140">
      <c r="A140" s="4" t="inlineStr">
        <is>
          <t>Consideration paid, Value of Operating Partnership Units Issued</t>
        </is>
      </c>
      <c r="B140" s="5" t="n">
        <v>0</v>
      </c>
    </row>
    <row r="141">
      <c r="A141" s="4" t="inlineStr">
        <is>
          <t>Consideration paid, Net Other Liabilities (Assets) Assumed</t>
        </is>
      </c>
      <c r="B141" s="5" t="n">
        <v>-3</v>
      </c>
    </row>
    <row r="142">
      <c r="A142" s="4" t="inlineStr">
        <is>
          <t>Acquisition Date Fair Value, In-Place Customer Leases</t>
        </is>
      </c>
      <c r="B142" s="5" t="n">
        <v>182</v>
      </c>
    </row>
    <row r="143">
      <c r="A143" s="4" t="inlineStr">
        <is>
          <t>AZ [Member] | Asset Acquired On 8/25/2021 [Member] | Land [Member]</t>
        </is>
      </c>
    </row>
    <row r="144">
      <c r="A144" s="3" t="inlineStr">
        <is>
          <t>Investment Holdings [Line Items]</t>
        </is>
      </c>
    </row>
    <row r="145">
      <c r="A145" s="4" t="inlineStr">
        <is>
          <t>Acquisition Date Fair Value, Fixed Assets</t>
        </is>
      </c>
      <c r="B145" s="5" t="n">
        <v>1034</v>
      </c>
    </row>
    <row r="146">
      <c r="A146" s="4" t="inlineStr">
        <is>
          <t>AZ [Member] | Asset Acquired On 8/25/2021 [Member] | Building, Equipment and Improvements [Member]</t>
        </is>
      </c>
    </row>
    <row r="147">
      <c r="A147" s="3" t="inlineStr">
        <is>
          <t>Investment Holdings [Line Items]</t>
        </is>
      </c>
    </row>
    <row r="148">
      <c r="A148" s="4" t="inlineStr">
        <is>
          <t>Acquisition Date Fair Value, In-Place Customer Leases</t>
        </is>
      </c>
      <c r="B148" s="6" t="n">
        <v>15974</v>
      </c>
    </row>
    <row r="149">
      <c r="A149" s="4" t="inlineStr">
        <is>
          <t>WA [Member] | Asset Acquired on 3/25/2021 [Member]</t>
        </is>
      </c>
    </row>
    <row r="150">
      <c r="A150" s="3" t="inlineStr">
        <is>
          <t>Investment Holdings [Line Items]</t>
        </is>
      </c>
    </row>
    <row r="151">
      <c r="A151" s="4" t="inlineStr">
        <is>
          <t>Number of Properties | Property</t>
        </is>
      </c>
      <c r="B151" s="5" t="n">
        <v>2</v>
      </c>
    </row>
    <row r="152">
      <c r="A152" s="4" t="inlineStr">
        <is>
          <t>Date of Acquisition</t>
        </is>
      </c>
      <c r="B152" s="4" t="inlineStr">
        <is>
          <t>Mar. 25,
		2021</t>
        </is>
      </c>
    </row>
    <row r="153">
      <c r="A153" s="4" t="inlineStr">
        <is>
          <t>Purchase Price</t>
        </is>
      </c>
      <c r="B153" s="6" t="n">
        <v>39666</v>
      </c>
    </row>
    <row r="154">
      <c r="A154" s="4" t="inlineStr">
        <is>
          <t>Consideration paid, Cash Paid</t>
        </is>
      </c>
      <c r="B154" s="5" t="n">
        <v>39495</v>
      </c>
    </row>
    <row r="155">
      <c r="A155" s="4" t="inlineStr">
        <is>
          <t>Consideration paid, Value of Operating Partnership Units Issued</t>
        </is>
      </c>
      <c r="B155" s="5" t="n">
        <v>0</v>
      </c>
    </row>
    <row r="156">
      <c r="A156" s="4" t="inlineStr">
        <is>
          <t>Consideration paid, Net Other Liabilities (Assets) Assumed</t>
        </is>
      </c>
      <c r="B156" s="5" t="n">
        <v>-171</v>
      </c>
    </row>
    <row r="157">
      <c r="A157" s="4" t="inlineStr">
        <is>
          <t>Acquisition Date Fair Value, In-Place Customer Leases</t>
        </is>
      </c>
      <c r="B157" s="5" t="n">
        <v>443</v>
      </c>
    </row>
    <row r="158">
      <c r="A158" s="4" t="inlineStr">
        <is>
          <t>WA [Member] | Asset Acquired on 3/25/2021 [Member] | Land [Member]</t>
        </is>
      </c>
    </row>
    <row r="159">
      <c r="A159" s="3" t="inlineStr">
        <is>
          <t>Investment Holdings [Line Items]</t>
        </is>
      </c>
    </row>
    <row r="160">
      <c r="A160" s="4" t="inlineStr">
        <is>
          <t>Acquisition Date Fair Value, Fixed Assets</t>
        </is>
      </c>
      <c r="B160" s="5" t="n">
        <v>6166</v>
      </c>
    </row>
    <row r="161">
      <c r="A161" s="4" t="inlineStr">
        <is>
          <t>WA [Member] | Asset Acquired on 3/25/2021 [Member] | Building, Equipment and Improvements [Member]</t>
        </is>
      </c>
    </row>
    <row r="162">
      <c r="A162" s="3" t="inlineStr">
        <is>
          <t>Investment Holdings [Line Items]</t>
        </is>
      </c>
    </row>
    <row r="163">
      <c r="A163" s="4" t="inlineStr">
        <is>
          <t>Acquisition Date Fair Value, In-Place Customer Leases</t>
        </is>
      </c>
      <c r="B163" s="6" t="n">
        <v>33037</v>
      </c>
    </row>
    <row r="164">
      <c r="A164" s="4" t="inlineStr">
        <is>
          <t>NJ [Member] | Asset Acquired On 5/12/2021 [Member]</t>
        </is>
      </c>
    </row>
    <row r="165">
      <c r="A165" s="3" t="inlineStr">
        <is>
          <t>Investment Holdings [Line Items]</t>
        </is>
      </c>
    </row>
    <row r="166">
      <c r="A166" s="4" t="inlineStr">
        <is>
          <t>Number of Properties | Property</t>
        </is>
      </c>
      <c r="B166" s="5" t="n">
        <v>5</v>
      </c>
    </row>
    <row r="167">
      <c r="A167" s="4" t="inlineStr">
        <is>
          <t>Date of Acquisition</t>
        </is>
      </c>
      <c r="B167" s="4" t="inlineStr">
        <is>
          <t>May 12,
		2021</t>
        </is>
      </c>
    </row>
    <row r="168">
      <c r="A168" s="4" t="inlineStr">
        <is>
          <t>Purchase Price</t>
        </is>
      </c>
      <c r="B168" s="6" t="n">
        <v>90944</v>
      </c>
    </row>
    <row r="169">
      <c r="A169" s="4" t="inlineStr">
        <is>
          <t>Consideration paid, Cash Paid</t>
        </is>
      </c>
      <c r="B169" s="5" t="n">
        <v>90710</v>
      </c>
    </row>
    <row r="170">
      <c r="A170" s="4" t="inlineStr">
        <is>
          <t>Consideration paid, Value of Operating Partnership Units Issued</t>
        </is>
      </c>
      <c r="B170" s="5" t="n">
        <v>0</v>
      </c>
    </row>
    <row r="171">
      <c r="A171" s="4" t="inlineStr">
        <is>
          <t>Consideration paid, Net Other Liabilities (Assets) Assumed</t>
        </is>
      </c>
      <c r="B171" s="5" t="n">
        <v>-234</v>
      </c>
    </row>
    <row r="172">
      <c r="A172" s="4" t="inlineStr">
        <is>
          <t>Acquisition Date Fair Value, In-Place Customer Leases</t>
        </is>
      </c>
      <c r="B172" s="5" t="n">
        <v>1271</v>
      </c>
    </row>
    <row r="173">
      <c r="A173" s="4" t="inlineStr">
        <is>
          <t>NJ [Member] | Asset Acquired On 5/12/2021 [Member] | Land [Member]</t>
        </is>
      </c>
    </row>
    <row r="174">
      <c r="A174" s="3" t="inlineStr">
        <is>
          <t>Investment Holdings [Line Items]</t>
        </is>
      </c>
    </row>
    <row r="175">
      <c r="A175" s="4" t="inlineStr">
        <is>
          <t>Acquisition Date Fair Value, Fixed Assets</t>
        </is>
      </c>
      <c r="B175" s="5" t="n">
        <v>11557</v>
      </c>
    </row>
    <row r="176">
      <c r="A176" s="4" t="inlineStr">
        <is>
          <t>NJ [Member] | Asset Acquired On 5/12/2021 [Member] | Building, Equipment and Improvements [Member]</t>
        </is>
      </c>
    </row>
    <row r="177">
      <c r="A177" s="3" t="inlineStr">
        <is>
          <t>Investment Holdings [Line Items]</t>
        </is>
      </c>
    </row>
    <row r="178">
      <c r="A178" s="4" t="inlineStr">
        <is>
          <t>Acquisition Date Fair Value, In-Place Customer Leases</t>
        </is>
      </c>
      <c r="B178" s="6" t="n">
        <v>78116</v>
      </c>
    </row>
    <row r="179">
      <c r="A179" s="4" t="inlineStr">
        <is>
          <t>NC [Member] | Asset Acquired On 6/1/2021 [Member]</t>
        </is>
      </c>
    </row>
    <row r="180">
      <c r="A180" s="3" t="inlineStr">
        <is>
          <t>Investment Holdings [Line Items]</t>
        </is>
      </c>
    </row>
    <row r="181">
      <c r="A181" s="4" t="inlineStr">
        <is>
          <t>Number of Properties | Property</t>
        </is>
      </c>
      <c r="B181" s="5" t="n">
        <v>2</v>
      </c>
    </row>
    <row r="182">
      <c r="A182" s="4" t="inlineStr">
        <is>
          <t>Date of Acquisition</t>
        </is>
      </c>
      <c r="B182" s="4" t="inlineStr">
        <is>
          <t>Jun. 1,
		2021</t>
        </is>
      </c>
    </row>
    <row r="183">
      <c r="A183" s="4" t="inlineStr">
        <is>
          <t>Purchase Price</t>
        </is>
      </c>
      <c r="B183" s="6" t="n">
        <v>26942</v>
      </c>
    </row>
    <row r="184">
      <c r="A184" s="4" t="inlineStr">
        <is>
          <t>Consideration paid, Cash Paid</t>
        </is>
      </c>
      <c r="B184" s="5" t="n">
        <v>26793</v>
      </c>
    </row>
    <row r="185">
      <c r="A185" s="4" t="inlineStr">
        <is>
          <t>Consideration paid, Value of Operating Partnership Units Issued</t>
        </is>
      </c>
      <c r="B185" s="5" t="n">
        <v>0</v>
      </c>
    </row>
    <row r="186">
      <c r="A186" s="4" t="inlineStr">
        <is>
          <t>Consideration paid, Net Other Liabilities (Assets) Assumed</t>
        </is>
      </c>
      <c r="B186" s="5" t="n">
        <v>-149</v>
      </c>
    </row>
    <row r="187">
      <c r="A187" s="4" t="inlineStr">
        <is>
          <t>Acquisition Date Fair Value, In-Place Customer Leases</t>
        </is>
      </c>
      <c r="B187" s="5" t="n">
        <v>338</v>
      </c>
    </row>
    <row r="188">
      <c r="A188" s="4" t="inlineStr">
        <is>
          <t>NC [Member] | Asset Acquired On 6/1/2021 [Member] | Land [Member]</t>
        </is>
      </c>
    </row>
    <row r="189">
      <c r="A189" s="3" t="inlineStr">
        <is>
          <t>Investment Holdings [Line Items]</t>
        </is>
      </c>
    </row>
    <row r="190">
      <c r="A190" s="4" t="inlineStr">
        <is>
          <t>Acquisition Date Fair Value, Fixed Assets</t>
        </is>
      </c>
      <c r="B190" s="5" t="n">
        <v>2209</v>
      </c>
    </row>
    <row r="191">
      <c r="A191" s="4" t="inlineStr">
        <is>
          <t>NC [Member] | Asset Acquired On 6/1/2021 [Member] | Building, Equipment and Improvements [Member]</t>
        </is>
      </c>
    </row>
    <row r="192">
      <c r="A192" s="3" t="inlineStr">
        <is>
          <t>Investment Holdings [Line Items]</t>
        </is>
      </c>
    </row>
    <row r="193">
      <c r="A193" s="4" t="inlineStr">
        <is>
          <t>Acquisition Date Fair Value, In-Place Customer Leases</t>
        </is>
      </c>
      <c r="B193" s="6" t="n">
        <v>24395</v>
      </c>
    </row>
    <row r="194">
      <c r="A194" s="4" t="inlineStr">
        <is>
          <t>NC [Member] | Asset Acquired On 6/23/2021 [Member]</t>
        </is>
      </c>
    </row>
    <row r="195">
      <c r="A195" s="3" t="inlineStr">
        <is>
          <t>Investment Holdings [Line Items]</t>
        </is>
      </c>
    </row>
    <row r="196">
      <c r="A196" s="4" t="inlineStr">
        <is>
          <t>Number of Properties | Property</t>
        </is>
      </c>
      <c r="B196" s="5" t="n">
        <v>1</v>
      </c>
    </row>
    <row r="197">
      <c r="A197" s="4" t="inlineStr">
        <is>
          <t>Date of Acquisition</t>
        </is>
      </c>
      <c r="B197" s="4" t="inlineStr">
        <is>
          <t>Jun. 23,
		2021</t>
        </is>
      </c>
    </row>
    <row r="198">
      <c r="A198" s="4" t="inlineStr">
        <is>
          <t>Purchase Price</t>
        </is>
      </c>
      <c r="B198" s="6" t="n">
        <v>14539</v>
      </c>
    </row>
    <row r="199">
      <c r="A199" s="4" t="inlineStr">
        <is>
          <t>Consideration paid, Cash Paid</t>
        </is>
      </c>
      <c r="B199" s="5" t="n">
        <v>14468</v>
      </c>
    </row>
    <row r="200">
      <c r="A200" s="4" t="inlineStr">
        <is>
          <t>Consideration paid, Value of Operating Partnership Units Issued</t>
        </is>
      </c>
      <c r="B200" s="5" t="n">
        <v>0</v>
      </c>
    </row>
    <row r="201">
      <c r="A201" s="4" t="inlineStr">
        <is>
          <t>Consideration paid, Net Other Liabilities (Assets) Assumed</t>
        </is>
      </c>
      <c r="B201" s="5" t="n">
        <v>-71</v>
      </c>
    </row>
    <row r="202">
      <c r="A202" s="4" t="inlineStr">
        <is>
          <t>Acquisition Date Fair Value, In-Place Customer Leases</t>
        </is>
      </c>
      <c r="B202" s="5" t="n">
        <v>187</v>
      </c>
    </row>
    <row r="203">
      <c r="A203" s="4" t="inlineStr">
        <is>
          <t>NC [Member] | Asset Acquired On 6/23/2021 [Member] | Land [Member]</t>
        </is>
      </c>
    </row>
    <row r="204">
      <c r="A204" s="3" t="inlineStr">
        <is>
          <t>Investment Holdings [Line Items]</t>
        </is>
      </c>
    </row>
    <row r="205">
      <c r="A205" s="4" t="inlineStr">
        <is>
          <t>Acquisition Date Fair Value, Fixed Assets</t>
        </is>
      </c>
      <c r="B205" s="5" t="n">
        <v>657</v>
      </c>
    </row>
    <row r="206">
      <c r="A206" s="4" t="inlineStr">
        <is>
          <t>NC [Member] | Asset Acquired On 6/23/2021 [Member] | Building, Equipment and Improvements [Member]</t>
        </is>
      </c>
    </row>
    <row r="207">
      <c r="A207" s="3" t="inlineStr">
        <is>
          <t>Investment Holdings [Line Items]</t>
        </is>
      </c>
    </row>
    <row r="208">
      <c r="A208" s="4" t="inlineStr">
        <is>
          <t>Acquisition Date Fair Value, In-Place Customer Leases</t>
        </is>
      </c>
      <c r="B208" s="6" t="n">
        <v>13695</v>
      </c>
    </row>
    <row r="209">
      <c r="A209" s="4" t="inlineStr">
        <is>
          <t>TX [Member] | Asset Acquired On 6/10/2021 [Member]</t>
        </is>
      </c>
    </row>
    <row r="210">
      <c r="A210" s="3" t="inlineStr">
        <is>
          <t>Investment Holdings [Line Items]</t>
        </is>
      </c>
    </row>
    <row r="211">
      <c r="A211" s="4" t="inlineStr">
        <is>
          <t>Number of Properties | Property</t>
        </is>
      </c>
      <c r="B211" s="5" t="n">
        <v>4</v>
      </c>
    </row>
    <row r="212">
      <c r="A212" s="4" t="inlineStr">
        <is>
          <t>Date of Acquisition</t>
        </is>
      </c>
      <c r="B212" s="4" t="inlineStr">
        <is>
          <t>Jun. 10,
		2021</t>
        </is>
      </c>
    </row>
    <row r="213">
      <c r="A213" s="4" t="inlineStr">
        <is>
          <t>Purchase Price</t>
        </is>
      </c>
      <c r="B213" s="6" t="n">
        <v>44563</v>
      </c>
    </row>
    <row r="214">
      <c r="A214" s="4" t="inlineStr">
        <is>
          <t>Consideration paid, Cash Paid</t>
        </is>
      </c>
      <c r="B214" s="5" t="n">
        <v>43952</v>
      </c>
    </row>
    <row r="215">
      <c r="A215" s="4" t="inlineStr">
        <is>
          <t>Consideration paid, Value of Operating Partnership Units Issued</t>
        </is>
      </c>
      <c r="B215" s="5" t="n">
        <v>0</v>
      </c>
    </row>
    <row r="216">
      <c r="A216" s="4" t="inlineStr">
        <is>
          <t>Consideration paid, Net Other Liabilities (Assets) Assumed</t>
        </is>
      </c>
      <c r="B216" s="5" t="n">
        <v>-611</v>
      </c>
    </row>
    <row r="217">
      <c r="A217" s="4" t="inlineStr">
        <is>
          <t>Acquisition Date Fair Value, In-Place Customer Leases</t>
        </is>
      </c>
      <c r="B217" s="5" t="n">
        <v>654</v>
      </c>
    </row>
    <row r="218">
      <c r="A218" s="4" t="inlineStr">
        <is>
          <t>TX [Member] | Asset Acquired On 6/10/2021 [Member] | Land [Member]</t>
        </is>
      </c>
    </row>
    <row r="219">
      <c r="A219" s="3" t="inlineStr">
        <is>
          <t>Investment Holdings [Line Items]</t>
        </is>
      </c>
    </row>
    <row r="220">
      <c r="A220" s="4" t="inlineStr">
        <is>
          <t>Acquisition Date Fair Value, Fixed Assets</t>
        </is>
      </c>
      <c r="B220" s="5" t="n">
        <v>9163</v>
      </c>
    </row>
    <row r="221">
      <c r="A221" s="4" t="inlineStr">
        <is>
          <t>TX [Member] | Asset Acquired On 6/10/2021 [Member] | Building, Equipment and Improvements [Member]</t>
        </is>
      </c>
    </row>
    <row r="222">
      <c r="A222" s="3" t="inlineStr">
        <is>
          <t>Investment Holdings [Line Items]</t>
        </is>
      </c>
    </row>
    <row r="223">
      <c r="A223" s="4" t="inlineStr">
        <is>
          <t>Acquisition Date Fair Value, In-Place Customer Leases</t>
        </is>
      </c>
      <c r="B223" s="6" t="n">
        <v>34746</v>
      </c>
    </row>
    <row r="224">
      <c r="A224" s="4" t="inlineStr">
        <is>
          <t>FL And NH [Member] | Asset Acquired On 6/22/2021 [Member]</t>
        </is>
      </c>
    </row>
    <row r="225">
      <c r="A225" s="3" t="inlineStr">
        <is>
          <t>Investment Holdings [Line Items]</t>
        </is>
      </c>
    </row>
    <row r="226">
      <c r="A226" s="4" t="inlineStr">
        <is>
          <t>Number of Properties | Property</t>
        </is>
      </c>
      <c r="B226" s="5" t="n">
        <v>3</v>
      </c>
    </row>
    <row r="227">
      <c r="A227" s="4" t="inlineStr">
        <is>
          <t>Date of Acquisition</t>
        </is>
      </c>
      <c r="B227" s="4" t="inlineStr">
        <is>
          <t>Jun. 22,
		2021</t>
        </is>
      </c>
    </row>
    <row r="228">
      <c r="A228" s="4" t="inlineStr">
        <is>
          <t>Purchase Price</t>
        </is>
      </c>
      <c r="B228" s="6" t="n">
        <v>59618</v>
      </c>
    </row>
    <row r="229">
      <c r="A229" s="4" t="inlineStr">
        <is>
          <t>Consideration paid, Cash Paid</t>
        </is>
      </c>
      <c r="B229" s="5" t="n">
        <v>59257</v>
      </c>
    </row>
    <row r="230">
      <c r="A230" s="4" t="inlineStr">
        <is>
          <t>Consideration paid, Value of Operating Partnership Units Issued</t>
        </is>
      </c>
      <c r="B230" s="5" t="n">
        <v>0</v>
      </c>
    </row>
    <row r="231">
      <c r="A231" s="4" t="inlineStr">
        <is>
          <t>Consideration paid, Net Other Liabilities (Assets) Assumed</t>
        </is>
      </c>
      <c r="B231" s="5" t="n">
        <v>-361</v>
      </c>
    </row>
    <row r="232">
      <c r="A232" s="4" t="inlineStr">
        <is>
          <t>Acquisition Date Fair Value, In-Place Customer Leases</t>
        </is>
      </c>
      <c r="B232" s="5" t="n">
        <v>765</v>
      </c>
    </row>
    <row r="233">
      <c r="A233" s="4" t="inlineStr">
        <is>
          <t>FL And NH [Member] | Asset Acquired On 6/22/2021 [Member] | Land [Member]</t>
        </is>
      </c>
    </row>
    <row r="234">
      <c r="A234" s="3" t="inlineStr">
        <is>
          <t>Investment Holdings [Line Items]</t>
        </is>
      </c>
    </row>
    <row r="235">
      <c r="A235" s="4" t="inlineStr">
        <is>
          <t>Acquisition Date Fair Value, Fixed Assets</t>
        </is>
      </c>
      <c r="B235" s="5" t="n">
        <v>19101</v>
      </c>
    </row>
    <row r="236">
      <c r="A236" s="4" t="inlineStr">
        <is>
          <t>FL And NH [Member] | Asset Acquired On 6/22/2021 [Member] | Building, Equipment and Improvements [Member]</t>
        </is>
      </c>
    </row>
    <row r="237">
      <c r="A237" s="3" t="inlineStr">
        <is>
          <t>Investment Holdings [Line Items]</t>
        </is>
      </c>
    </row>
    <row r="238">
      <c r="A238" s="4" t="inlineStr">
        <is>
          <t>Acquisition Date Fair Value, In-Place Customer Leases</t>
        </is>
      </c>
      <c r="B238" s="6" t="n">
        <v>39752</v>
      </c>
    </row>
    <row r="239">
      <c r="A239" s="4" t="inlineStr">
        <is>
          <t>NH [Member] | Asset Acquired On 7/29/2021 [Member]</t>
        </is>
      </c>
    </row>
    <row r="240">
      <c r="A240" s="3" t="inlineStr">
        <is>
          <t>Investment Holdings [Line Items]</t>
        </is>
      </c>
    </row>
    <row r="241">
      <c r="A241" s="4" t="inlineStr">
        <is>
          <t>Number of Properties | Property</t>
        </is>
      </c>
      <c r="B241" s="5" t="n">
        <v>2</v>
      </c>
    </row>
    <row r="242">
      <c r="A242" s="4" t="inlineStr">
        <is>
          <t>Date of Acquisition</t>
        </is>
      </c>
      <c r="B242" s="4" t="inlineStr">
        <is>
          <t>Jul. 29,
		2021</t>
        </is>
      </c>
    </row>
    <row r="243">
      <c r="A243" s="4" t="inlineStr">
        <is>
          <t>Purchase Price</t>
        </is>
      </c>
      <c r="B243" s="6" t="n">
        <v>22315</v>
      </c>
    </row>
    <row r="244">
      <c r="A244" s="4" t="inlineStr">
        <is>
          <t>Consideration paid, Cash Paid</t>
        </is>
      </c>
      <c r="B244" s="5" t="n">
        <v>22311</v>
      </c>
    </row>
    <row r="245">
      <c r="A245" s="4" t="inlineStr">
        <is>
          <t>Consideration paid, Value of Operating Partnership Units Issued</t>
        </is>
      </c>
      <c r="B245" s="5" t="n">
        <v>0</v>
      </c>
    </row>
    <row r="246">
      <c r="A246" s="4" t="inlineStr">
        <is>
          <t>Consideration paid, Net Other Liabilities (Assets) Assumed</t>
        </is>
      </c>
      <c r="B246" s="5" t="n">
        <v>-4</v>
      </c>
    </row>
    <row r="247">
      <c r="A247" s="4" t="inlineStr">
        <is>
          <t>Acquisition Date Fair Value, In-Place Customer Leases</t>
        </is>
      </c>
      <c r="B247" s="5" t="n">
        <v>301</v>
      </c>
    </row>
    <row r="248">
      <c r="A248" s="4" t="inlineStr">
        <is>
          <t>NH [Member] | Asset Acquired On 7/29/2021 [Member] | Land [Member]</t>
        </is>
      </c>
    </row>
    <row r="249">
      <c r="A249" s="3" t="inlineStr">
        <is>
          <t>Investment Holdings [Line Items]</t>
        </is>
      </c>
    </row>
    <row r="250">
      <c r="A250" s="4" t="inlineStr">
        <is>
          <t>Acquisition Date Fair Value, Fixed Assets</t>
        </is>
      </c>
      <c r="B250" s="5" t="n">
        <v>6271</v>
      </c>
    </row>
    <row r="251">
      <c r="A251" s="4" t="inlineStr">
        <is>
          <t>NH [Member] | Asset Acquired On 7/29/2021 [Member] | Building, Equipment and Improvements [Member]</t>
        </is>
      </c>
    </row>
    <row r="252">
      <c r="A252" s="3" t="inlineStr">
        <is>
          <t>Investment Holdings [Line Items]</t>
        </is>
      </c>
    </row>
    <row r="253">
      <c r="A253" s="4" t="inlineStr">
        <is>
          <t>Acquisition Date Fair Value, In-Place Customer Leases</t>
        </is>
      </c>
      <c r="B253" s="6" t="n">
        <v>15743</v>
      </c>
    </row>
    <row r="254">
      <c r="A254" s="4" t="inlineStr">
        <is>
          <t>AL, CO, FL, GA, KY, OH, OK, SC and TX [Member] | Asset Acquired On 8/19/2021 [Member]</t>
        </is>
      </c>
    </row>
    <row r="255">
      <c r="A255" s="3" t="inlineStr">
        <is>
          <t>Investment Holdings [Line Items]</t>
        </is>
      </c>
    </row>
    <row r="256">
      <c r="A256" s="4" t="inlineStr">
        <is>
          <t>Number of Properties | Property</t>
        </is>
      </c>
      <c r="B256" s="5" t="n">
        <v>22</v>
      </c>
    </row>
    <row r="257">
      <c r="A257" s="4" t="inlineStr">
        <is>
          <t>Date of Acquisition</t>
        </is>
      </c>
      <c r="B257" s="4" t="inlineStr">
        <is>
          <t>Aug. 19,
		2021</t>
        </is>
      </c>
    </row>
    <row r="258">
      <c r="A258" s="4" t="inlineStr">
        <is>
          <t>Purchase Price</t>
        </is>
      </c>
      <c r="B258" s="6" t="n">
        <v>229982</v>
      </c>
    </row>
    <row r="259">
      <c r="A259" s="4" t="inlineStr">
        <is>
          <t>Consideration paid, Cash Paid</t>
        </is>
      </c>
      <c r="B259" s="5" t="n">
        <v>137188</v>
      </c>
    </row>
    <row r="260">
      <c r="A260" s="4" t="inlineStr">
        <is>
          <t>Consideration paid, Value of Operating Partnership Units Issued</t>
        </is>
      </c>
      <c r="B260" s="5" t="n">
        <v>91265</v>
      </c>
    </row>
    <row r="261">
      <c r="A261" s="4" t="inlineStr">
        <is>
          <t>Consideration paid, Net Other Liabilities (Assets) Assumed</t>
        </is>
      </c>
      <c r="B261" s="5" t="n">
        <v>-1529</v>
      </c>
    </row>
    <row r="262">
      <c r="A262" s="4" t="inlineStr">
        <is>
          <t>Acquisition Date Fair Value, In-Place Customer Leases</t>
        </is>
      </c>
      <c r="B262" s="5" t="n">
        <v>3127</v>
      </c>
    </row>
    <row r="263">
      <c r="A263" s="4" t="inlineStr">
        <is>
          <t>AL, CO, FL, GA, KY, OH, OK, SC and TX [Member] | Asset Acquired On 8/19/2021 [Member] | Land [Member]</t>
        </is>
      </c>
    </row>
    <row r="264">
      <c r="A264" s="3" t="inlineStr">
        <is>
          <t>Investment Holdings [Line Items]</t>
        </is>
      </c>
    </row>
    <row r="265">
      <c r="A265" s="4" t="inlineStr">
        <is>
          <t>Acquisition Date Fair Value, Fixed Assets</t>
        </is>
      </c>
      <c r="B265" s="5" t="n">
        <v>23173</v>
      </c>
    </row>
    <row r="266">
      <c r="A266" s="4" t="inlineStr">
        <is>
          <t>AL, CO, FL, GA, KY, OH, OK, SC and TX [Member] | Asset Acquired On 8/19/2021 [Member] | Building, Equipment and Improvements [Member]</t>
        </is>
      </c>
    </row>
    <row r="267">
      <c r="A267" s="3" t="inlineStr">
        <is>
          <t>Investment Holdings [Line Items]</t>
        </is>
      </c>
    </row>
    <row r="268">
      <c r="A268" s="4" t="inlineStr">
        <is>
          <t>Acquisition Date Fair Value, In-Place Customer Leases</t>
        </is>
      </c>
      <c r="B268" s="6" t="n">
        <v>203682</v>
      </c>
    </row>
    <row r="269">
      <c r="A269" s="4" t="inlineStr">
        <is>
          <t>GA [Member] | Asset Acquired On 9/1/2021 [Member]</t>
        </is>
      </c>
    </row>
    <row r="270">
      <c r="A270" s="3" t="inlineStr">
        <is>
          <t>Investment Holdings [Line Items]</t>
        </is>
      </c>
    </row>
    <row r="271">
      <c r="A271" s="4" t="inlineStr">
        <is>
          <t>Number of Properties | Property</t>
        </is>
      </c>
      <c r="B271" s="5" t="n">
        <v>3</v>
      </c>
    </row>
    <row r="272">
      <c r="A272" s="4" t="inlineStr">
        <is>
          <t>Date of Acquisition</t>
        </is>
      </c>
      <c r="B272" s="4" t="inlineStr">
        <is>
          <t>Sep. 1,
		2021</t>
        </is>
      </c>
    </row>
    <row r="273">
      <c r="A273" s="4" t="inlineStr">
        <is>
          <t>Purchase Price</t>
        </is>
      </c>
      <c r="B273" s="6" t="n">
        <v>51707</v>
      </c>
    </row>
    <row r="274">
      <c r="A274" s="4" t="inlineStr">
        <is>
          <t>Consideration paid, Cash Paid</t>
        </is>
      </c>
      <c r="B274" s="5" t="n">
        <v>51375</v>
      </c>
    </row>
    <row r="275">
      <c r="A275" s="4" t="inlineStr">
        <is>
          <t>Consideration paid, Value of Operating Partnership Units Issued</t>
        </is>
      </c>
      <c r="B275" s="5" t="n">
        <v>0</v>
      </c>
    </row>
    <row r="276">
      <c r="A276" s="4" t="inlineStr">
        <is>
          <t>Consideration paid, Net Other Liabilities (Assets) Assumed</t>
        </is>
      </c>
      <c r="B276" s="5" t="n">
        <v>-332</v>
      </c>
    </row>
    <row r="277">
      <c r="A277" s="4" t="inlineStr">
        <is>
          <t>Acquisition Date Fair Value, In-Place Customer Leases</t>
        </is>
      </c>
      <c r="B277" s="5" t="n">
        <v>690</v>
      </c>
    </row>
    <row r="278">
      <c r="A278" s="4" t="inlineStr">
        <is>
          <t>GA [Member] | Asset Acquired On 9/1/2021 [Member] | Land [Member]</t>
        </is>
      </c>
    </row>
    <row r="279">
      <c r="A279" s="3" t="inlineStr">
        <is>
          <t>Investment Holdings [Line Items]</t>
        </is>
      </c>
    </row>
    <row r="280">
      <c r="A280" s="4" t="inlineStr">
        <is>
          <t>Acquisition Date Fair Value, Fixed Assets</t>
        </is>
      </c>
      <c r="B280" s="5" t="n">
        <v>5570</v>
      </c>
    </row>
    <row r="281">
      <c r="A281" s="4" t="inlineStr">
        <is>
          <t>GA [Member] | Asset Acquired On 9/1/2021 [Member] | Building, Equipment and Improvements [Member]</t>
        </is>
      </c>
    </row>
    <row r="282">
      <c r="A282" s="3" t="inlineStr">
        <is>
          <t>Investment Holdings [Line Items]</t>
        </is>
      </c>
    </row>
    <row r="283">
      <c r="A283" s="4" t="inlineStr">
        <is>
          <t>Acquisition Date Fair Value, In-Place Customer Leases</t>
        </is>
      </c>
      <c r="B283" s="6" t="n">
        <v>454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torage Facilities and Intangible Assets - Schedule of In-place Customer Leases (Detail) - USD ($) $ in Thousands</t>
        </is>
      </c>
      <c r="B1" s="2" t="inlineStr">
        <is>
          <t>Sep. 30, 2021</t>
        </is>
      </c>
      <c r="C1" s="2" t="inlineStr">
        <is>
          <t>Dec. 31, 2020</t>
        </is>
      </c>
    </row>
    <row r="2">
      <c r="A2" s="3" t="inlineStr">
        <is>
          <t>Real Estate [Abstract]</t>
        </is>
      </c>
    </row>
    <row r="3">
      <c r="A3" s="4" t="inlineStr">
        <is>
          <t>In-place customer leases</t>
        </is>
      </c>
      <c r="B3" s="6" t="n">
        <v>97804</v>
      </c>
      <c r="C3" s="6" t="n">
        <v>86863</v>
      </c>
    </row>
    <row r="4">
      <c r="A4" s="4" t="inlineStr">
        <is>
          <t>Accumulated amortization</t>
        </is>
      </c>
      <c r="B4" s="5" t="n">
        <v>-89805</v>
      </c>
      <c r="C4" s="5" t="n">
        <v>-81455</v>
      </c>
    </row>
    <row r="5">
      <c r="A5" s="4" t="inlineStr">
        <is>
          <t>Net carrying value at the end of period</t>
        </is>
      </c>
      <c r="B5" s="6" t="n">
        <v>7999</v>
      </c>
      <c r="C5" s="6" t="n">
        <v>5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and Term Notes - Borrowings Outstanding on Unsecured Line of Credit and Term Notes (Detail) - USD ($) $ in Thousands</t>
        </is>
      </c>
      <c r="B1" s="2" t="inlineStr">
        <is>
          <t>Sep. 30, 2021</t>
        </is>
      </c>
      <c r="C1" s="2" t="inlineStr">
        <is>
          <t>Dec. 31, 2020</t>
        </is>
      </c>
    </row>
    <row r="2">
      <c r="A2" s="3" t="inlineStr">
        <is>
          <t>Debt Instrument [Line Items]</t>
        </is>
      </c>
    </row>
    <row r="3">
      <c r="A3" s="4" t="inlineStr">
        <is>
          <t>Revolving line of credit borrowings</t>
        </is>
      </c>
      <c r="B3" s="6" t="n">
        <v>0</v>
      </c>
      <c r="C3" s="6" t="n">
        <v>0</v>
      </c>
    </row>
    <row r="4">
      <c r="A4" s="4" t="inlineStr">
        <is>
          <t>Total term note principal balance outstanding</t>
        </is>
      </c>
      <c r="B4" s="5" t="n">
        <v>2175000</v>
      </c>
      <c r="C4" s="5" t="n">
        <v>2175000</v>
      </c>
    </row>
    <row r="5">
      <c r="A5" s="4" t="inlineStr">
        <is>
          <t>Less: unamortized debt issuance costs</t>
        </is>
      </c>
      <c r="B5" s="5" t="n">
        <v>-11563</v>
      </c>
      <c r="C5" s="5" t="n">
        <v>-12833</v>
      </c>
    </row>
    <row r="6">
      <c r="A6" s="4" t="inlineStr">
        <is>
          <t>Less: unamortized senior term note discount</t>
        </is>
      </c>
      <c r="B6" s="5" t="n">
        <v>-6019</v>
      </c>
      <c r="C6" s="5" t="n">
        <v>-6710</v>
      </c>
    </row>
    <row r="7">
      <c r="A7" s="4" t="inlineStr">
        <is>
          <t>Term notes payable</t>
        </is>
      </c>
      <c r="B7" s="5" t="n">
        <v>2157418</v>
      </c>
      <c r="C7" s="5" t="n">
        <v>2155457</v>
      </c>
    </row>
    <row r="8">
      <c r="A8" s="4" t="inlineStr">
        <is>
          <t>Term Note Due April 8, 2024 [Member]</t>
        </is>
      </c>
    </row>
    <row r="9">
      <c r="A9" s="3" t="inlineStr">
        <is>
          <t>Debt Instrument [Line Items]</t>
        </is>
      </c>
    </row>
    <row r="10">
      <c r="A10" s="4" t="inlineStr">
        <is>
          <t>Total term note principal balance outstanding</t>
        </is>
      </c>
      <c r="B10" s="5" t="n">
        <v>175000</v>
      </c>
      <c r="C10" s="5" t="n">
        <v>175000</v>
      </c>
    </row>
    <row r="11">
      <c r="A11" s="4" t="inlineStr">
        <is>
          <t>Senior Term Note Due July 1, 2026 [Member]</t>
        </is>
      </c>
    </row>
    <row r="12">
      <c r="A12" s="3" t="inlineStr">
        <is>
          <t>Debt Instrument [Line Items]</t>
        </is>
      </c>
    </row>
    <row r="13">
      <c r="A13" s="4" t="inlineStr">
        <is>
          <t>Total term note principal balance outstanding</t>
        </is>
      </c>
      <c r="B13" s="5" t="n">
        <v>600000</v>
      </c>
      <c r="C13" s="5" t="n">
        <v>600000</v>
      </c>
    </row>
    <row r="14">
      <c r="A14" s="4" t="inlineStr">
        <is>
          <t>Senior Term Note Due December 15, 2027 [Member]</t>
        </is>
      </c>
    </row>
    <row r="15">
      <c r="A15" s="3" t="inlineStr">
        <is>
          <t>Debt Instrument [Line Items]</t>
        </is>
      </c>
    </row>
    <row r="16">
      <c r="A16" s="4" t="inlineStr">
        <is>
          <t>Total term note principal balance outstanding</t>
        </is>
      </c>
      <c r="B16" s="5" t="n">
        <v>450000</v>
      </c>
      <c r="C16" s="5" t="n">
        <v>450000</v>
      </c>
    </row>
    <row r="17">
      <c r="A17" s="4" t="inlineStr">
        <is>
          <t>Term Note Due July 21, 2028 [Member]</t>
        </is>
      </c>
    </row>
    <row r="18">
      <c r="A18" s="3" t="inlineStr">
        <is>
          <t>Debt Instrument [Line Items]</t>
        </is>
      </c>
    </row>
    <row r="19">
      <c r="A19" s="4" t="inlineStr">
        <is>
          <t>Total term note principal balance outstanding</t>
        </is>
      </c>
      <c r="B19" s="5" t="n">
        <v>200000</v>
      </c>
      <c r="C19" s="5" t="n">
        <v>200000</v>
      </c>
    </row>
    <row r="20">
      <c r="A20" s="4" t="inlineStr">
        <is>
          <t>Senior Term Note Due June 15, 2029 [Member]</t>
        </is>
      </c>
    </row>
    <row r="21">
      <c r="A21" s="3" t="inlineStr">
        <is>
          <t>Debt Instrument [Line Items]</t>
        </is>
      </c>
    </row>
    <row r="22">
      <c r="A22" s="4" t="inlineStr">
        <is>
          <t>Total term note principal balance outstanding</t>
        </is>
      </c>
      <c r="B22" s="5" t="n">
        <v>350000</v>
      </c>
      <c r="C22" s="5" t="n">
        <v>350000</v>
      </c>
    </row>
    <row r="23">
      <c r="A23" s="4" t="inlineStr">
        <is>
          <t>Senior Term Note Due October 15, 2030 [Member]</t>
        </is>
      </c>
    </row>
    <row r="24">
      <c r="A24" s="3" t="inlineStr">
        <is>
          <t>Debt Instrument [Line Items]</t>
        </is>
      </c>
    </row>
    <row r="25">
      <c r="A25" s="4" t="inlineStr">
        <is>
          <t>Total term note principal balance outstanding</t>
        </is>
      </c>
      <c r="B25" s="6" t="n">
        <v>400000</v>
      </c>
      <c r="C25" s="6"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5" customWidth="1" min="7" max="7"/>
    <col width="14" customWidth="1" min="8" max="8"/>
    <col width="14" customWidth="1" min="9" max="9"/>
    <col width="80" customWidth="1" min="10" max="10"/>
    <col width="14" customWidth="1" min="11" max="11"/>
    <col width="14" customWidth="1" min="12" max="12"/>
  </cols>
  <sheetData>
    <row r="1">
      <c r="A1" s="1" t="inlineStr">
        <is>
          <t>Unsecured Line of Credit and Term Notes - Additional Information (Detail) - USD ($)</t>
        </is>
      </c>
      <c r="B1" s="2" t="inlineStr">
        <is>
          <t>Sep. 23, 2020</t>
        </is>
      </c>
      <c r="C1" s="2" t="inlineStr">
        <is>
          <t>Jun. 03, 2019</t>
        </is>
      </c>
      <c r="D1" s="2" t="inlineStr">
        <is>
          <t>Dec. 07, 2017</t>
        </is>
      </c>
      <c r="E1" s="2" t="inlineStr">
        <is>
          <t>Jul. 21, 2016</t>
        </is>
      </c>
      <c r="F1" s="2" t="inlineStr">
        <is>
          <t>Jun. 20, 2016</t>
        </is>
      </c>
      <c r="G1" s="2" t="inlineStr">
        <is>
          <t>Apr. 08, 2014</t>
        </is>
      </c>
      <c r="H1" s="2" t="inlineStr">
        <is>
          <t>Sep. 30, 2021</t>
        </is>
      </c>
      <c r="I1" s="2" t="inlineStr">
        <is>
          <t>Sep. 30, 2020</t>
        </is>
      </c>
      <c r="J1" s="2" t="inlineStr">
        <is>
          <t>Sep. 30, 2021</t>
        </is>
      </c>
      <c r="K1" s="2" t="inlineStr">
        <is>
          <t>Sep. 30, 2020</t>
        </is>
      </c>
      <c r="L1" s="2" t="inlineStr">
        <is>
          <t>Dec. 31, 2020</t>
        </is>
      </c>
    </row>
    <row r="2">
      <c r="A2" s="3" t="inlineStr">
        <is>
          <t>Debt Instrument [Line Items]</t>
        </is>
      </c>
    </row>
    <row r="3">
      <c r="A3" s="4" t="inlineStr">
        <is>
          <t>Amount available on unsecured revolving line of credit</t>
        </is>
      </c>
      <c r="H3" s="6" t="n">
        <v>499900000</v>
      </c>
      <c r="J3" s="6" t="n">
        <v>499900000</v>
      </c>
    </row>
    <row r="4">
      <c r="A4" s="4" t="inlineStr">
        <is>
          <t>Unamortized senior term note discount</t>
        </is>
      </c>
      <c r="H4" s="6" t="n">
        <v>6019000</v>
      </c>
      <c r="J4" s="5" t="n">
        <v>6019000</v>
      </c>
      <c r="L4" s="6" t="n">
        <v>6710000</v>
      </c>
    </row>
    <row r="5">
      <c r="A5" s="4" t="inlineStr">
        <is>
          <t>Underwriting discount and other offering expenses</t>
        </is>
      </c>
      <c r="J5" s="5" t="n">
        <v>88000</v>
      </c>
      <c r="K5" s="6" t="n">
        <v>3480000</v>
      </c>
    </row>
    <row r="6">
      <c r="A6" s="4" t="inlineStr">
        <is>
          <t>Amortization expense related to deferred debt issuance costs</t>
        </is>
      </c>
      <c r="J6" s="6" t="n">
        <v>3185000</v>
      </c>
      <c r="K6" s="5" t="n">
        <v>3033000</v>
      </c>
    </row>
    <row r="7">
      <c r="A7" s="4" t="inlineStr">
        <is>
          <t>Maximum [Member]</t>
        </is>
      </c>
    </row>
    <row r="8">
      <c r="A8" s="3" t="inlineStr">
        <is>
          <t>Debt Instrument [Line Items]</t>
        </is>
      </c>
    </row>
    <row r="9">
      <c r="A9" s="4" t="inlineStr">
        <is>
          <t>Leverage ratio percentage</t>
        </is>
      </c>
      <c r="J9" s="4" t="inlineStr">
        <is>
          <t>60.00%</t>
        </is>
      </c>
    </row>
    <row r="10">
      <c r="A10" s="4" t="inlineStr">
        <is>
          <t>Indenture covenant percentage on unencumbered assets</t>
        </is>
      </c>
      <c r="J10" s="4" t="inlineStr">
        <is>
          <t>150.00%</t>
        </is>
      </c>
    </row>
    <row r="11">
      <c r="A11" s="4" t="inlineStr">
        <is>
          <t>Minimum [Member]</t>
        </is>
      </c>
    </row>
    <row r="12">
      <c r="A12" s="3" t="inlineStr">
        <is>
          <t>Debt Instrument [Line Items]</t>
        </is>
      </c>
    </row>
    <row r="13">
      <c r="A13" s="4" t="inlineStr">
        <is>
          <t>Interest coverage ratio on debt</t>
        </is>
      </c>
      <c r="J13" s="4" t="inlineStr">
        <is>
          <t>1.50%</t>
        </is>
      </c>
    </row>
    <row r="14">
      <c r="A14" s="4" t="inlineStr">
        <is>
          <t>Secured Debt [Member] | Maximum [Member]</t>
        </is>
      </c>
    </row>
    <row r="15">
      <c r="A15" s="3" t="inlineStr">
        <is>
          <t>Debt Instrument [Line Items]</t>
        </is>
      </c>
    </row>
    <row r="16">
      <c r="A16" s="4" t="inlineStr">
        <is>
          <t>Leverage ratio percentage</t>
        </is>
      </c>
      <c r="J16" s="4" t="inlineStr">
        <is>
          <t>40.00%</t>
        </is>
      </c>
    </row>
    <row r="17">
      <c r="A17" s="4" t="inlineStr">
        <is>
          <t>Term Note [Member]</t>
        </is>
      </c>
    </row>
    <row r="18">
      <c r="A18" s="3" t="inlineStr">
        <is>
          <t>Debt Instrument [Line Items]</t>
        </is>
      </c>
    </row>
    <row r="19">
      <c r="A19" s="4" t="inlineStr">
        <is>
          <t>Debt instrument variable interest rate</t>
        </is>
      </c>
      <c r="H19" s="4" t="inlineStr">
        <is>
          <t>1.09%</t>
        </is>
      </c>
      <c r="J19" s="4" t="inlineStr">
        <is>
          <t>1.09%</t>
        </is>
      </c>
      <c r="L19" s="4" t="inlineStr">
        <is>
          <t>1.14%</t>
        </is>
      </c>
    </row>
    <row r="20">
      <c r="A20" s="4" t="inlineStr">
        <is>
          <t>Term Note [Member] | LIBOR [Member]</t>
        </is>
      </c>
    </row>
    <row r="21">
      <c r="A21" s="3" t="inlineStr">
        <is>
          <t>Debt Instrument [Line Items]</t>
        </is>
      </c>
    </row>
    <row r="22">
      <c r="A22" s="4" t="inlineStr">
        <is>
          <t>Basis spread over LIBOR</t>
        </is>
      </c>
      <c r="J22" s="4" t="inlineStr">
        <is>
          <t>1.00%</t>
        </is>
      </c>
    </row>
    <row r="23">
      <c r="A23" s="4" t="inlineStr">
        <is>
          <t>Senior Term Note Due October 15, 2030 [Member] | Unsecured Senior Notes [Member]</t>
        </is>
      </c>
    </row>
    <row r="24">
      <c r="A24" s="3" t="inlineStr">
        <is>
          <t>Debt Instrument [Line Items]</t>
        </is>
      </c>
    </row>
    <row r="25">
      <c r="A25" s="4" t="inlineStr">
        <is>
          <t>Debt instrument principal amount</t>
        </is>
      </c>
      <c r="B25" s="6" t="n">
        <v>400000000</v>
      </c>
    </row>
    <row r="26">
      <c r="A26" s="4" t="inlineStr">
        <is>
          <t>Debt instrument,maturity date</t>
        </is>
      </c>
      <c r="B26" s="4" t="inlineStr">
        <is>
          <t>Oct. 15,
		2030</t>
        </is>
      </c>
    </row>
    <row r="27">
      <c r="A27" s="4" t="inlineStr">
        <is>
          <t>Debt instrument stated interest rate</t>
        </is>
      </c>
      <c r="B27" s="4" t="inlineStr">
        <is>
          <t>2.20%</t>
        </is>
      </c>
    </row>
    <row r="28">
      <c r="A28" s="4" t="inlineStr">
        <is>
          <t>Debt instrument percentage discount to par</t>
        </is>
      </c>
      <c r="B28" s="4" t="inlineStr">
        <is>
          <t>0.476%</t>
        </is>
      </c>
    </row>
    <row r="29">
      <c r="A29" s="4" t="inlineStr">
        <is>
          <t>Debt instrument, interest payable description</t>
        </is>
      </c>
      <c r="J29" s="4" t="inlineStr">
        <is>
          <t>Interest on the 2030 Senior Notes is payable semi-annually in arrears on each April 15 and October 15.</t>
        </is>
      </c>
    </row>
    <row r="30">
      <c r="A30" s="4" t="inlineStr">
        <is>
          <t>Unamortized senior term note discount</t>
        </is>
      </c>
      <c r="B30" s="6" t="n">
        <v>1900000</v>
      </c>
    </row>
    <row r="31">
      <c r="A31" s="4" t="inlineStr">
        <is>
          <t>Underwriting discount and other offering expenses</t>
        </is>
      </c>
      <c r="B31" s="5" t="n">
        <v>3500000</v>
      </c>
    </row>
    <row r="32">
      <c r="A32" s="4" t="inlineStr">
        <is>
          <t>Proceeds from senior notes, net</t>
        </is>
      </c>
      <c r="B32" s="6" t="n">
        <v>394600000</v>
      </c>
    </row>
    <row r="33">
      <c r="A33" s="4" t="inlineStr">
        <is>
          <t>Senior Term Note Due June 15, 2029 [Member] | Unsecured Senior Notes [Member]</t>
        </is>
      </c>
    </row>
    <row r="34">
      <c r="A34" s="3" t="inlineStr">
        <is>
          <t>Debt Instrument [Line Items]</t>
        </is>
      </c>
    </row>
    <row r="35">
      <c r="A35" s="4" t="inlineStr">
        <is>
          <t>Debt instrument principal amount</t>
        </is>
      </c>
      <c r="C35" s="6" t="n">
        <v>350000000</v>
      </c>
    </row>
    <row r="36">
      <c r="A36" s="4" t="inlineStr">
        <is>
          <t>Debt instrument,maturity date</t>
        </is>
      </c>
      <c r="C36" s="4" t="inlineStr">
        <is>
          <t>Jun. 15,
		2029</t>
        </is>
      </c>
    </row>
    <row r="37">
      <c r="A37" s="4" t="inlineStr">
        <is>
          <t>Debt instrument stated interest rate</t>
        </is>
      </c>
      <c r="C37" s="4" t="inlineStr">
        <is>
          <t>4.00%</t>
        </is>
      </c>
    </row>
    <row r="38">
      <c r="A38" s="4" t="inlineStr">
        <is>
          <t>Debt instrument percentage discount to par</t>
        </is>
      </c>
      <c r="C38" s="4" t="inlineStr">
        <is>
          <t>0.524%</t>
        </is>
      </c>
    </row>
    <row r="39">
      <c r="A39" s="4" t="inlineStr">
        <is>
          <t>Debt instrument, interest payable description</t>
        </is>
      </c>
      <c r="J39" s="4" t="inlineStr">
        <is>
          <t>Interest on the 2029 Senior Notes is payable semi-annually in arrears on each June 15 and December 15.</t>
        </is>
      </c>
    </row>
    <row r="40">
      <c r="A40" s="4" t="inlineStr">
        <is>
          <t>Unamortized senior term note discount</t>
        </is>
      </c>
      <c r="C40" s="6" t="n">
        <v>1800000</v>
      </c>
    </row>
    <row r="41">
      <c r="A41" s="4" t="inlineStr">
        <is>
          <t>Underwriting discount and other offering expenses</t>
        </is>
      </c>
      <c r="C41" s="5" t="n">
        <v>3100000</v>
      </c>
    </row>
    <row r="42">
      <c r="A42" s="4" t="inlineStr">
        <is>
          <t>Proceeds from senior notes, net</t>
        </is>
      </c>
      <c r="C42" s="6" t="n">
        <v>345100000</v>
      </c>
    </row>
    <row r="43">
      <c r="A43" s="4" t="inlineStr">
        <is>
          <t>Senior Term Note Due December 15, 2027 [Member] | Unsecured Senior Notes [Member]</t>
        </is>
      </c>
    </row>
    <row r="44">
      <c r="A44" s="3" t="inlineStr">
        <is>
          <t>Debt Instrument [Line Items]</t>
        </is>
      </c>
    </row>
    <row r="45">
      <c r="A45" s="4" t="inlineStr">
        <is>
          <t>Debt instrument principal amount</t>
        </is>
      </c>
      <c r="D45" s="6" t="n">
        <v>450000000</v>
      </c>
    </row>
    <row r="46">
      <c r="A46" s="4" t="inlineStr">
        <is>
          <t>Debt instrument,maturity date</t>
        </is>
      </c>
      <c r="D46" s="4" t="inlineStr">
        <is>
          <t>Dec. 15,
		2027</t>
        </is>
      </c>
    </row>
    <row r="47">
      <c r="A47" s="4" t="inlineStr">
        <is>
          <t>Debt instrument stated interest rate</t>
        </is>
      </c>
      <c r="D47" s="4" t="inlineStr">
        <is>
          <t>3.875%</t>
        </is>
      </c>
    </row>
    <row r="48">
      <c r="A48" s="4" t="inlineStr">
        <is>
          <t>Debt instrument percentage discount to par</t>
        </is>
      </c>
      <c r="D48" s="4" t="inlineStr">
        <is>
          <t>0.477%</t>
        </is>
      </c>
    </row>
    <row r="49">
      <c r="A49" s="4" t="inlineStr">
        <is>
          <t>Debt instrument, interest payable description</t>
        </is>
      </c>
      <c r="J49" s="4" t="inlineStr">
        <is>
          <t>Interest on the 2027 Senior Notes is payable semi-annually in arrears on each June 15 and December 15.</t>
        </is>
      </c>
    </row>
    <row r="50">
      <c r="A50" s="4" t="inlineStr">
        <is>
          <t>Unamortized senior term note discount</t>
        </is>
      </c>
      <c r="D50" s="6" t="n">
        <v>2100000</v>
      </c>
    </row>
    <row r="51">
      <c r="A51" s="4" t="inlineStr">
        <is>
          <t>Underwriting discount and other offering expenses</t>
        </is>
      </c>
      <c r="D51" s="5" t="n">
        <v>4000000</v>
      </c>
    </row>
    <row r="52">
      <c r="A52" s="4" t="inlineStr">
        <is>
          <t>Proceeds from senior notes, net</t>
        </is>
      </c>
      <c r="D52" s="6" t="n">
        <v>443900000</v>
      </c>
    </row>
    <row r="53">
      <c r="A53" s="4" t="inlineStr">
        <is>
          <t>Senior Term Note Due July 1, 2026 [Member] | Unsecured Senior Notes [Member]</t>
        </is>
      </c>
    </row>
    <row r="54">
      <c r="A54" s="3" t="inlineStr">
        <is>
          <t>Debt Instrument [Line Items]</t>
        </is>
      </c>
    </row>
    <row r="55">
      <c r="A55" s="4" t="inlineStr">
        <is>
          <t>Debt instrument principal amount</t>
        </is>
      </c>
      <c r="F55" s="6" t="n">
        <v>600000000</v>
      </c>
    </row>
    <row r="56">
      <c r="A56" s="4" t="inlineStr">
        <is>
          <t>Debt instrument,maturity date</t>
        </is>
      </c>
      <c r="F56" s="4" t="inlineStr">
        <is>
          <t>Jul. 1,
		2026</t>
        </is>
      </c>
    </row>
    <row r="57">
      <c r="A57" s="4" t="inlineStr">
        <is>
          <t>Debt instrument stated interest rate</t>
        </is>
      </c>
      <c r="F57" s="4" t="inlineStr">
        <is>
          <t>3.50%</t>
        </is>
      </c>
    </row>
    <row r="58">
      <c r="A58" s="4" t="inlineStr">
        <is>
          <t>Debt instrument percentage discount to par</t>
        </is>
      </c>
      <c r="F58" s="4" t="inlineStr">
        <is>
          <t>0.553%</t>
        </is>
      </c>
    </row>
    <row r="59">
      <c r="A59" s="4" t="inlineStr">
        <is>
          <t>Debt instrument, interest payable description</t>
        </is>
      </c>
      <c r="J59" s="4" t="inlineStr">
        <is>
          <t>Interest on the 2026 Senior Notes is payable semi-annually in arrears on each January 1 and July 1.</t>
        </is>
      </c>
    </row>
    <row r="60">
      <c r="A60" s="4" t="inlineStr">
        <is>
          <t>Unamortized senior term note discount</t>
        </is>
      </c>
      <c r="F60" s="6" t="n">
        <v>3300000</v>
      </c>
    </row>
    <row r="61">
      <c r="A61" s="4" t="inlineStr">
        <is>
          <t>Underwriting discount and other offering expenses</t>
        </is>
      </c>
      <c r="F61" s="5" t="n">
        <v>5500000</v>
      </c>
    </row>
    <row r="62">
      <c r="A62" s="4" t="inlineStr">
        <is>
          <t>Proceeds from senior notes, net</t>
        </is>
      </c>
      <c r="F62" s="6" t="n">
        <v>591200000</v>
      </c>
    </row>
    <row r="63">
      <c r="A63" s="4" t="inlineStr">
        <is>
          <t>Term Note Due July 21, 2028 [Member]</t>
        </is>
      </c>
    </row>
    <row r="64">
      <c r="A64" s="3" t="inlineStr">
        <is>
          <t>Debt Instrument [Line Items]</t>
        </is>
      </c>
    </row>
    <row r="65">
      <c r="A65" s="4" t="inlineStr">
        <is>
          <t>Debt instrument,maturity date</t>
        </is>
      </c>
      <c r="E65" s="4" t="inlineStr">
        <is>
          <t>Jul. 21,
		2028</t>
        </is>
      </c>
    </row>
    <row r="66">
      <c r="A66" s="4" t="inlineStr">
        <is>
          <t>Debt instrument stated interest rate</t>
        </is>
      </c>
      <c r="E66" s="4" t="inlineStr">
        <is>
          <t>3.67%</t>
        </is>
      </c>
    </row>
    <row r="67">
      <c r="A67" s="4" t="inlineStr">
        <is>
          <t>Additional secured term note</t>
        </is>
      </c>
      <c r="E67" s="6" t="n">
        <v>200000</v>
      </c>
    </row>
    <row r="68">
      <c r="A68" s="4" t="inlineStr">
        <is>
          <t>Term Note Due April 8, 2024 [Member]</t>
        </is>
      </c>
    </row>
    <row r="69">
      <c r="A69" s="3" t="inlineStr">
        <is>
          <t>Debt Instrument [Line Items]</t>
        </is>
      </c>
    </row>
    <row r="70">
      <c r="A70" s="4" t="inlineStr">
        <is>
          <t>Debt instrument,maturity date</t>
        </is>
      </c>
      <c r="G70" s="4" t="inlineStr">
        <is>
          <t>Apr. 8,
		2024</t>
        </is>
      </c>
    </row>
    <row r="71">
      <c r="A71" s="4" t="inlineStr">
        <is>
          <t>Debt instrument stated interest rate</t>
        </is>
      </c>
      <c r="G71" s="4" t="inlineStr">
        <is>
          <t>4.533%</t>
        </is>
      </c>
    </row>
    <row r="72">
      <c r="A72" s="4" t="inlineStr">
        <is>
          <t>Additional secured term note</t>
        </is>
      </c>
      <c r="G72" s="6" t="n">
        <v>175000000</v>
      </c>
    </row>
    <row r="73">
      <c r="A73" s="4" t="inlineStr">
        <is>
          <t>Term Note Due April 8, 2024 [Member] | Maximum [Member]</t>
        </is>
      </c>
    </row>
    <row r="74">
      <c r="A74" s="3" t="inlineStr">
        <is>
          <t>Debt Instrument [Line Items]</t>
        </is>
      </c>
    </row>
    <row r="75">
      <c r="A75" s="4" t="inlineStr">
        <is>
          <t>Debt instrument stated interest rate</t>
        </is>
      </c>
      <c r="G75" s="4" t="inlineStr">
        <is>
          <t>6.283%</t>
        </is>
      </c>
    </row>
    <row r="76">
      <c r="A76" s="4" t="inlineStr">
        <is>
          <t>Senior Notes and Term Notes [Member]</t>
        </is>
      </c>
    </row>
    <row r="77">
      <c r="A77" s="3" t="inlineStr">
        <is>
          <t>Debt Instrument [Line Items]</t>
        </is>
      </c>
    </row>
    <row r="78">
      <c r="A78" s="4" t="inlineStr">
        <is>
          <t>Amortization expense related to deferred debt issuance costs</t>
        </is>
      </c>
      <c r="H78" s="6" t="n">
        <v>600000</v>
      </c>
      <c r="I78" s="6" t="n">
        <v>600000</v>
      </c>
      <c r="J78" s="6" t="n">
        <v>1800000</v>
      </c>
      <c r="K78" s="6" t="n">
        <v>1800000</v>
      </c>
    </row>
    <row r="79">
      <c r="A79" s="4" t="inlineStr">
        <is>
          <t>Revolving Credit Facility [Member]</t>
        </is>
      </c>
    </row>
    <row r="80">
      <c r="A80" s="3" t="inlineStr">
        <is>
          <t>Debt Instrument [Line Items]</t>
        </is>
      </c>
    </row>
    <row r="81">
      <c r="A81" s="4" t="inlineStr">
        <is>
          <t>Revolving credit limit</t>
        </is>
      </c>
      <c r="H81" s="6" t="n">
        <v>500000000</v>
      </c>
      <c r="J81" s="6" t="n">
        <v>500000000</v>
      </c>
    </row>
    <row r="82">
      <c r="A82" s="4" t="inlineStr">
        <is>
          <t>Line of credit facility, expiration date</t>
        </is>
      </c>
      <c r="J82" s="4" t="inlineStr">
        <is>
          <t>Mar. 10,
		2023</t>
        </is>
      </c>
    </row>
    <row r="83">
      <c r="A83" s="4" t="inlineStr">
        <is>
          <t>Facility fee</t>
        </is>
      </c>
      <c r="J83" s="4" t="inlineStr">
        <is>
          <t>0.15%</t>
        </is>
      </c>
    </row>
    <row r="84">
      <c r="A84" s="4" t="inlineStr">
        <is>
          <t>Interest rate, line of credit facility</t>
        </is>
      </c>
      <c r="H84" s="4" t="inlineStr">
        <is>
          <t>1.04%</t>
        </is>
      </c>
      <c r="J84" s="4" t="inlineStr">
        <is>
          <t>1.04%</t>
        </is>
      </c>
      <c r="L84" s="4" t="inlineStr">
        <is>
          <t>1.09%</t>
        </is>
      </c>
    </row>
    <row r="85">
      <c r="A85" s="4" t="inlineStr">
        <is>
          <t>Revolving Credit Facility [Member] | LIBOR [Member]</t>
        </is>
      </c>
    </row>
    <row r="86">
      <c r="A86" s="3" t="inlineStr">
        <is>
          <t>Debt Instrument [Line Items]</t>
        </is>
      </c>
    </row>
    <row r="87">
      <c r="A87" s="4" t="inlineStr">
        <is>
          <t>Basis spread over LIBOR</t>
        </is>
      </c>
      <c r="J87" s="4" t="inlineStr">
        <is>
          <t>0.95%</t>
        </is>
      </c>
    </row>
    <row r="88">
      <c r="A88" s="4" t="inlineStr">
        <is>
          <t>Revolving Credit Facility [Member] | Term Note [Member]</t>
        </is>
      </c>
    </row>
    <row r="89">
      <c r="A89" s="3" t="inlineStr">
        <is>
          <t>Debt Instrument [Line Items]</t>
        </is>
      </c>
    </row>
    <row r="90">
      <c r="A90" s="4" t="inlineStr">
        <is>
          <t>Revolving credit limit</t>
        </is>
      </c>
      <c r="H90" s="6" t="n">
        <v>900000000</v>
      </c>
      <c r="J90" s="6" t="n">
        <v>900000000</v>
      </c>
    </row>
    <row r="91">
      <c r="A91" s="4" t="inlineStr">
        <is>
          <t>Revolving Credit Facility [Member] | Term Note Due June 4, 2020 [Member]</t>
        </is>
      </c>
    </row>
    <row r="92">
      <c r="A92" s="3" t="inlineStr">
        <is>
          <t>Debt Instrument [Line Items]</t>
        </is>
      </c>
    </row>
    <row r="93">
      <c r="A93" s="4" t="inlineStr">
        <is>
          <t>Debt instrument principal amount</t>
        </is>
      </c>
      <c r="H93" s="6" t="n">
        <v>100000000</v>
      </c>
      <c r="J93" s="6" t="n">
        <v>100000000</v>
      </c>
    </row>
    <row r="94">
      <c r="A94" s="4" t="inlineStr">
        <is>
          <t>Debt instrument,maturity date</t>
        </is>
      </c>
      <c r="J94" s="4" t="inlineStr">
        <is>
          <t>Jun. 4,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Debt Maturities - Summary of Mortgage Payable (Detail) - USD ($) $ in Thousands</t>
        </is>
      </c>
      <c r="B1" s="2" t="inlineStr">
        <is>
          <t>Sep. 30, 2021</t>
        </is>
      </c>
      <c r="C1" s="2" t="inlineStr">
        <is>
          <t>Dec. 31, 2020</t>
        </is>
      </c>
    </row>
    <row r="2">
      <c r="A2" s="3" t="inlineStr">
        <is>
          <t>Debt Instrument [Line Items]</t>
        </is>
      </c>
    </row>
    <row r="3">
      <c r="A3" s="4" t="inlineStr">
        <is>
          <t>Mortgages payable</t>
        </is>
      </c>
      <c r="B3" s="6" t="n">
        <v>37220</v>
      </c>
      <c r="C3" s="6" t="n">
        <v>37777</v>
      </c>
    </row>
    <row r="4">
      <c r="A4" s="4" t="inlineStr">
        <is>
          <t>4.065% Mortgage Note Due April 1, 2023 [Member]</t>
        </is>
      </c>
    </row>
    <row r="5">
      <c r="A5" s="3" t="inlineStr">
        <is>
          <t>Debt Instrument [Line Items]</t>
        </is>
      </c>
    </row>
    <row r="6">
      <c r="A6" s="4" t="inlineStr">
        <is>
          <t>Mortgages payable</t>
        </is>
      </c>
      <c r="B6" s="5" t="n">
        <v>3755</v>
      </c>
      <c r="C6" s="5" t="n">
        <v>3832</v>
      </c>
    </row>
    <row r="7">
      <c r="A7" s="4" t="inlineStr">
        <is>
          <t>5.26% Mortgage Note Due November 1, 2023 [Member]</t>
        </is>
      </c>
    </row>
    <row r="8">
      <c r="A8" s="3" t="inlineStr">
        <is>
          <t>Debt Instrument [Line Items]</t>
        </is>
      </c>
    </row>
    <row r="9">
      <c r="A9" s="4" t="inlineStr">
        <is>
          <t>Mortgages payable</t>
        </is>
      </c>
      <c r="B9" s="5" t="n">
        <v>3670</v>
      </c>
      <c r="C9" s="5" t="n">
        <v>3728</v>
      </c>
    </row>
    <row r="10">
      <c r="A10" s="4" t="inlineStr">
        <is>
          <t>4.4625% Mortgage Note Due December 6, 2024 [Member]</t>
        </is>
      </c>
    </row>
    <row r="11">
      <c r="A11" s="3" t="inlineStr">
        <is>
          <t>Debt Instrument [Line Items]</t>
        </is>
      </c>
    </row>
    <row r="12">
      <c r="A12" s="4" t="inlineStr">
        <is>
          <t>Mortgages payable</t>
        </is>
      </c>
      <c r="B12" s="5" t="n">
        <v>22491</v>
      </c>
      <c r="C12" s="5" t="n">
        <v>22684</v>
      </c>
    </row>
    <row r="13">
      <c r="A13" s="4" t="inlineStr">
        <is>
          <t>4.44% Mortgage Note Due July 6, 2025 [Member]</t>
        </is>
      </c>
    </row>
    <row r="14">
      <c r="A14" s="3" t="inlineStr">
        <is>
          <t>Debt Instrument [Line Items]</t>
        </is>
      </c>
    </row>
    <row r="15">
      <c r="A15" s="4" t="inlineStr">
        <is>
          <t>Mortgages payable</t>
        </is>
      </c>
      <c r="B15" s="5" t="n">
        <v>6257</v>
      </c>
      <c r="C15" s="5" t="n">
        <v>6343</v>
      </c>
    </row>
    <row r="16">
      <c r="A16" s="4" t="inlineStr">
        <is>
          <t>5.99% Mortgage Note Due May 1, 2026 [Member]</t>
        </is>
      </c>
    </row>
    <row r="17">
      <c r="A17" s="3" t="inlineStr">
        <is>
          <t>Debt Instrument [Line Items]</t>
        </is>
      </c>
    </row>
    <row r="18">
      <c r="A18" s="4" t="inlineStr">
        <is>
          <t>Mortgages payable</t>
        </is>
      </c>
      <c r="B18" s="6" t="n">
        <v>1047</v>
      </c>
      <c r="C18" s="6" t="n">
        <v>1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71051</v>
      </c>
      <c r="C3" s="6" t="n">
        <v>37288</v>
      </c>
      <c r="D3" s="6" t="n">
        <v>176408</v>
      </c>
      <c r="E3" s="6" t="n">
        <v>110560</v>
      </c>
    </row>
    <row r="4">
      <c r="A4" s="3" t="inlineStr">
        <is>
          <t>Other comprehensive income:</t>
        </is>
      </c>
    </row>
    <row r="5">
      <c r="A5" s="4" t="inlineStr">
        <is>
          <t>Effective portion of gain on derivatives net of reclassification to interest expense</t>
        </is>
      </c>
      <c r="B5" s="5" t="n">
        <v>229</v>
      </c>
      <c r="C5" s="5" t="n">
        <v>230</v>
      </c>
      <c r="D5" s="5" t="n">
        <v>687</v>
      </c>
      <c r="E5" s="5" t="n">
        <v>688</v>
      </c>
    </row>
    <row r="6">
      <c r="A6" s="4" t="inlineStr">
        <is>
          <t>Total comprehensive income</t>
        </is>
      </c>
      <c r="B6" s="5" t="n">
        <v>71280</v>
      </c>
      <c r="C6" s="5" t="n">
        <v>37518</v>
      </c>
      <c r="D6" s="5" t="n">
        <v>177095</v>
      </c>
      <c r="E6" s="5" t="n">
        <v>111248</v>
      </c>
    </row>
    <row r="7">
      <c r="A7" s="4" t="inlineStr">
        <is>
          <t>Comprehensive income attributable to noncontrolling interests in the Operating Partnership</t>
        </is>
      </c>
      <c r="B7" s="5" t="n">
        <v>778</v>
      </c>
      <c r="C7" s="5" t="n">
        <v>194</v>
      </c>
      <c r="D7" s="5" t="n">
        <v>1239</v>
      </c>
      <c r="E7" s="5" t="n">
        <v>580</v>
      </c>
    </row>
    <row r="8">
      <c r="A8" s="4" t="inlineStr">
        <is>
          <t>Comprehensive income attributable to common shareholders/unitholders</t>
        </is>
      </c>
      <c r="B8" s="5" t="n">
        <v>70502</v>
      </c>
      <c r="C8" s="5" t="n">
        <v>37324</v>
      </c>
      <c r="D8" s="5" t="n">
        <v>175856</v>
      </c>
      <c r="E8" s="5" t="n">
        <v>110668</v>
      </c>
    </row>
    <row r="9">
      <c r="A9" s="4" t="inlineStr">
        <is>
          <t>Life Storage LP [Member]</t>
        </is>
      </c>
    </row>
    <row r="10">
      <c r="A10" s="4" t="inlineStr">
        <is>
          <t>Net income</t>
        </is>
      </c>
      <c r="B10" s="5" t="n">
        <v>71051</v>
      </c>
      <c r="C10" s="5" t="n">
        <v>37288</v>
      </c>
      <c r="D10" s="5" t="n">
        <v>176408</v>
      </c>
      <c r="E10" s="5" t="n">
        <v>110560</v>
      </c>
    </row>
    <row r="11">
      <c r="A11" s="3" t="inlineStr">
        <is>
          <t>Other comprehensive income:</t>
        </is>
      </c>
    </row>
    <row r="12">
      <c r="A12" s="4" t="inlineStr">
        <is>
          <t>Effective portion of gain on derivatives net of reclassification to interest expense</t>
        </is>
      </c>
      <c r="B12" s="5" t="n">
        <v>229</v>
      </c>
      <c r="C12" s="5" t="n">
        <v>230</v>
      </c>
      <c r="D12" s="5" t="n">
        <v>687</v>
      </c>
      <c r="E12" s="5" t="n">
        <v>688</v>
      </c>
    </row>
    <row r="13">
      <c r="A13" s="4" t="inlineStr">
        <is>
          <t>Total comprehensive income</t>
        </is>
      </c>
      <c r="B13" s="5" t="n">
        <v>71280</v>
      </c>
      <c r="C13" s="5" t="n">
        <v>37518</v>
      </c>
      <c r="D13" s="5" t="n">
        <v>177095</v>
      </c>
      <c r="E13" s="5" t="n">
        <v>111248</v>
      </c>
    </row>
    <row r="14">
      <c r="A14" s="4" t="inlineStr">
        <is>
          <t>Comprehensive income attributable to noncontrolling interests in the Operating Partnership</t>
        </is>
      </c>
      <c r="B14" s="5" t="n">
        <v>-778</v>
      </c>
      <c r="C14" s="5" t="n">
        <v>-194</v>
      </c>
      <c r="D14" s="5" t="n">
        <v>-1239</v>
      </c>
      <c r="E14" s="5" t="n">
        <v>-580</v>
      </c>
    </row>
    <row r="15">
      <c r="A15" s="4" t="inlineStr">
        <is>
          <t>Comprehensive income attributable to common shareholders/unitholders</t>
        </is>
      </c>
      <c r="B15" s="6" t="n">
        <v>70502</v>
      </c>
      <c r="C15" s="6" t="n">
        <v>37324</v>
      </c>
      <c r="D15" s="6" t="n">
        <v>175856</v>
      </c>
      <c r="E15" s="6" t="n">
        <v>1106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Mortgages Payable and Debt Maturities - Summary of Mortgage Payable (Parenthetical) (Detail) $ in Millions</t>
        </is>
      </c>
      <c r="B1" s="2" t="inlineStr">
        <is>
          <t>9 Months Ended</t>
        </is>
      </c>
    </row>
    <row r="2">
      <c r="B2" s="2" t="inlineStr">
        <is>
          <t>Sep. 30, 2021USD ($)Facility</t>
        </is>
      </c>
    </row>
    <row r="3">
      <c r="A3" s="4" t="inlineStr">
        <is>
          <t>4.065% Mortgage Note Due April 1, 2023 [Member]</t>
        </is>
      </c>
    </row>
    <row r="4">
      <c r="A4" s="3" t="inlineStr">
        <is>
          <t>Debt Instrument [Line Items]</t>
        </is>
      </c>
    </row>
    <row r="5">
      <c r="A5" s="4" t="inlineStr">
        <is>
          <t>Interest rate</t>
        </is>
      </c>
      <c r="B5" s="4" t="inlineStr">
        <is>
          <t>4.065%</t>
        </is>
      </c>
    </row>
    <row r="6">
      <c r="A6" s="4" t="inlineStr">
        <is>
          <t>Mortgage note due date</t>
        </is>
      </c>
      <c r="B6" s="4" t="inlineStr">
        <is>
          <t>Apr. 1,
		2023</t>
        </is>
      </c>
    </row>
    <row r="7">
      <c r="A7" s="4" t="inlineStr">
        <is>
          <t>Self-storage facilities | Facility</t>
        </is>
      </c>
      <c r="B7" s="5" t="n">
        <v>1</v>
      </c>
    </row>
    <row r="8">
      <c r="A8" s="4" t="inlineStr">
        <is>
          <t>Aggregate net book value of property pledged for mortgage note | $</t>
        </is>
      </c>
      <c r="B8" s="8" t="n">
        <v>7.1</v>
      </c>
    </row>
    <row r="9">
      <c r="A9" s="4" t="inlineStr">
        <is>
          <t>Effective interest rate</t>
        </is>
      </c>
      <c r="B9" s="4" t="inlineStr">
        <is>
          <t>4.33%</t>
        </is>
      </c>
    </row>
    <row r="10">
      <c r="A10" s="4" t="inlineStr">
        <is>
          <t>5.26% Mortgage Note Due November 1, 2023 [Member]</t>
        </is>
      </c>
    </row>
    <row r="11">
      <c r="A11" s="3" t="inlineStr">
        <is>
          <t>Debt Instrument [Line Items]</t>
        </is>
      </c>
    </row>
    <row r="12">
      <c r="A12" s="4" t="inlineStr">
        <is>
          <t>Interest rate</t>
        </is>
      </c>
      <c r="B12" s="4" t="inlineStr">
        <is>
          <t>5.26%</t>
        </is>
      </c>
    </row>
    <row r="13">
      <c r="A13" s="4" t="inlineStr">
        <is>
          <t>Mortgage note due date</t>
        </is>
      </c>
      <c r="B13" s="4" t="inlineStr">
        <is>
          <t>Nov. 1,
		2023</t>
        </is>
      </c>
    </row>
    <row r="14">
      <c r="A14" s="4" t="inlineStr">
        <is>
          <t>Self-storage facilities | Facility</t>
        </is>
      </c>
      <c r="B14" s="5" t="n">
        <v>1</v>
      </c>
    </row>
    <row r="15">
      <c r="A15" s="4" t="inlineStr">
        <is>
          <t>Aggregate net book value of property pledged for mortgage note | $</t>
        </is>
      </c>
      <c r="B15" s="8" t="n">
        <v>7.7</v>
      </c>
    </row>
    <row r="16">
      <c r="A16" s="4" t="inlineStr">
        <is>
          <t>Effective interest rate</t>
        </is>
      </c>
      <c r="B16" s="4" t="inlineStr">
        <is>
          <t>5.59%</t>
        </is>
      </c>
    </row>
    <row r="17">
      <c r="A17" s="4" t="inlineStr">
        <is>
          <t>4.4625% Mortgage Note Due December 6, 2024 [Member]</t>
        </is>
      </c>
    </row>
    <row r="18">
      <c r="A18" s="3" t="inlineStr">
        <is>
          <t>Debt Instrument [Line Items]</t>
        </is>
      </c>
    </row>
    <row r="19">
      <c r="A19" s="4" t="inlineStr">
        <is>
          <t>Interest rate</t>
        </is>
      </c>
      <c r="B19" s="4" t="inlineStr">
        <is>
          <t>4.4625%</t>
        </is>
      </c>
    </row>
    <row r="20">
      <c r="A20" s="4" t="inlineStr">
        <is>
          <t>Mortgage note due date</t>
        </is>
      </c>
      <c r="B20" s="4" t="inlineStr">
        <is>
          <t>Dec. 6,
		2024</t>
        </is>
      </c>
    </row>
    <row r="21">
      <c r="A21" s="4" t="inlineStr">
        <is>
          <t>Self-storage facilities | Facility</t>
        </is>
      </c>
      <c r="B21" s="5" t="n">
        <v>3</v>
      </c>
    </row>
    <row r="22">
      <c r="A22" s="4" t="inlineStr">
        <is>
          <t>Aggregate net book value of property pledged for mortgage note | $</t>
        </is>
      </c>
      <c r="B22" s="8" t="n">
        <v>54.4</v>
      </c>
    </row>
    <row r="23">
      <c r="A23" s="4" t="inlineStr">
        <is>
          <t>Effective interest rate</t>
        </is>
      </c>
      <c r="B23" s="4" t="inlineStr">
        <is>
          <t>3.20%</t>
        </is>
      </c>
    </row>
    <row r="24">
      <c r="A24" s="4" t="inlineStr">
        <is>
          <t>4.44% Mortgage Note Due July 6, 2025 [Member]</t>
        </is>
      </c>
    </row>
    <row r="25">
      <c r="A25" s="3" t="inlineStr">
        <is>
          <t>Debt Instrument [Line Items]</t>
        </is>
      </c>
    </row>
    <row r="26">
      <c r="A26" s="4" t="inlineStr">
        <is>
          <t>Interest rate</t>
        </is>
      </c>
      <c r="B26" s="4" t="inlineStr">
        <is>
          <t>4.44%</t>
        </is>
      </c>
    </row>
    <row r="27">
      <c r="A27" s="4" t="inlineStr">
        <is>
          <t>Mortgage note due date</t>
        </is>
      </c>
      <c r="B27" s="4" t="inlineStr">
        <is>
          <t>Jul. 6,
		2025</t>
        </is>
      </c>
    </row>
    <row r="28">
      <c r="A28" s="4" t="inlineStr">
        <is>
          <t>Self-storage facilities | Facility</t>
        </is>
      </c>
      <c r="B28" s="5" t="n">
        <v>1</v>
      </c>
    </row>
    <row r="29">
      <c r="A29" s="4" t="inlineStr">
        <is>
          <t>Aggregate net book value of property pledged for mortgage note | $</t>
        </is>
      </c>
      <c r="B29" s="8" t="n">
        <v>13.5</v>
      </c>
    </row>
    <row r="30">
      <c r="A30" s="4" t="inlineStr">
        <is>
          <t>Effective interest rate</t>
        </is>
      </c>
      <c r="B30" s="4" t="inlineStr">
        <is>
          <t>4.51%</t>
        </is>
      </c>
    </row>
    <row r="31">
      <c r="A31" s="4" t="inlineStr">
        <is>
          <t>5.99% Mortgage Note Due May 1, 2026 [Member]</t>
        </is>
      </c>
    </row>
    <row r="32">
      <c r="A32" s="3" t="inlineStr">
        <is>
          <t>Debt Instrument [Line Items]</t>
        </is>
      </c>
    </row>
    <row r="33">
      <c r="A33" s="4" t="inlineStr">
        <is>
          <t>Interest rate</t>
        </is>
      </c>
      <c r="B33" s="4" t="inlineStr">
        <is>
          <t>5.99%</t>
        </is>
      </c>
    </row>
    <row r="34">
      <c r="A34" s="4" t="inlineStr">
        <is>
          <t>Mortgage note due date</t>
        </is>
      </c>
      <c r="B34" s="4" t="inlineStr">
        <is>
          <t>May 1,
		2026</t>
        </is>
      </c>
    </row>
    <row r="35">
      <c r="A35" s="4" t="inlineStr">
        <is>
          <t>Self-storage facilities | Facility</t>
        </is>
      </c>
      <c r="B35" s="5" t="n">
        <v>1</v>
      </c>
    </row>
    <row r="36">
      <c r="A36" s="4" t="inlineStr">
        <is>
          <t>Aggregate net book value of property pledged for mortgage note | $</t>
        </is>
      </c>
      <c r="B36" s="8" t="n">
        <v>6.4</v>
      </c>
    </row>
    <row r="37">
      <c r="A37" s="4" t="inlineStr">
        <is>
          <t>Effective interest rate</t>
        </is>
      </c>
      <c r="B37" s="4" t="inlineStr">
        <is>
          <t>6.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Mortgages Payable and Debt Maturities - Summary of Debt Obligation and Interest Rate Derivatives (Detail) $ in Thousands</t>
        </is>
      </c>
      <c r="B1" s="2" t="inlineStr">
        <is>
          <t>Sep. 30, 2021USD ($)</t>
        </is>
      </c>
    </row>
    <row r="2">
      <c r="A2" s="3" t="inlineStr">
        <is>
          <t>Debt Instrument [Line Items]</t>
        </is>
      </c>
    </row>
    <row r="3">
      <c r="A3" s="4" t="inlineStr">
        <is>
          <t>Payables due 2021</t>
        </is>
      </c>
      <c r="B3" s="6" t="n">
        <v>129</v>
      </c>
    </row>
    <row r="4">
      <c r="A4" s="4" t="inlineStr">
        <is>
          <t>Payables due 2022</t>
        </is>
      </c>
      <c r="B4" s="5" t="n">
        <v>519</v>
      </c>
    </row>
    <row r="5">
      <c r="A5" s="4" t="inlineStr">
        <is>
          <t>Payables due 2023</t>
        </is>
      </c>
      <c r="B5" s="5" t="n">
        <v>7533</v>
      </c>
    </row>
    <row r="6">
      <c r="A6" s="4" t="inlineStr">
        <is>
          <t>Payables due 2024</t>
        </is>
      </c>
      <c r="B6" s="5" t="n">
        <v>197856</v>
      </c>
    </row>
    <row r="7">
      <c r="A7" s="4" t="inlineStr">
        <is>
          <t>Payables due 2025</t>
        </is>
      </c>
      <c r="B7" s="5" t="n">
        <v>6077</v>
      </c>
    </row>
    <row r="8">
      <c r="A8" s="4" t="inlineStr">
        <is>
          <t>Payables due Thereafter</t>
        </is>
      </c>
      <c r="B8" s="5" t="n">
        <v>2000106</v>
      </c>
    </row>
    <row r="9">
      <c r="A9" s="4" t="inlineStr">
        <is>
          <t>Debt obligations</t>
        </is>
      </c>
      <c r="B9" s="5" t="n">
        <v>2212220</v>
      </c>
    </row>
    <row r="10">
      <c r="A10" s="4" t="inlineStr">
        <is>
          <t>Term Note - Fixed Rate 4.533% [Member]</t>
        </is>
      </c>
    </row>
    <row r="11">
      <c r="A11" s="3" t="inlineStr">
        <is>
          <t>Debt Instrument [Line Items]</t>
        </is>
      </c>
    </row>
    <row r="12">
      <c r="A12" s="4" t="inlineStr">
        <is>
          <t>Payables due 2024</t>
        </is>
      </c>
      <c r="B12" s="5" t="n">
        <v>175000</v>
      </c>
    </row>
    <row r="13">
      <c r="A13" s="4" t="inlineStr">
        <is>
          <t>Debt obligations</t>
        </is>
      </c>
      <c r="B13" s="5" t="n">
        <v>175000</v>
      </c>
    </row>
    <row r="14">
      <c r="A14" s="4" t="inlineStr">
        <is>
          <t>Term note, fair value</t>
        </is>
      </c>
      <c r="B14" s="5" t="n">
        <v>192518</v>
      </c>
    </row>
    <row r="15">
      <c r="A15" s="4" t="inlineStr">
        <is>
          <t>Term Note - Fixed Rate 3.50% [Member]</t>
        </is>
      </c>
    </row>
    <row r="16">
      <c r="A16" s="3" t="inlineStr">
        <is>
          <t>Debt Instrument [Line Items]</t>
        </is>
      </c>
    </row>
    <row r="17">
      <c r="A17" s="4" t="inlineStr">
        <is>
          <t>Payables due Thereafter</t>
        </is>
      </c>
      <c r="B17" s="5" t="n">
        <v>600000</v>
      </c>
    </row>
    <row r="18">
      <c r="A18" s="4" t="inlineStr">
        <is>
          <t>Debt obligations</t>
        </is>
      </c>
      <c r="B18" s="5" t="n">
        <v>600000</v>
      </c>
    </row>
    <row r="19">
      <c r="A19" s="4" t="inlineStr">
        <is>
          <t>Term note, fair value</t>
        </is>
      </c>
      <c r="B19" s="5" t="n">
        <v>656688</v>
      </c>
    </row>
    <row r="20">
      <c r="A20" s="4" t="inlineStr">
        <is>
          <t>Term Note - Fixed Rate 3.875% [Member]</t>
        </is>
      </c>
    </row>
    <row r="21">
      <c r="A21" s="3" t="inlineStr">
        <is>
          <t>Debt Instrument [Line Items]</t>
        </is>
      </c>
    </row>
    <row r="22">
      <c r="A22" s="4" t="inlineStr">
        <is>
          <t>Payables due Thereafter</t>
        </is>
      </c>
      <c r="B22" s="5" t="n">
        <v>450000</v>
      </c>
    </row>
    <row r="23">
      <c r="A23" s="4" t="inlineStr">
        <is>
          <t>Debt obligations</t>
        </is>
      </c>
      <c r="B23" s="5" t="n">
        <v>450000</v>
      </c>
    </row>
    <row r="24">
      <c r="A24" s="4" t="inlineStr">
        <is>
          <t>Term note, fair value</t>
        </is>
      </c>
      <c r="B24" s="5" t="n">
        <v>497718</v>
      </c>
    </row>
    <row r="25">
      <c r="A25" s="4" t="inlineStr">
        <is>
          <t>Term Note - Fixed Rate 3.67% [Member]</t>
        </is>
      </c>
    </row>
    <row r="26">
      <c r="A26" s="3" t="inlineStr">
        <is>
          <t>Debt Instrument [Line Items]</t>
        </is>
      </c>
    </row>
    <row r="27">
      <c r="A27" s="4" t="inlineStr">
        <is>
          <t>Payables due Thereafter</t>
        </is>
      </c>
      <c r="B27" s="5" t="n">
        <v>200000</v>
      </c>
    </row>
    <row r="28">
      <c r="A28" s="4" t="inlineStr">
        <is>
          <t>Debt obligations</t>
        </is>
      </c>
      <c r="B28" s="5" t="n">
        <v>200000</v>
      </c>
    </row>
    <row r="29">
      <c r="A29" s="4" t="inlineStr">
        <is>
          <t>Term note, fair value</t>
        </is>
      </c>
      <c r="B29" s="5" t="n">
        <v>217353</v>
      </c>
    </row>
    <row r="30">
      <c r="A30" s="4" t="inlineStr">
        <is>
          <t>Term Note - Fixed Rate 4.00% [Member]</t>
        </is>
      </c>
    </row>
    <row r="31">
      <c r="A31" s="3" t="inlineStr">
        <is>
          <t>Debt Instrument [Line Items]</t>
        </is>
      </c>
    </row>
    <row r="32">
      <c r="A32" s="4" t="inlineStr">
        <is>
          <t>Payables due Thereafter</t>
        </is>
      </c>
      <c r="B32" s="5" t="n">
        <v>350000</v>
      </c>
    </row>
    <row r="33">
      <c r="A33" s="4" t="inlineStr">
        <is>
          <t>Debt obligations</t>
        </is>
      </c>
      <c r="B33" s="5" t="n">
        <v>350000</v>
      </c>
    </row>
    <row r="34">
      <c r="A34" s="4" t="inlineStr">
        <is>
          <t>Term note, fair value</t>
        </is>
      </c>
      <c r="B34" s="5" t="n">
        <v>398184</v>
      </c>
    </row>
    <row r="35">
      <c r="A35" s="4" t="inlineStr">
        <is>
          <t>Term Note - Fixed Rate 2.20% [Member]</t>
        </is>
      </c>
    </row>
    <row r="36">
      <c r="A36" s="3" t="inlineStr">
        <is>
          <t>Debt Instrument [Line Items]</t>
        </is>
      </c>
    </row>
    <row r="37">
      <c r="A37" s="4" t="inlineStr">
        <is>
          <t>Payables due Thereafter</t>
        </is>
      </c>
      <c r="B37" s="5" t="n">
        <v>400000</v>
      </c>
    </row>
    <row r="38">
      <c r="A38" s="4" t="inlineStr">
        <is>
          <t>Debt obligations</t>
        </is>
      </c>
      <c r="B38" s="5" t="n">
        <v>400000</v>
      </c>
    </row>
    <row r="39">
      <c r="A39" s="4" t="inlineStr">
        <is>
          <t>Term note, fair value</t>
        </is>
      </c>
      <c r="B39" s="5" t="n">
        <v>389246</v>
      </c>
    </row>
    <row r="40">
      <c r="A40" s="4" t="inlineStr">
        <is>
          <t>Mortgage Note - Fixed Rate 4.065% [Member]</t>
        </is>
      </c>
    </row>
    <row r="41">
      <c r="A41" s="3" t="inlineStr">
        <is>
          <t>Debt Instrument [Line Items]</t>
        </is>
      </c>
    </row>
    <row r="42">
      <c r="A42" s="4" t="inlineStr">
        <is>
          <t>Payables due 2021</t>
        </is>
      </c>
      <c r="B42" s="5" t="n">
        <v>27</v>
      </c>
    </row>
    <row r="43">
      <c r="A43" s="4" t="inlineStr">
        <is>
          <t>Payables due 2022</t>
        </is>
      </c>
      <c r="B43" s="5" t="n">
        <v>108</v>
      </c>
    </row>
    <row r="44">
      <c r="A44" s="4" t="inlineStr">
        <is>
          <t>Payables due 2023</t>
        </is>
      </c>
      <c r="B44" s="5" t="n">
        <v>3620</v>
      </c>
    </row>
    <row r="45">
      <c r="A45" s="4" t="inlineStr">
        <is>
          <t>Debt obligations</t>
        </is>
      </c>
      <c r="B45" s="5" t="n">
        <v>3755</v>
      </c>
    </row>
    <row r="46">
      <c r="A46" s="4" t="inlineStr">
        <is>
          <t>Term note, fair value</t>
        </is>
      </c>
      <c r="B46" s="5" t="n">
        <v>3870</v>
      </c>
    </row>
    <row r="47">
      <c r="A47" s="4" t="inlineStr">
        <is>
          <t>Mortgage Note - Fixed Rate 5.26% [Member]</t>
        </is>
      </c>
    </row>
    <row r="48">
      <c r="A48" s="3" t="inlineStr">
        <is>
          <t>Debt Instrument [Line Items]</t>
        </is>
      </c>
    </row>
    <row r="49">
      <c r="A49" s="4" t="inlineStr">
        <is>
          <t>Payables due 2021</t>
        </is>
      </c>
      <c r="B49" s="5" t="n">
        <v>20</v>
      </c>
    </row>
    <row r="50">
      <c r="A50" s="4" t="inlineStr">
        <is>
          <t>Payables due 2022</t>
        </is>
      </c>
      <c r="B50" s="5" t="n">
        <v>83</v>
      </c>
    </row>
    <row r="51">
      <c r="A51" s="4" t="inlineStr">
        <is>
          <t>Payables due 2023</t>
        </is>
      </c>
      <c r="B51" s="5" t="n">
        <v>3567</v>
      </c>
    </row>
    <row r="52">
      <c r="A52" s="4" t="inlineStr">
        <is>
          <t>Debt obligations</t>
        </is>
      </c>
      <c r="B52" s="5" t="n">
        <v>3670</v>
      </c>
    </row>
    <row r="53">
      <c r="A53" s="4" t="inlineStr">
        <is>
          <t>Term note, fair value</t>
        </is>
      </c>
      <c r="B53" s="5" t="n">
        <v>3914</v>
      </c>
    </row>
    <row r="54">
      <c r="A54" s="4" t="inlineStr">
        <is>
          <t>Mortgage Note - Fixed Rate 4.4625% [Member]</t>
        </is>
      </c>
    </row>
    <row r="55">
      <c r="A55" s="3" t="inlineStr">
        <is>
          <t>Debt Instrument [Line Items]</t>
        </is>
      </c>
    </row>
    <row r="56">
      <c r="A56" s="4" t="inlineStr">
        <is>
          <t>Payables due 2024</t>
        </is>
      </c>
      <c r="B56" s="5" t="n">
        <v>22491</v>
      </c>
    </row>
    <row r="57">
      <c r="A57" s="4" t="inlineStr">
        <is>
          <t>Debt obligations</t>
        </is>
      </c>
      <c r="B57" s="5" t="n">
        <v>22491</v>
      </c>
    </row>
    <row r="58">
      <c r="A58" s="4" t="inlineStr">
        <is>
          <t>Term note, fair value</t>
        </is>
      </c>
      <c r="B58" s="5" t="n">
        <v>23261</v>
      </c>
    </row>
    <row r="59">
      <c r="A59" s="4" t="inlineStr">
        <is>
          <t>Mortgage Note - Fixed Rate 4.44% [Member]</t>
        </is>
      </c>
    </row>
    <row r="60">
      <c r="A60" s="3" t="inlineStr">
        <is>
          <t>Debt Instrument [Line Items]</t>
        </is>
      </c>
    </row>
    <row r="61">
      <c r="A61" s="4" t="inlineStr">
        <is>
          <t>Payables due 2021</t>
        </is>
      </c>
      <c r="B61" s="5" t="n">
        <v>33</v>
      </c>
    </row>
    <row r="62">
      <c r="A62" s="4" t="inlineStr">
        <is>
          <t>Payables due 2022</t>
        </is>
      </c>
      <c r="B62" s="5" t="n">
        <v>125</v>
      </c>
    </row>
    <row r="63">
      <c r="A63" s="4" t="inlineStr">
        <is>
          <t>Payables due 2023</t>
        </is>
      </c>
      <c r="B63" s="5" t="n">
        <v>130</v>
      </c>
    </row>
    <row r="64">
      <c r="A64" s="4" t="inlineStr">
        <is>
          <t>Payables due 2024</t>
        </is>
      </c>
      <c r="B64" s="5" t="n">
        <v>136</v>
      </c>
    </row>
    <row r="65">
      <c r="A65" s="4" t="inlineStr">
        <is>
          <t>Payables due 2025</t>
        </is>
      </c>
      <c r="B65" s="5" t="n">
        <v>5833</v>
      </c>
    </row>
    <row r="66">
      <c r="A66" s="4" t="inlineStr">
        <is>
          <t>Debt obligations</t>
        </is>
      </c>
      <c r="B66" s="5" t="n">
        <v>6257</v>
      </c>
    </row>
    <row r="67">
      <c r="A67" s="4" t="inlineStr">
        <is>
          <t>Term note, fair value</t>
        </is>
      </c>
      <c r="B67" s="5" t="n">
        <v>6731</v>
      </c>
    </row>
    <row r="68">
      <c r="A68" s="4" t="inlineStr">
        <is>
          <t>Mortgage Note - Fixed Rate 5.99% [Member]</t>
        </is>
      </c>
    </row>
    <row r="69">
      <c r="A69" s="3" t="inlineStr">
        <is>
          <t>Debt Instrument [Line Items]</t>
        </is>
      </c>
    </row>
    <row r="70">
      <c r="A70" s="4" t="inlineStr">
        <is>
          <t>Payables due 2021</t>
        </is>
      </c>
      <c r="B70" s="5" t="n">
        <v>49</v>
      </c>
    </row>
    <row r="71">
      <c r="A71" s="4" t="inlineStr">
        <is>
          <t>Payables due 2022</t>
        </is>
      </c>
      <c r="B71" s="5" t="n">
        <v>203</v>
      </c>
    </row>
    <row r="72">
      <c r="A72" s="4" t="inlineStr">
        <is>
          <t>Payables due 2023</t>
        </is>
      </c>
      <c r="B72" s="5" t="n">
        <v>216</v>
      </c>
    </row>
    <row r="73">
      <c r="A73" s="4" t="inlineStr">
        <is>
          <t>Payables due 2024</t>
        </is>
      </c>
      <c r="B73" s="5" t="n">
        <v>229</v>
      </c>
    </row>
    <row r="74">
      <c r="A74" s="4" t="inlineStr">
        <is>
          <t>Payables due 2025</t>
        </is>
      </c>
      <c r="B74" s="5" t="n">
        <v>244</v>
      </c>
    </row>
    <row r="75">
      <c r="A75" s="4" t="inlineStr">
        <is>
          <t>Payables due Thereafter</t>
        </is>
      </c>
      <c r="B75" s="5" t="n">
        <v>106</v>
      </c>
    </row>
    <row r="76">
      <c r="A76" s="4" t="inlineStr">
        <is>
          <t>Debt obligations</t>
        </is>
      </c>
      <c r="B76" s="5" t="n">
        <v>1047</v>
      </c>
    </row>
    <row r="77">
      <c r="A77" s="4" t="inlineStr">
        <is>
          <t>Term note, fair value</t>
        </is>
      </c>
      <c r="B77" s="6" t="n">
        <v>1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Mortgages Payable and Debt Maturities - Summary of Debt Obligation and Interest Rate Derivatives (Parenthetical) (Detail)</t>
        </is>
      </c>
      <c r="B1" s="2" t="inlineStr">
        <is>
          <t>9 Months Ended</t>
        </is>
      </c>
    </row>
    <row r="2">
      <c r="B2" s="2" t="inlineStr">
        <is>
          <t>Sep. 30, 2021</t>
        </is>
      </c>
    </row>
    <row r="3">
      <c r="A3" s="4" t="inlineStr">
        <is>
          <t>Line of credit - variable rate LIBOR + 0.95% (1.00% at September 30, 2021) [Member]</t>
        </is>
      </c>
    </row>
    <row r="4">
      <c r="A4" s="3" t="inlineStr">
        <is>
          <t>Debt Instrument [Line Items]</t>
        </is>
      </c>
    </row>
    <row r="5">
      <c r="A5" s="4" t="inlineStr">
        <is>
          <t>Interest rate at end of period</t>
        </is>
      </c>
      <c r="B5" s="4" t="inlineStr">
        <is>
          <t>1.04%</t>
        </is>
      </c>
    </row>
    <row r="6">
      <c r="A6" s="4" t="inlineStr">
        <is>
          <t>Basis spread over LIBOR</t>
        </is>
      </c>
      <c r="B6" s="4" t="inlineStr">
        <is>
          <t>0.95%</t>
        </is>
      </c>
    </row>
    <row r="7">
      <c r="A7" s="4" t="inlineStr">
        <is>
          <t>Term Note - Fixed Rate 4.533% [Member]</t>
        </is>
      </c>
    </row>
    <row r="8">
      <c r="A8" s="3" t="inlineStr">
        <is>
          <t>Debt Instrument [Line Items]</t>
        </is>
      </c>
    </row>
    <row r="9">
      <c r="A9" s="4" t="inlineStr">
        <is>
          <t>Interest rate</t>
        </is>
      </c>
      <c r="B9" s="4" t="inlineStr">
        <is>
          <t>4.533%</t>
        </is>
      </c>
    </row>
    <row r="10">
      <c r="A10" s="4" t="inlineStr">
        <is>
          <t>Term Note - Fixed Rate 3.50% [Member]</t>
        </is>
      </c>
    </row>
    <row r="11">
      <c r="A11" s="3" t="inlineStr">
        <is>
          <t>Debt Instrument [Line Items]</t>
        </is>
      </c>
    </row>
    <row r="12">
      <c r="A12" s="4" t="inlineStr">
        <is>
          <t>Interest rate</t>
        </is>
      </c>
      <c r="B12" s="4" t="inlineStr">
        <is>
          <t>3.50%</t>
        </is>
      </c>
    </row>
    <row r="13">
      <c r="A13" s="4" t="inlineStr">
        <is>
          <t>Term Note - Fixed Rate 3.875% [Member]</t>
        </is>
      </c>
    </row>
    <row r="14">
      <c r="A14" s="3" t="inlineStr">
        <is>
          <t>Debt Instrument [Line Items]</t>
        </is>
      </c>
    </row>
    <row r="15">
      <c r="A15" s="4" t="inlineStr">
        <is>
          <t>Interest rate</t>
        </is>
      </c>
      <c r="B15" s="4" t="inlineStr">
        <is>
          <t>3.875%</t>
        </is>
      </c>
    </row>
    <row r="16">
      <c r="A16" s="4" t="inlineStr">
        <is>
          <t>Term Note - Fixed Rate 3.67% [Member]</t>
        </is>
      </c>
    </row>
    <row r="17">
      <c r="A17" s="3" t="inlineStr">
        <is>
          <t>Debt Instrument [Line Items]</t>
        </is>
      </c>
    </row>
    <row r="18">
      <c r="A18" s="4" t="inlineStr">
        <is>
          <t>Interest rate</t>
        </is>
      </c>
      <c r="B18" s="4" t="inlineStr">
        <is>
          <t>3.67%</t>
        </is>
      </c>
    </row>
    <row r="19">
      <c r="A19" s="4" t="inlineStr">
        <is>
          <t>Term Note - Fixed Rate 4.00% [Member]</t>
        </is>
      </c>
    </row>
    <row r="20">
      <c r="A20" s="3" t="inlineStr">
        <is>
          <t>Debt Instrument [Line Items]</t>
        </is>
      </c>
    </row>
    <row r="21">
      <c r="A21" s="4" t="inlineStr">
        <is>
          <t>Interest rate</t>
        </is>
      </c>
      <c r="B21" s="4" t="inlineStr">
        <is>
          <t>4.00%</t>
        </is>
      </c>
    </row>
    <row r="22">
      <c r="A22" s="4" t="inlineStr">
        <is>
          <t>Term Note - Fixed Rate 2.20% [Member]</t>
        </is>
      </c>
    </row>
    <row r="23">
      <c r="A23" s="3" t="inlineStr">
        <is>
          <t>Debt Instrument [Line Items]</t>
        </is>
      </c>
    </row>
    <row r="24">
      <c r="A24" s="4" t="inlineStr">
        <is>
          <t>Interest rate</t>
        </is>
      </c>
      <c r="B24" s="4" t="inlineStr">
        <is>
          <t>2.20%</t>
        </is>
      </c>
    </row>
    <row r="25">
      <c r="A25" s="4" t="inlineStr">
        <is>
          <t>Mortgage Note - Fixed Rate 4.065% [Member]</t>
        </is>
      </c>
    </row>
    <row r="26">
      <c r="A26" s="3" t="inlineStr">
        <is>
          <t>Debt Instrument [Line Items]</t>
        </is>
      </c>
    </row>
    <row r="27">
      <c r="A27" s="4" t="inlineStr">
        <is>
          <t>Interest rate</t>
        </is>
      </c>
      <c r="B27" s="4" t="inlineStr">
        <is>
          <t>4.065%</t>
        </is>
      </c>
    </row>
    <row r="28">
      <c r="A28" s="4" t="inlineStr">
        <is>
          <t>Mortgage Note - Fixed Rate 5.26% [Member]</t>
        </is>
      </c>
    </row>
    <row r="29">
      <c r="A29" s="3" t="inlineStr">
        <is>
          <t>Debt Instrument [Line Items]</t>
        </is>
      </c>
    </row>
    <row r="30">
      <c r="A30" s="4" t="inlineStr">
        <is>
          <t>Interest rate</t>
        </is>
      </c>
      <c r="B30" s="4" t="inlineStr">
        <is>
          <t>5.26%</t>
        </is>
      </c>
    </row>
    <row r="31">
      <c r="A31" s="4" t="inlineStr">
        <is>
          <t>Mortgage Note - Fixed Rate 4.4625% [Member]</t>
        </is>
      </c>
    </row>
    <row r="32">
      <c r="A32" s="3" t="inlineStr">
        <is>
          <t>Debt Instrument [Line Items]</t>
        </is>
      </c>
    </row>
    <row r="33">
      <c r="A33" s="4" t="inlineStr">
        <is>
          <t>Interest rate</t>
        </is>
      </c>
      <c r="B33" s="4" t="inlineStr">
        <is>
          <t>4.4625%</t>
        </is>
      </c>
    </row>
    <row r="34">
      <c r="A34" s="4" t="inlineStr">
        <is>
          <t>Mortgage Note - Fixed Rate 4.44% [Member]</t>
        </is>
      </c>
    </row>
    <row r="35">
      <c r="A35" s="3" t="inlineStr">
        <is>
          <t>Debt Instrument [Line Items]</t>
        </is>
      </c>
    </row>
    <row r="36">
      <c r="A36" s="4" t="inlineStr">
        <is>
          <t>Interest rate</t>
        </is>
      </c>
      <c r="B36" s="4" t="inlineStr">
        <is>
          <t>4.44%</t>
        </is>
      </c>
    </row>
    <row r="37">
      <c r="A37" s="4" t="inlineStr">
        <is>
          <t>Mortgage Note - Fixed Rate 5.99% [Member]</t>
        </is>
      </c>
    </row>
    <row r="38">
      <c r="A38" s="3" t="inlineStr">
        <is>
          <t>Debt Instrument [Line Items]</t>
        </is>
      </c>
    </row>
    <row r="39">
      <c r="A39" s="4" t="inlineStr">
        <is>
          <t>Interest rate</t>
        </is>
      </c>
      <c r="B39" s="4" t="inlineStr">
        <is>
          <t>5.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Senior Term Note Due July 1, 2026 [Member] $ in Millions</t>
        </is>
      </c>
      <c r="B1" s="2" t="inlineStr">
        <is>
          <t>9 Months Ended</t>
        </is>
      </c>
    </row>
    <row r="2">
      <c r="B2" s="2" t="inlineStr">
        <is>
          <t>Sep. 30, 2021USD ($)</t>
        </is>
      </c>
    </row>
    <row r="3">
      <c r="A3" s="3" t="inlineStr">
        <is>
          <t>Derivative [Line Items]</t>
        </is>
      </c>
    </row>
    <row r="4">
      <c r="A4" s="4" t="inlineStr">
        <is>
          <t>Settlement of forward starting swap agreements</t>
        </is>
      </c>
      <c r="B4" s="8" t="n">
        <v>9.199999999999999</v>
      </c>
    </row>
    <row r="5">
      <c r="A5" s="4" t="inlineStr">
        <is>
          <t>Amortized period on interest expense</t>
        </is>
      </c>
      <c r="B5"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Changes in AOC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Realized loss reclassified from accumulated other comprehensive loss to interest expense</t>
        </is>
      </c>
      <c r="B4" s="6" t="n">
        <v>229</v>
      </c>
      <c r="C4" s="6" t="n">
        <v>230</v>
      </c>
      <c r="D4" s="6" t="n">
        <v>687</v>
      </c>
      <c r="E4" s="6" t="n">
        <v>688</v>
      </c>
    </row>
    <row r="5">
      <c r="A5" s="4" t="inlineStr">
        <is>
          <t>Accumulated Net Gain (Loss) from Cash Flow Hedges Including Portion Attributable to Noncontrolling Interest [Member]</t>
        </is>
      </c>
    </row>
    <row r="6">
      <c r="A6" s="3" t="inlineStr">
        <is>
          <t>Accumulated Other Comprehensive Income Loss [Line Items]</t>
        </is>
      </c>
    </row>
    <row r="7">
      <c r="A7" s="4" t="inlineStr">
        <is>
          <t>Accumulated other comprehensive loss beginning of period</t>
        </is>
      </c>
      <c r="B7" s="5" t="n">
        <v>-4583</v>
      </c>
      <c r="C7" s="5" t="n">
        <v>-5500</v>
      </c>
      <c r="D7" s="5" t="n">
        <v>-5041</v>
      </c>
      <c r="E7" s="5" t="n">
        <v>-5958</v>
      </c>
    </row>
    <row r="8">
      <c r="A8" s="4" t="inlineStr">
        <is>
          <t>Accumulated other comprehensive loss end of period</t>
        </is>
      </c>
      <c r="B8" s="6" t="n">
        <v>-4354</v>
      </c>
      <c r="C8" s="6" t="n">
        <v>-5270</v>
      </c>
      <c r="D8" s="6" t="n">
        <v>-4354</v>
      </c>
      <c r="E8" s="6" t="n">
        <v>-52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t>
        </is>
      </c>
      <c r="B1" s="2" t="inlineStr">
        <is>
          <t>Sep. 30, 2021</t>
        </is>
      </c>
      <c r="C1" s="2" t="inlineStr">
        <is>
          <t>Dec. 31, 2020</t>
        </is>
      </c>
    </row>
    <row r="2">
      <c r="A2" s="3" t="inlineStr">
        <is>
          <t>Fair Value, Assets and Liabilities Measured on Recurring and Nonrecurring Basis [Line Items]</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Joint Ventures - Summary of Company's Unconsolidated Joint Ventures (Detail) $ in Thousands</t>
        </is>
      </c>
      <c r="B1" s="2" t="inlineStr">
        <is>
          <t>Sep. 30, 2021USD ($)Property</t>
        </is>
      </c>
      <c r="C1" s="2" t="inlineStr">
        <is>
          <t>Dec. 31, 2020USD ($)</t>
        </is>
      </c>
    </row>
    <row r="2">
      <c r="A2" s="4" t="inlineStr">
        <is>
          <t>Sovran HHF Storage Holdings LLC [Member]</t>
        </is>
      </c>
    </row>
    <row r="3">
      <c r="A3" s="3" t="inlineStr">
        <is>
          <t>Schedule of Equity Method Investments [Line Items]</t>
        </is>
      </c>
    </row>
    <row r="4">
      <c r="A4" s="4" t="inlineStr">
        <is>
          <t>Number of Properties | Property</t>
        </is>
      </c>
      <c r="B4" s="5" t="n">
        <v>36</v>
      </c>
    </row>
    <row r="5">
      <c r="A5" s="4" t="inlineStr">
        <is>
          <t>Company common ownership interest</t>
        </is>
      </c>
      <c r="B5" s="4" t="inlineStr">
        <is>
          <t>20.00%</t>
        </is>
      </c>
    </row>
    <row r="6">
      <c r="A6" s="4" t="inlineStr">
        <is>
          <t>Carrying value of investment</t>
        </is>
      </c>
      <c r="B6" s="6" t="n">
        <v>58900</v>
      </c>
      <c r="C6" s="6" t="n">
        <v>60500</v>
      </c>
    </row>
    <row r="7">
      <c r="A7" s="4" t="inlineStr">
        <is>
          <t>Sovran HHF Storage Holdings II LLC [Member]</t>
        </is>
      </c>
    </row>
    <row r="8">
      <c r="A8" s="3" t="inlineStr">
        <is>
          <t>Schedule of Equity Method Investments [Line Items]</t>
        </is>
      </c>
    </row>
    <row r="9">
      <c r="A9" s="4" t="inlineStr">
        <is>
          <t>Number of Properties | Property</t>
        </is>
      </c>
      <c r="B9" s="5" t="n">
        <v>22</v>
      </c>
    </row>
    <row r="10">
      <c r="A10" s="4" t="inlineStr">
        <is>
          <t>Company common ownership interest</t>
        </is>
      </c>
      <c r="B10" s="4" t="inlineStr">
        <is>
          <t>15.00%</t>
        </is>
      </c>
    </row>
    <row r="11">
      <c r="A11" s="4" t="inlineStr">
        <is>
          <t>Carrying value of investment</t>
        </is>
      </c>
      <c r="B11" s="6" t="n">
        <v>-4700</v>
      </c>
      <c r="C11" s="5" t="n">
        <v>27300</v>
      </c>
    </row>
    <row r="12">
      <c r="A12" s="4" t="inlineStr">
        <is>
          <t>Life Storage-SERS Storage LLC [Member]</t>
        </is>
      </c>
    </row>
    <row r="13">
      <c r="A13" s="3" t="inlineStr">
        <is>
          <t>Schedule of Equity Method Investments [Line Items]</t>
        </is>
      </c>
    </row>
    <row r="14">
      <c r="A14" s="4" t="inlineStr">
        <is>
          <t>Company common ownership interest</t>
        </is>
      </c>
      <c r="B14" s="4" t="inlineStr">
        <is>
          <t>20.00%</t>
        </is>
      </c>
    </row>
    <row r="15">
      <c r="A15" s="4" t="inlineStr">
        <is>
          <t>Carrying value of investment</t>
        </is>
      </c>
      <c r="C15" s="5" t="n">
        <v>3000</v>
      </c>
    </row>
    <row r="16">
      <c r="A16" s="4" t="inlineStr">
        <is>
          <t>Life Storage-HIERS Storage LLC [Member]</t>
        </is>
      </c>
    </row>
    <row r="17">
      <c r="A17" s="3" t="inlineStr">
        <is>
          <t>Schedule of Equity Method Investments [Line Items]</t>
        </is>
      </c>
    </row>
    <row r="18">
      <c r="A18" s="4" t="inlineStr">
        <is>
          <t>Number of Properties | Property</t>
        </is>
      </c>
      <c r="B18" s="5" t="n">
        <v>17</v>
      </c>
    </row>
    <row r="19">
      <c r="A19" s="4" t="inlineStr">
        <is>
          <t>Company common ownership interest</t>
        </is>
      </c>
      <c r="B19" s="4" t="inlineStr">
        <is>
          <t>20.00%</t>
        </is>
      </c>
    </row>
    <row r="20">
      <c r="A20" s="4" t="inlineStr">
        <is>
          <t>Carrying value of investment</t>
        </is>
      </c>
      <c r="B20" s="6" t="n">
        <v>13900</v>
      </c>
      <c r="C20" s="5" t="n">
        <v>14300</v>
      </c>
    </row>
    <row r="21">
      <c r="A21" s="4" t="inlineStr">
        <is>
          <t>191 V Life Storage Holdings, LLC [Member]</t>
        </is>
      </c>
    </row>
    <row r="22">
      <c r="A22" s="3" t="inlineStr">
        <is>
          <t>Schedule of Equity Method Investments [Line Items]</t>
        </is>
      </c>
    </row>
    <row r="23">
      <c r="A23" s="4" t="inlineStr">
        <is>
          <t>Number of Properties | Property</t>
        </is>
      </c>
      <c r="B23" s="5" t="n">
        <v>17</v>
      </c>
    </row>
    <row r="24">
      <c r="A24" s="4" t="inlineStr">
        <is>
          <t>Company common ownership interest</t>
        </is>
      </c>
      <c r="B24" s="4" t="inlineStr">
        <is>
          <t>20.00%</t>
        </is>
      </c>
    </row>
    <row r="25">
      <c r="A25" s="4" t="inlineStr">
        <is>
          <t>Carrying value of investment</t>
        </is>
      </c>
      <c r="B25" s="6" t="n">
        <v>27800</v>
      </c>
      <c r="C25" s="5" t="n">
        <v>0</v>
      </c>
    </row>
    <row r="26">
      <c r="A26" s="4" t="inlineStr">
        <is>
          <t>Iskalo Office Holdings, LLC [Member]</t>
        </is>
      </c>
    </row>
    <row r="27">
      <c r="A27" s="3" t="inlineStr">
        <is>
          <t>Schedule of Equity Method Investments [Line Items]</t>
        </is>
      </c>
    </row>
    <row r="28">
      <c r="A28" s="4" t="inlineStr">
        <is>
          <t>Company common ownership interest</t>
        </is>
      </c>
      <c r="B28" s="4" t="inlineStr">
        <is>
          <t>49.00%</t>
        </is>
      </c>
    </row>
    <row r="29">
      <c r="A29" s="4" t="inlineStr">
        <is>
          <t>Carrying value of investment</t>
        </is>
      </c>
      <c r="B29" s="6" t="n">
        <v>-2400</v>
      </c>
      <c r="C29" s="5" t="n">
        <v>-2500</v>
      </c>
    </row>
    <row r="30">
      <c r="A30" s="4" t="inlineStr">
        <is>
          <t>Life Storage Spacemax, LLC [Member]</t>
        </is>
      </c>
    </row>
    <row r="31">
      <c r="A31" s="3" t="inlineStr">
        <is>
          <t>Schedule of Equity Method Investments [Line Items]</t>
        </is>
      </c>
    </row>
    <row r="32">
      <c r="A32" s="4" t="inlineStr">
        <is>
          <t>Number of Properties | Property</t>
        </is>
      </c>
      <c r="B32" s="5" t="n">
        <v>6</v>
      </c>
    </row>
    <row r="33">
      <c r="A33" s="4" t="inlineStr">
        <is>
          <t>Company common ownership interest</t>
        </is>
      </c>
      <c r="B33" s="4" t="inlineStr">
        <is>
          <t>40.00%</t>
        </is>
      </c>
    </row>
    <row r="34">
      <c r="A34" s="4" t="inlineStr">
        <is>
          <t>Carrying value of investment</t>
        </is>
      </c>
      <c r="B34" s="6" t="n">
        <v>14700</v>
      </c>
      <c r="C34" s="5" t="n">
        <v>16700</v>
      </c>
    </row>
    <row r="35">
      <c r="A35" s="4" t="inlineStr">
        <is>
          <t>Life Storage Virtus, LLC [Member]</t>
        </is>
      </c>
    </row>
    <row r="36">
      <c r="A36" s="3" t="inlineStr">
        <is>
          <t>Schedule of Equity Method Investments [Line Items]</t>
        </is>
      </c>
    </row>
    <row r="37">
      <c r="A37" s="4" t="inlineStr">
        <is>
          <t>Number of Properties | Property</t>
        </is>
      </c>
      <c r="B37" s="5" t="n">
        <v>1</v>
      </c>
    </row>
    <row r="38">
      <c r="A38" s="4" t="inlineStr">
        <is>
          <t>Company common ownership interest</t>
        </is>
      </c>
      <c r="B38" s="4" t="inlineStr">
        <is>
          <t>20.00%</t>
        </is>
      </c>
    </row>
    <row r="39">
      <c r="A39" s="4" t="inlineStr">
        <is>
          <t>Carrying value of investment</t>
        </is>
      </c>
      <c r="B39" s="6" t="n">
        <v>1300</v>
      </c>
      <c r="C39" s="5" t="n">
        <v>1500</v>
      </c>
    </row>
    <row r="40">
      <c r="A40" s="4" t="inlineStr">
        <is>
          <t>SNL Orix Merrick, LLC [Member]</t>
        </is>
      </c>
    </row>
    <row r="41">
      <c r="A41" s="3" t="inlineStr">
        <is>
          <t>Schedule of Equity Method Investments [Line Items]</t>
        </is>
      </c>
    </row>
    <row r="42">
      <c r="A42" s="4" t="inlineStr">
        <is>
          <t>Number of Properties | Property</t>
        </is>
      </c>
      <c r="B42" s="5" t="n">
        <v>0</v>
      </c>
    </row>
    <row r="43">
      <c r="A43" s="4" t="inlineStr">
        <is>
          <t>Company common ownership interest</t>
        </is>
      </c>
      <c r="B43" s="4" t="inlineStr">
        <is>
          <t>5.00%</t>
        </is>
      </c>
    </row>
    <row r="44">
      <c r="A44" s="4" t="inlineStr">
        <is>
          <t>Carrying value of investment</t>
        </is>
      </c>
      <c r="B44" s="6" t="n">
        <v>0</v>
      </c>
      <c r="C44" s="5" t="n">
        <v>2500</v>
      </c>
    </row>
    <row r="45">
      <c r="A45" s="4" t="inlineStr">
        <is>
          <t>SNL Orix 1200 McDonald Ave., LLC [Member]</t>
        </is>
      </c>
    </row>
    <row r="46">
      <c r="A46" s="3" t="inlineStr">
        <is>
          <t>Schedule of Equity Method Investments [Line Items]</t>
        </is>
      </c>
    </row>
    <row r="47">
      <c r="A47" s="4" t="inlineStr">
        <is>
          <t>Number of Properties | Property</t>
        </is>
      </c>
      <c r="B47" s="5" t="n">
        <v>1</v>
      </c>
    </row>
    <row r="48">
      <c r="A48" s="4" t="inlineStr">
        <is>
          <t>Company common ownership interest</t>
        </is>
      </c>
      <c r="B48" s="4" t="inlineStr">
        <is>
          <t>86.00%</t>
        </is>
      </c>
    </row>
    <row r="49">
      <c r="A49" s="4" t="inlineStr">
        <is>
          <t>Carrying value of investment</t>
        </is>
      </c>
      <c r="B49" s="6" t="n">
        <v>30000</v>
      </c>
      <c r="C49" s="5" t="n">
        <v>2700</v>
      </c>
    </row>
    <row r="50">
      <c r="A50" s="4" t="inlineStr">
        <is>
          <t>SNL Orix 1200 McDonald Ave., LLC [Member] | Minimum [Member]</t>
        </is>
      </c>
    </row>
    <row r="51">
      <c r="A51" s="3" t="inlineStr">
        <is>
          <t>Schedule of Equity Method Investments [Line Items]</t>
        </is>
      </c>
    </row>
    <row r="52">
      <c r="A52" s="4" t="inlineStr">
        <is>
          <t>Company common ownership interest</t>
        </is>
      </c>
      <c r="B52" s="4" t="inlineStr">
        <is>
          <t>5.00%</t>
        </is>
      </c>
    </row>
    <row r="53">
      <c r="A53" s="4" t="inlineStr">
        <is>
          <t>SNL Orix 1200 McDonald Ave., LLC [Member] | Maximum [Member]</t>
        </is>
      </c>
    </row>
    <row r="54">
      <c r="A54" s="3" t="inlineStr">
        <is>
          <t>Schedule of Equity Method Investments [Line Items]</t>
        </is>
      </c>
    </row>
    <row r="55">
      <c r="A55" s="4" t="inlineStr">
        <is>
          <t>Company common ownership interest</t>
        </is>
      </c>
      <c r="B55" s="4" t="inlineStr">
        <is>
          <t>86.00%</t>
        </is>
      </c>
    </row>
    <row r="56">
      <c r="A56" s="4" t="inlineStr">
        <is>
          <t>Joint Ventures with Properties in Development Stage [Member]</t>
        </is>
      </c>
    </row>
    <row r="57">
      <c r="A57" s="3" t="inlineStr">
        <is>
          <t>Schedule of Equity Method Investments [Line Items]</t>
        </is>
      </c>
    </row>
    <row r="58">
      <c r="A58" s="4" t="inlineStr">
        <is>
          <t>Number of Properties | Property</t>
        </is>
      </c>
      <c r="B58" s="5" t="n">
        <v>6</v>
      </c>
    </row>
    <row r="59">
      <c r="A59" s="4" t="inlineStr">
        <is>
          <t>Company common ownership interest</t>
        </is>
      </c>
      <c r="B59" s="4" t="inlineStr">
        <is>
          <t xml:space="preserve"> </t>
        </is>
      </c>
    </row>
    <row r="60">
      <c r="A60" s="4" t="inlineStr">
        <is>
          <t>Carrying value of investment</t>
        </is>
      </c>
      <c r="B60" s="6" t="n">
        <v>10600</v>
      </c>
      <c r="C60" s="5" t="n">
        <v>9100</v>
      </c>
    </row>
    <row r="61">
      <c r="A61" s="4" t="inlineStr">
        <is>
          <t>Other Unconsolidated Joint Ventures [Member]</t>
        </is>
      </c>
    </row>
    <row r="62">
      <c r="A62" s="3" t="inlineStr">
        <is>
          <t>Schedule of Equity Method Investments [Line Items]</t>
        </is>
      </c>
    </row>
    <row r="63">
      <c r="A63" s="4" t="inlineStr">
        <is>
          <t>Number of Properties | Property</t>
        </is>
      </c>
      <c r="B63" s="5" t="n">
        <v>6</v>
      </c>
    </row>
    <row r="64">
      <c r="A64" s="4" t="inlineStr">
        <is>
          <t>Company common ownership interest</t>
        </is>
      </c>
      <c r="B64" s="4" t="inlineStr">
        <is>
          <t xml:space="preserve"> </t>
        </is>
      </c>
    </row>
    <row r="65">
      <c r="A65" s="4" t="inlineStr">
        <is>
          <t>Carrying value of investment</t>
        </is>
      </c>
      <c r="B65" s="6" t="n">
        <v>4600</v>
      </c>
      <c r="C65" s="6" t="n">
        <v>5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 width="29" customWidth="1" min="8" max="8"/>
    <col width="29" customWidth="1" min="9" max="9"/>
    <col width="29" customWidth="1" min="10" max="10"/>
    <col width="21" customWidth="1" min="11" max="11"/>
  </cols>
  <sheetData>
    <row r="1">
      <c r="A1" s="1" t="inlineStr">
        <is>
          <t>Investment in Joint Ventures - Summary of Company's Unconsolidated Joint Ventures (Parenthetical) (Detail) $ in Thousands</t>
        </is>
      </c>
      <c r="B1" s="2" t="inlineStr">
        <is>
          <t>Apr. 01, 2021USD ($)</t>
        </is>
      </c>
      <c r="C1" s="2" t="inlineStr">
        <is>
          <t>Sep. 30, 2021USD ($)Property</t>
        </is>
      </c>
      <c r="D1" s="2" t="inlineStr">
        <is>
          <t>Mar. 31, 2021USD ($)</t>
        </is>
      </c>
      <c r="E1" s="2" t="inlineStr">
        <is>
          <t>Sep. 30, 2020USD ($)Property</t>
        </is>
      </c>
      <c r="F1" s="2" t="inlineStr">
        <is>
          <t>Jun. 30, 2021USD ($)</t>
        </is>
      </c>
      <c r="G1" s="2" t="inlineStr">
        <is>
          <t>Mar. 31, 2020USD ($)</t>
        </is>
      </c>
      <c r="H1" s="2" t="inlineStr">
        <is>
          <t>Jun. 30, 2021USD ($)Property</t>
        </is>
      </c>
      <c r="I1" s="2" t="inlineStr">
        <is>
          <t>Sep. 30, 2021USD ($)Property</t>
        </is>
      </c>
      <c r="J1" s="2" t="inlineStr">
        <is>
          <t>Sep. 30, 2020USD ($)Property</t>
        </is>
      </c>
      <c r="K1" s="2" t="inlineStr">
        <is>
          <t>Dec. 31, 2020USD ($)</t>
        </is>
      </c>
    </row>
    <row r="2">
      <c r="A2" s="3" t="inlineStr">
        <is>
          <t>Schedule of Equity Method Investments [Line Items]</t>
        </is>
      </c>
    </row>
    <row r="3">
      <c r="A3" s="4" t="inlineStr">
        <is>
          <t>Number of storage facilities acquired | Property</t>
        </is>
      </c>
      <c r="I3" s="5" t="n">
        <v>62</v>
      </c>
      <c r="J3" s="5" t="n">
        <v>31</v>
      </c>
    </row>
    <row r="4">
      <c r="A4" s="4" t="inlineStr">
        <is>
          <t>Distributions from unconsolidated joint ventures</t>
        </is>
      </c>
      <c r="I4" s="6" t="n">
        <v>10359</v>
      </c>
      <c r="J4" s="6" t="n">
        <v>9246</v>
      </c>
    </row>
    <row r="5">
      <c r="A5" s="4" t="inlineStr">
        <is>
          <t>Cash payment for property acquisition</t>
        </is>
      </c>
      <c r="I5" s="5" t="n">
        <v>773859</v>
      </c>
      <c r="J5" s="5" t="n">
        <v>417930</v>
      </c>
    </row>
    <row r="6">
      <c r="A6" s="4" t="inlineStr">
        <is>
          <t>Mortgages payable</t>
        </is>
      </c>
      <c r="C6" s="6" t="n">
        <v>37220</v>
      </c>
      <c r="I6" s="5" t="n">
        <v>37220</v>
      </c>
      <c r="K6" s="6" t="n">
        <v>37777</v>
      </c>
    </row>
    <row r="7">
      <c r="A7" s="4" t="inlineStr">
        <is>
          <t>Sovran HHF Storage Holdings LLC [Member]</t>
        </is>
      </c>
    </row>
    <row r="8">
      <c r="A8" s="3" t="inlineStr">
        <is>
          <t>Schedule of Equity Method Investments [Line Items]</t>
        </is>
      </c>
    </row>
    <row r="9">
      <c r="A9" s="4" t="inlineStr">
        <is>
          <t>Excess of investment over net asset due to capitalization of acquisition related costs</t>
        </is>
      </c>
      <c r="C9" s="6" t="n">
        <v>1700</v>
      </c>
      <c r="I9" s="6" t="n">
        <v>1700</v>
      </c>
    </row>
    <row r="10">
      <c r="A10" s="4" t="inlineStr">
        <is>
          <t>Total consideration acquired</t>
        </is>
      </c>
      <c r="E10" s="6" t="n">
        <v>175200</v>
      </c>
    </row>
    <row r="11">
      <c r="A11" s="4" t="inlineStr">
        <is>
          <t>Settlement of principal balances with non-recourse loans</t>
        </is>
      </c>
      <c r="E11" s="5" t="n">
        <v>34000</v>
      </c>
    </row>
    <row r="12">
      <c r="A12" s="4" t="inlineStr">
        <is>
          <t>Gain on sale of storage facilities</t>
        </is>
      </c>
      <c r="E12" s="5" t="n">
        <v>2100</v>
      </c>
    </row>
    <row r="13">
      <c r="A13" s="4" t="inlineStr">
        <is>
          <t>Company common ownership interest</t>
        </is>
      </c>
      <c r="C13" s="4" t="inlineStr">
        <is>
          <t>20.00%</t>
        </is>
      </c>
      <c r="I13" s="4" t="inlineStr">
        <is>
          <t>20.00%</t>
        </is>
      </c>
    </row>
    <row r="14">
      <c r="A14" s="4" t="inlineStr">
        <is>
          <t>Sovran HHF Storage Holdings LLC [Member] | Third Party [Member]</t>
        </is>
      </c>
    </row>
    <row r="15">
      <c r="A15" s="3" t="inlineStr">
        <is>
          <t>Schedule of Equity Method Investments [Line Items]</t>
        </is>
      </c>
    </row>
    <row r="16">
      <c r="A16" s="4" t="inlineStr">
        <is>
          <t>Total consideration acquired</t>
        </is>
      </c>
      <c r="E16" s="6" t="n">
        <v>42300</v>
      </c>
    </row>
    <row r="17">
      <c r="A17" s="4" t="inlineStr">
        <is>
          <t>Sovran HHF Storage Holdings LLC [Member] | Storage Facilities [Member]</t>
        </is>
      </c>
    </row>
    <row r="18">
      <c r="A18" s="3" t="inlineStr">
        <is>
          <t>Schedule of Equity Method Investments [Line Items]</t>
        </is>
      </c>
    </row>
    <row r="19">
      <c r="A19" s="4" t="inlineStr">
        <is>
          <t>Number of storage facilities acquired | Property</t>
        </is>
      </c>
      <c r="E19" s="5" t="n">
        <v>17</v>
      </c>
    </row>
    <row r="20">
      <c r="A20" s="4" t="inlineStr">
        <is>
          <t>Number Of Properties Sold | Property</t>
        </is>
      </c>
      <c r="E20" s="5" t="n">
        <v>4</v>
      </c>
    </row>
    <row r="21">
      <c r="A21" s="4" t="inlineStr">
        <is>
          <t>Sovran HHF Storage Holdings II LLC [Member]</t>
        </is>
      </c>
    </row>
    <row r="22">
      <c r="A22" s="3" t="inlineStr">
        <is>
          <t>Schedule of Equity Method Investments [Line Items]</t>
        </is>
      </c>
    </row>
    <row r="23">
      <c r="A23" s="4" t="inlineStr">
        <is>
          <t>Total consideration acquired</t>
        </is>
      </c>
      <c r="E23" s="6" t="n">
        <v>120200</v>
      </c>
    </row>
    <row r="24">
      <c r="A24" s="4" t="inlineStr">
        <is>
          <t>Cash has been placed into escrow until non-recourse loans</t>
        </is>
      </c>
      <c r="E24" s="5" t="n">
        <v>35800</v>
      </c>
      <c r="J24" s="5" t="n">
        <v>35800</v>
      </c>
    </row>
    <row r="25">
      <c r="A25" s="4" t="inlineStr">
        <is>
          <t>Contribution of company to joint venture as share in capital</t>
        </is>
      </c>
      <c r="E25" s="6" t="n">
        <v>12700</v>
      </c>
    </row>
    <row r="26">
      <c r="A26" s="4" t="inlineStr">
        <is>
          <t>Company common ownership interest</t>
        </is>
      </c>
      <c r="C26" s="4" t="inlineStr">
        <is>
          <t>15.00%</t>
        </is>
      </c>
      <c r="I26" s="4" t="inlineStr">
        <is>
          <t>15.00%</t>
        </is>
      </c>
    </row>
    <row r="27">
      <c r="A27" s="4" t="inlineStr">
        <is>
          <t>Mortgage debt paid off</t>
        </is>
      </c>
      <c r="B27" s="6" t="n">
        <v>69100</v>
      </c>
    </row>
    <row r="28">
      <c r="A28" s="4" t="inlineStr">
        <is>
          <t>Mortgage debt maturity year</t>
        </is>
      </c>
      <c r="B28" s="4" t="inlineStr">
        <is>
          <t>2029</t>
        </is>
      </c>
    </row>
    <row r="29">
      <c r="A29" s="4" t="inlineStr">
        <is>
          <t>Distributions from unconsolidated joint ventures</t>
        </is>
      </c>
      <c r="B29" s="6" t="n">
        <v>31600</v>
      </c>
    </row>
    <row r="30">
      <c r="A30" s="4" t="inlineStr">
        <is>
          <t>Mortgages payable</t>
        </is>
      </c>
      <c r="B30" s="6" t="n">
        <v>110000</v>
      </c>
    </row>
    <row r="31">
      <c r="A31" s="4" t="inlineStr">
        <is>
          <t>Sovran HHF Storage Holdings II LLC [Member] | Storage Facilities [Member]</t>
        </is>
      </c>
    </row>
    <row r="32">
      <c r="A32" s="3" t="inlineStr">
        <is>
          <t>Schedule of Equity Method Investments [Line Items]</t>
        </is>
      </c>
    </row>
    <row r="33">
      <c r="A33" s="4" t="inlineStr">
        <is>
          <t>Number of storage facilities acquired | Property</t>
        </is>
      </c>
      <c r="E33" s="5" t="n">
        <v>8</v>
      </c>
    </row>
    <row r="34">
      <c r="A34" s="4" t="inlineStr">
        <is>
          <t>SERS LLC [Member] | Storage Facilities [Member]</t>
        </is>
      </c>
    </row>
    <row r="35">
      <c r="A35" s="3" t="inlineStr">
        <is>
          <t>Schedule of Equity Method Investments [Line Items]</t>
        </is>
      </c>
    </row>
    <row r="36">
      <c r="A36" s="4" t="inlineStr">
        <is>
          <t>Number of storage facilities acquired | Property</t>
        </is>
      </c>
      <c r="C36" s="5" t="n">
        <v>3</v>
      </c>
    </row>
    <row r="37">
      <c r="A37" s="4" t="inlineStr">
        <is>
          <t>Total consideration acquired</t>
        </is>
      </c>
      <c r="C37" s="6" t="n">
        <v>51700</v>
      </c>
    </row>
    <row r="38">
      <c r="A38" s="4" t="inlineStr">
        <is>
          <t>Distributions from unconsolidated joint ventures</t>
        </is>
      </c>
      <c r="C38" s="6" t="n">
        <v>2800</v>
      </c>
    </row>
    <row r="39">
      <c r="A39" s="4" t="inlineStr">
        <is>
          <t>191 V Life Storage Holdings, LLC [Member]</t>
        </is>
      </c>
    </row>
    <row r="40">
      <c r="A40" s="3" t="inlineStr">
        <is>
          <t>Schedule of Equity Method Investments [Line Items]</t>
        </is>
      </c>
    </row>
    <row r="41">
      <c r="A41" s="4" t="inlineStr">
        <is>
          <t>Contribution of company to joint venture as share in capital</t>
        </is>
      </c>
      <c r="H41" s="6" t="n">
        <v>28700</v>
      </c>
    </row>
    <row r="42">
      <c r="A42" s="4" t="inlineStr">
        <is>
          <t>Company common ownership interest</t>
        </is>
      </c>
      <c r="C42" s="4" t="inlineStr">
        <is>
          <t>20.00%</t>
        </is>
      </c>
      <c r="I42" s="4" t="inlineStr">
        <is>
          <t>20.00%</t>
        </is>
      </c>
    </row>
    <row r="43">
      <c r="A43" s="4" t="inlineStr">
        <is>
          <t>Mortgage debt maturity year</t>
        </is>
      </c>
      <c r="H43" s="4" t="inlineStr">
        <is>
          <t>2026</t>
        </is>
      </c>
    </row>
    <row r="44">
      <c r="A44" s="4" t="inlineStr">
        <is>
          <t>Mortgages payable</t>
        </is>
      </c>
      <c r="F44" s="6" t="n">
        <v>184000</v>
      </c>
      <c r="H44" s="6" t="n">
        <v>184000</v>
      </c>
    </row>
    <row r="45">
      <c r="A45" s="4" t="inlineStr">
        <is>
          <t>191 V Life Storage Holdings, LLC [Member] | Storage Facilities [Member]</t>
        </is>
      </c>
    </row>
    <row r="46">
      <c r="A46" s="3" t="inlineStr">
        <is>
          <t>Schedule of Equity Method Investments [Line Items]</t>
        </is>
      </c>
    </row>
    <row r="47">
      <c r="A47" s="4" t="inlineStr">
        <is>
          <t>Number of storage facilities acquired | Property</t>
        </is>
      </c>
      <c r="H47" s="5" t="n">
        <v>17</v>
      </c>
    </row>
    <row r="48">
      <c r="A48" s="4" t="inlineStr">
        <is>
          <t>Total consideration acquired</t>
        </is>
      </c>
      <c r="F48" s="6" t="n">
        <v>320000</v>
      </c>
    </row>
    <row r="49">
      <c r="A49" s="4" t="inlineStr">
        <is>
          <t>Iskalo Office Holdings, LLC [Member]</t>
        </is>
      </c>
    </row>
    <row r="50">
      <c r="A50" s="3" t="inlineStr">
        <is>
          <t>Schedule of Equity Method Investments [Line Items]</t>
        </is>
      </c>
    </row>
    <row r="51">
      <c r="A51" s="4" t="inlineStr">
        <is>
          <t>Company common ownership interest</t>
        </is>
      </c>
      <c r="C51" s="4" t="inlineStr">
        <is>
          <t>49.00%</t>
        </is>
      </c>
      <c r="I51" s="4" t="inlineStr">
        <is>
          <t>49.00%</t>
        </is>
      </c>
    </row>
    <row r="52">
      <c r="A52" s="4" t="inlineStr">
        <is>
          <t>Rent paid during the period</t>
        </is>
      </c>
      <c r="I52" s="6" t="n">
        <v>1100</v>
      </c>
      <c r="J52" s="6" t="n">
        <v>900</v>
      </c>
    </row>
    <row r="53">
      <c r="A53" s="4" t="inlineStr">
        <is>
          <t>Life Storage Virtus, LLC [Member]</t>
        </is>
      </c>
    </row>
    <row r="54">
      <c r="A54" s="3" t="inlineStr">
        <is>
          <t>Schedule of Equity Method Investments [Line Items]</t>
        </is>
      </c>
    </row>
    <row r="55">
      <c r="A55" s="4" t="inlineStr">
        <is>
          <t>Contribution of company to joint venture as share in capital</t>
        </is>
      </c>
      <c r="K55" s="6" t="n">
        <v>1700</v>
      </c>
    </row>
    <row r="56">
      <c r="A56" s="4" t="inlineStr">
        <is>
          <t>Company common ownership interest</t>
        </is>
      </c>
      <c r="C56" s="4" t="inlineStr">
        <is>
          <t>20.00%</t>
        </is>
      </c>
      <c r="I56" s="4" t="inlineStr">
        <is>
          <t>20.00%</t>
        </is>
      </c>
    </row>
    <row r="57">
      <c r="A57" s="4" t="inlineStr">
        <is>
          <t>Life Storage Virtus, LLC [Member] | Storage Facilities [Member]</t>
        </is>
      </c>
    </row>
    <row r="58">
      <c r="A58" s="3" t="inlineStr">
        <is>
          <t>Schedule of Equity Method Investments [Line Items]</t>
        </is>
      </c>
    </row>
    <row r="59">
      <c r="A59" s="4" t="inlineStr">
        <is>
          <t>Total consideration acquired</t>
        </is>
      </c>
      <c r="G59" s="6" t="n">
        <v>21700</v>
      </c>
    </row>
    <row r="60">
      <c r="A60" s="4" t="inlineStr">
        <is>
          <t>Mortgages payable</t>
        </is>
      </c>
      <c r="G60" s="6" t="n">
        <v>14000</v>
      </c>
    </row>
    <row r="61">
      <c r="A61" s="4" t="inlineStr">
        <is>
          <t>SNL Orix Merrick, LLC [Member]</t>
        </is>
      </c>
    </row>
    <row r="62">
      <c r="A62" s="3" t="inlineStr">
        <is>
          <t>Schedule of Equity Method Investments [Line Items]</t>
        </is>
      </c>
    </row>
    <row r="63">
      <c r="A63" s="4" t="inlineStr">
        <is>
          <t>Total consideration acquired</t>
        </is>
      </c>
      <c r="D63" s="6" t="n">
        <v>47900</v>
      </c>
    </row>
    <row r="64">
      <c r="A64" s="4" t="inlineStr">
        <is>
          <t>SNL Orix 1200 McDonald Ave., LLC [Member]</t>
        </is>
      </c>
    </row>
    <row r="65">
      <c r="A65" s="3" t="inlineStr">
        <is>
          <t>Schedule of Equity Method Investments [Line Items]</t>
        </is>
      </c>
    </row>
    <row r="66">
      <c r="A66" s="4" t="inlineStr">
        <is>
          <t>Contribution of company to joint venture as share in capital</t>
        </is>
      </c>
      <c r="C66" s="6" t="n">
        <v>27300</v>
      </c>
    </row>
    <row r="67">
      <c r="A67" s="4" t="inlineStr">
        <is>
          <t>Company common ownership interest</t>
        </is>
      </c>
      <c r="C67" s="4" t="inlineStr">
        <is>
          <t>86.00%</t>
        </is>
      </c>
      <c r="I67" s="4" t="inlineStr">
        <is>
          <t>86.00%</t>
        </is>
      </c>
    </row>
    <row r="68">
      <c r="A68" s="4" t="inlineStr">
        <is>
          <t>SNL Orix 1200 McDonald Ave., LLC [Member] | Minimum [Member]</t>
        </is>
      </c>
    </row>
    <row r="69">
      <c r="A69" s="3" t="inlineStr">
        <is>
          <t>Schedule of Equity Method Investments [Line Items]</t>
        </is>
      </c>
    </row>
    <row r="70">
      <c r="A70" s="4" t="inlineStr">
        <is>
          <t>Company common ownership interest</t>
        </is>
      </c>
      <c r="C70" s="4" t="inlineStr">
        <is>
          <t>5.00%</t>
        </is>
      </c>
      <c r="I70" s="4" t="inlineStr">
        <is>
          <t>5.00%</t>
        </is>
      </c>
    </row>
    <row r="71">
      <c r="A71" s="4" t="inlineStr">
        <is>
          <t>SNL Orix 1200 McDonald Ave., LLC [Member] | Maximum [Member]</t>
        </is>
      </c>
    </row>
    <row r="72">
      <c r="A72" s="3" t="inlineStr">
        <is>
          <t>Schedule of Equity Method Investments [Line Items]</t>
        </is>
      </c>
    </row>
    <row r="73">
      <c r="A73" s="4" t="inlineStr">
        <is>
          <t>Company common ownership interest</t>
        </is>
      </c>
      <c r="C73" s="4" t="inlineStr">
        <is>
          <t>86.00%</t>
        </is>
      </c>
      <c r="I73" s="4" t="inlineStr">
        <is>
          <t>86.00%</t>
        </is>
      </c>
    </row>
    <row r="74">
      <c r="A74" s="4" t="inlineStr">
        <is>
          <t>Joint Ventures with Properties in Development Stage [Member]</t>
        </is>
      </c>
    </row>
    <row r="75">
      <c r="A75" s="3" t="inlineStr">
        <is>
          <t>Schedule of Equity Method Investments [Line Items]</t>
        </is>
      </c>
    </row>
    <row r="76">
      <c r="A76" s="4" t="inlineStr">
        <is>
          <t>Company common ownership interest</t>
        </is>
      </c>
      <c r="C76" s="4" t="inlineStr">
        <is>
          <t xml:space="preserve"> </t>
        </is>
      </c>
      <c r="I76" s="4" t="inlineStr">
        <is>
          <t xml:space="preserve"> </t>
        </is>
      </c>
    </row>
    <row r="77">
      <c r="A77" s="4" t="inlineStr">
        <is>
          <t>Number Of joint ventures | Property</t>
        </is>
      </c>
      <c r="I77" s="5" t="n">
        <v>6</v>
      </c>
    </row>
    <row r="78">
      <c r="A78" s="4" t="inlineStr">
        <is>
          <t>Joint Ventures with Properties in Development Stage [Member] | Ontario, Canada [Member]</t>
        </is>
      </c>
    </row>
    <row r="79">
      <c r="A79" s="3" t="inlineStr">
        <is>
          <t>Schedule of Equity Method Investments [Line Items]</t>
        </is>
      </c>
    </row>
    <row r="80">
      <c r="A80" s="4" t="inlineStr">
        <is>
          <t>Number of joint venture developing self-storage facilities | Property</t>
        </is>
      </c>
      <c r="C80" s="5" t="n">
        <v>2</v>
      </c>
      <c r="I80" s="5" t="n">
        <v>2</v>
      </c>
    </row>
    <row r="81">
      <c r="A81" s="4" t="inlineStr">
        <is>
          <t>Joint Ventures with Properties in Development Stage [Member] | NY [Member]</t>
        </is>
      </c>
    </row>
    <row r="82">
      <c r="A82" s="3" t="inlineStr">
        <is>
          <t>Schedule of Equity Method Investments [Line Items]</t>
        </is>
      </c>
    </row>
    <row r="83">
      <c r="A83" s="4" t="inlineStr">
        <is>
          <t>Number of joint venture developing self-storage facilities | Property</t>
        </is>
      </c>
      <c r="C83" s="5" t="n">
        <v>3</v>
      </c>
      <c r="I83" s="5" t="n">
        <v>3</v>
      </c>
    </row>
    <row r="84">
      <c r="A84" s="4" t="inlineStr">
        <is>
          <t>Joint Ventures with Properties in Development Stage [Member] | Tucson, AZ [Member]</t>
        </is>
      </c>
    </row>
    <row r="85">
      <c r="A85" s="3" t="inlineStr">
        <is>
          <t>Schedule of Equity Method Investments [Line Items]</t>
        </is>
      </c>
    </row>
    <row r="86">
      <c r="A86" s="4" t="inlineStr">
        <is>
          <t>Number of joint venture developing self-storage facilities | Property</t>
        </is>
      </c>
      <c r="C86" s="5" t="n">
        <v>1</v>
      </c>
      <c r="I86" s="5" t="n">
        <v>1</v>
      </c>
    </row>
    <row r="87">
      <c r="A87" s="4" t="inlineStr">
        <is>
          <t>Joint Ventures with Properties in Development Stage [Member] | Common Stock Shares [Member]</t>
        </is>
      </c>
    </row>
    <row r="88">
      <c r="A88" s="3" t="inlineStr">
        <is>
          <t>Schedule of Equity Method Investments [Line Items]</t>
        </is>
      </c>
    </row>
    <row r="89">
      <c r="A89" s="4" t="inlineStr">
        <is>
          <t>Total consideration acquired</t>
        </is>
      </c>
      <c r="I89" s="6" t="n">
        <v>10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onal Joint Ventures [Member]</t>
        </is>
      </c>
    </row>
    <row r="4">
      <c r="A4" s="3" t="inlineStr">
        <is>
          <t>Schedule of Equity Method Investments [Line Items]</t>
        </is>
      </c>
    </row>
    <row r="5">
      <c r="A5" s="4" t="inlineStr">
        <is>
          <t>Management and call center fee earned</t>
        </is>
      </c>
      <c r="B5" s="8" t="n">
        <v>2.3</v>
      </c>
      <c r="C5" s="8" t="n">
        <v>2.2</v>
      </c>
      <c r="D5" s="8" t="n">
        <v>5.9</v>
      </c>
      <c r="E5" s="8" t="n">
        <v>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 Company's Share of Unconsolidated Joint Ventures'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come (loss) from equity method investments</t>
        </is>
      </c>
      <c r="B4" s="6" t="n">
        <v>1477</v>
      </c>
      <c r="C4" s="6" t="n">
        <v>1829</v>
      </c>
      <c r="D4" s="6" t="n">
        <v>4126</v>
      </c>
      <c r="E4" s="6" t="n">
        <v>3915</v>
      </c>
    </row>
    <row r="5">
      <c r="A5" s="4" t="inlineStr">
        <is>
          <t>Sovran HHF Storage Holdings LLC [Member]</t>
        </is>
      </c>
    </row>
    <row r="6">
      <c r="A6" s="3" t="inlineStr">
        <is>
          <t>Schedule of Equity Method Investments [Line Items]</t>
        </is>
      </c>
    </row>
    <row r="7">
      <c r="A7" s="4" t="inlineStr">
        <is>
          <t>Income (loss) from equity method investments</t>
        </is>
      </c>
      <c r="B7" s="5" t="n">
        <v>846</v>
      </c>
      <c r="C7" s="5" t="n">
        <v>1320</v>
      </c>
      <c r="D7" s="5" t="n">
        <v>2247</v>
      </c>
      <c r="E7" s="5" t="n">
        <v>3103</v>
      </c>
    </row>
    <row r="8">
      <c r="A8" s="4" t="inlineStr">
        <is>
          <t>Sovran HHF Storage Holdings II LLC [Member]</t>
        </is>
      </c>
    </row>
    <row r="9">
      <c r="A9" s="3" t="inlineStr">
        <is>
          <t>Schedule of Equity Method Investments [Line Items]</t>
        </is>
      </c>
    </row>
    <row r="10">
      <c r="A10" s="4" t="inlineStr">
        <is>
          <t>Income (loss) from equity method investments</t>
        </is>
      </c>
      <c r="B10" s="5" t="n">
        <v>435</v>
      </c>
      <c r="C10" s="5" t="n">
        <v>642</v>
      </c>
      <c r="D10" s="5" t="n">
        <v>1157</v>
      </c>
      <c r="E10" s="5" t="n">
        <v>1543</v>
      </c>
    </row>
    <row r="11">
      <c r="A11" s="4" t="inlineStr">
        <is>
          <t>Other Unconsolidated Joint Ventures [Member]</t>
        </is>
      </c>
    </row>
    <row r="12">
      <c r="A12" s="3" t="inlineStr">
        <is>
          <t>Schedule of Equity Method Investments [Line Items]</t>
        </is>
      </c>
    </row>
    <row r="13">
      <c r="A13" s="4" t="inlineStr">
        <is>
          <t>Income (loss) from equity method investments</t>
        </is>
      </c>
      <c r="B13" s="6" t="n">
        <v>196</v>
      </c>
      <c r="C13" s="6" t="n">
        <v>-133</v>
      </c>
      <c r="D13" s="6" t="n">
        <v>722</v>
      </c>
      <c r="E13" s="6" t="n">
        <v>-7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76408</v>
      </c>
      <c r="C4" s="6" t="n">
        <v>110560</v>
      </c>
    </row>
    <row r="5">
      <c r="A5" s="3" t="inlineStr">
        <is>
          <t>Adjustments to reconcile net income to net cash provided by operating activities:</t>
        </is>
      </c>
    </row>
    <row r="6">
      <c r="A6" s="4" t="inlineStr">
        <is>
          <t>Depreciation and amortization</t>
        </is>
      </c>
      <c r="B6" s="5" t="n">
        <v>106287</v>
      </c>
      <c r="C6" s="5" t="n">
        <v>90335</v>
      </c>
    </row>
    <row r="7">
      <c r="A7" s="4" t="inlineStr">
        <is>
          <t>Amortization of debt issuance costs and bond discount</t>
        </is>
      </c>
      <c r="B7" s="5" t="n">
        <v>3185</v>
      </c>
      <c r="C7" s="5" t="n">
        <v>3033</v>
      </c>
    </row>
    <row r="8">
      <c r="A8" s="4" t="inlineStr">
        <is>
          <t>Gain on sale of real estate</t>
        </is>
      </c>
      <c r="B8" s="5" t="n">
        <v>0</v>
      </c>
      <c r="C8" s="5" t="n">
        <v>-302</v>
      </c>
    </row>
    <row r="9">
      <c r="A9" s="4" t="inlineStr">
        <is>
          <t>Equity in income of joint ventures</t>
        </is>
      </c>
      <c r="B9" s="5" t="n">
        <v>-4126</v>
      </c>
      <c r="C9" s="5" t="n">
        <v>-3915</v>
      </c>
    </row>
    <row r="10">
      <c r="A10" s="4" t="inlineStr">
        <is>
          <t>Distributions from unconsolidated joint ventures</t>
        </is>
      </c>
      <c r="B10" s="5" t="n">
        <v>10359</v>
      </c>
      <c r="C10" s="5" t="n">
        <v>9246</v>
      </c>
    </row>
    <row r="11">
      <c r="A11" s="4" t="inlineStr">
        <is>
          <t>Non-vested stock earned</t>
        </is>
      </c>
      <c r="B11" s="5" t="n">
        <v>4603</v>
      </c>
      <c r="C11" s="5" t="n">
        <v>3380</v>
      </c>
    </row>
    <row r="12">
      <c r="A12" s="4" t="inlineStr">
        <is>
          <t>Deferred income taxes</t>
        </is>
      </c>
      <c r="B12" s="5" t="n">
        <v>-43</v>
      </c>
      <c r="C12" s="5" t="n">
        <v>1266</v>
      </c>
    </row>
    <row r="13">
      <c r="A13" s="4" t="inlineStr">
        <is>
          <t>Other</t>
        </is>
      </c>
      <c r="B13" s="5" t="n">
        <v>-236</v>
      </c>
      <c r="C13" s="5" t="n">
        <v>-178</v>
      </c>
    </row>
    <row r="14">
      <c r="A14" s="3" t="inlineStr">
        <is>
          <t>Changes in assets and liabilities (excluding the effects of acquisitions):</t>
        </is>
      </c>
    </row>
    <row r="15">
      <c r="A15" s="4" t="inlineStr">
        <is>
          <t>Accounts receivable</t>
        </is>
      </c>
      <c r="B15" s="5" t="n">
        <v>-271</v>
      </c>
      <c r="C15" s="5" t="n">
        <v>-1562</v>
      </c>
    </row>
    <row r="16">
      <c r="A16" s="4" t="inlineStr">
        <is>
          <t>Prepaid expenses</t>
        </is>
      </c>
      <c r="B16" s="5" t="n">
        <v>-3562</v>
      </c>
      <c r="C16" s="5" t="n">
        <v>-2710</v>
      </c>
    </row>
    <row r="17">
      <c r="A17" s="4" t="inlineStr">
        <is>
          <t>Receipts from (advances to) joint ventures</t>
        </is>
      </c>
      <c r="B17" s="5" t="n">
        <v>475</v>
      </c>
      <c r="C17" s="5" t="n">
        <v>-2254</v>
      </c>
    </row>
    <row r="18">
      <c r="A18" s="4" t="inlineStr">
        <is>
          <t>Accounts payable and other liabilities</t>
        </is>
      </c>
      <c r="B18" s="5" t="n">
        <v>10402</v>
      </c>
      <c r="C18" s="5" t="n">
        <v>1396</v>
      </c>
    </row>
    <row r="19">
      <c r="A19" s="4" t="inlineStr">
        <is>
          <t>Deferred revenue</t>
        </is>
      </c>
      <c r="B19" s="5" t="n">
        <v>4614</v>
      </c>
      <c r="C19" s="5" t="n">
        <v>3421</v>
      </c>
    </row>
    <row r="20">
      <c r="A20" s="4" t="inlineStr">
        <is>
          <t>Net cash provided by operating activities</t>
        </is>
      </c>
      <c r="B20" s="5" t="n">
        <v>308095</v>
      </c>
      <c r="C20" s="5" t="n">
        <v>211716</v>
      </c>
    </row>
    <row r="21">
      <c r="A21" s="3" t="inlineStr">
        <is>
          <t>Investing Activities</t>
        </is>
      </c>
    </row>
    <row r="22">
      <c r="A22" s="4" t="inlineStr">
        <is>
          <t>Acquisition of storage facilities, net of cash acquired</t>
        </is>
      </c>
      <c r="B22" s="5" t="n">
        <v>-773859</v>
      </c>
      <c r="C22" s="5" t="n">
        <v>-417930</v>
      </c>
    </row>
    <row r="23">
      <c r="A23" s="4" t="inlineStr">
        <is>
          <t>Improvements, equipment additions, and construction in progress</t>
        </is>
      </c>
      <c r="B23" s="5" t="n">
        <v>-54310</v>
      </c>
      <c r="C23" s="5" t="n">
        <v>-37622</v>
      </c>
    </row>
    <row r="24">
      <c r="A24" s="4" t="inlineStr">
        <is>
          <t>Return of investment in unconsolidated joint ventures</t>
        </is>
      </c>
      <c r="B24" s="5" t="n">
        <v>36911</v>
      </c>
      <c r="C24" s="5" t="n">
        <v>28008</v>
      </c>
    </row>
    <row r="25">
      <c r="A25" s="4" t="inlineStr">
        <is>
          <t>Investment in unconsolidated joint ventures</t>
        </is>
      </c>
      <c r="B25" s="5" t="n">
        <v>-57397</v>
      </c>
      <c r="C25" s="5" t="n">
        <v>-21862</v>
      </c>
    </row>
    <row r="26">
      <c r="A26" s="4" t="inlineStr">
        <is>
          <t>Loans to unconsolidated subsidiaries</t>
        </is>
      </c>
      <c r="B26" s="5" t="n">
        <v>0</v>
      </c>
      <c r="C26" s="5" t="n">
        <v>-35850</v>
      </c>
    </row>
    <row r="27">
      <c r="A27" s="4" t="inlineStr">
        <is>
          <t>Loan payments received from unconsolidated subsidiaries</t>
        </is>
      </c>
      <c r="B27" s="5" t="n">
        <v>0</v>
      </c>
      <c r="C27" s="5" t="n">
        <v>35850</v>
      </c>
    </row>
    <row r="28">
      <c r="A28" s="4" t="inlineStr">
        <is>
          <t>Property deposits</t>
        </is>
      </c>
      <c r="B28" s="5" t="n">
        <v>-11914</v>
      </c>
      <c r="C28" s="5" t="n">
        <v>-129</v>
      </c>
    </row>
    <row r="29">
      <c r="A29" s="4" t="inlineStr">
        <is>
          <t>Net cash used in investing activities</t>
        </is>
      </c>
      <c r="B29" s="5" t="n">
        <v>-860569</v>
      </c>
      <c r="C29" s="5" t="n">
        <v>-449535</v>
      </c>
    </row>
    <row r="30">
      <c r="A30" s="3" t="inlineStr">
        <is>
          <t>Financing Activities</t>
        </is>
      </c>
    </row>
    <row r="31">
      <c r="A31" s="4" t="inlineStr">
        <is>
          <t>Net proceeds from sale of common stock partnership units</t>
        </is>
      </c>
      <c r="B31" s="5" t="n">
        <v>807185</v>
      </c>
      <c r="C31" s="5" t="n">
        <v>155614</v>
      </c>
    </row>
    <row r="32">
      <c r="A32" s="4" t="inlineStr">
        <is>
          <t>Proceeds from line of credit</t>
        </is>
      </c>
      <c r="B32" s="5" t="n">
        <v>459000</v>
      </c>
      <c r="C32" s="5" t="n">
        <v>285000</v>
      </c>
    </row>
    <row r="33">
      <c r="A33" s="4" t="inlineStr">
        <is>
          <t>Repayments of line of credit</t>
        </is>
      </c>
      <c r="B33" s="5" t="n">
        <v>-459000</v>
      </c>
      <c r="C33" s="5" t="n">
        <v>-350000</v>
      </c>
    </row>
    <row r="34">
      <c r="A34" s="4" t="inlineStr">
        <is>
          <t>Proceeds from term notes, net of discount</t>
        </is>
      </c>
      <c r="B34" s="5" t="n">
        <v>0</v>
      </c>
      <c r="C34" s="5" t="n">
        <v>398096</v>
      </c>
    </row>
    <row r="35">
      <c r="A35" s="4" t="inlineStr">
        <is>
          <t>Debt issuance costs</t>
        </is>
      </c>
      <c r="B35" s="5" t="n">
        <v>-88</v>
      </c>
      <c r="C35" s="5" t="n">
        <v>-3480</v>
      </c>
    </row>
    <row r="36">
      <c r="A36" s="4" t="inlineStr">
        <is>
          <t>Dividends paid - common stock</t>
        </is>
      </c>
      <c r="B36" s="5" t="n">
        <v>-170666</v>
      </c>
      <c r="C36" s="5" t="n">
        <v>-150357</v>
      </c>
    </row>
    <row r="37">
      <c r="A37" s="4" t="inlineStr">
        <is>
          <t>Distributions to noncontrolling interest holders</t>
        </is>
      </c>
      <c r="B37" s="5" t="n">
        <v>-740</v>
      </c>
      <c r="C37" s="5" t="n">
        <v>-785</v>
      </c>
    </row>
    <row r="38">
      <c r="A38" s="4" t="inlineStr">
        <is>
          <t>Payments to acquire equity in consolidated subsidiary from noncontrolling interests</t>
        </is>
      </c>
      <c r="B38" s="5" t="n">
        <v>0</v>
      </c>
      <c r="C38" s="5" t="n">
        <v>-2000</v>
      </c>
    </row>
    <row r="39">
      <c r="A39" s="4" t="inlineStr">
        <is>
          <t>Redemption of Operating Partnership Units</t>
        </is>
      </c>
      <c r="B39" s="5" t="n">
        <v>-256</v>
      </c>
      <c r="C39" s="5" t="n">
        <v>-265</v>
      </c>
    </row>
    <row r="40">
      <c r="A40" s="4" t="inlineStr">
        <is>
          <t>Mortgage principal payments</t>
        </is>
      </c>
      <c r="B40" s="5" t="n">
        <v>-364</v>
      </c>
      <c r="C40" s="5" t="n">
        <v>-306</v>
      </c>
    </row>
    <row r="41">
      <c r="A41" s="4" t="inlineStr">
        <is>
          <t>Net cash provided by financing activities</t>
        </is>
      </c>
      <c r="B41" s="5" t="n">
        <v>635071</v>
      </c>
      <c r="C41" s="5" t="n">
        <v>331517</v>
      </c>
    </row>
    <row r="42">
      <c r="A42" s="4" t="inlineStr">
        <is>
          <t>Net decrease in cash and restricted cash</t>
        </is>
      </c>
      <c r="B42" s="5" t="n">
        <v>82597</v>
      </c>
      <c r="C42" s="5" t="n">
        <v>93698</v>
      </c>
    </row>
    <row r="43">
      <c r="A43" s="4" t="inlineStr">
        <is>
          <t>Cash and restricted cash at beginning of period</t>
        </is>
      </c>
      <c r="B43" s="5" t="n">
        <v>58771</v>
      </c>
      <c r="C43" s="5" t="n">
        <v>21556</v>
      </c>
    </row>
    <row r="44">
      <c r="A44" s="4" t="inlineStr">
        <is>
          <t>Cash and restricted cash at end of period</t>
        </is>
      </c>
      <c r="B44" s="5" t="n">
        <v>141368</v>
      </c>
      <c r="C44" s="5" t="n">
        <v>115254</v>
      </c>
    </row>
    <row r="45">
      <c r="A45" s="3" t="inlineStr">
        <is>
          <t>Supplemental cash flow information</t>
        </is>
      </c>
    </row>
    <row r="46">
      <c r="A46" s="4" t="inlineStr">
        <is>
          <t>Cash paid for interest, net of interest capitalized</t>
        </is>
      </c>
      <c r="B46" s="5" t="n">
        <v>56359</v>
      </c>
      <c r="C46" s="5" t="n">
        <v>57816</v>
      </c>
    </row>
    <row r="47">
      <c r="A47" s="4" t="inlineStr">
        <is>
          <t>Cash paid for income taxes, net of refunds</t>
        </is>
      </c>
      <c r="B47" s="5" t="n">
        <v>940</v>
      </c>
      <c r="C47" s="5" t="n">
        <v>859</v>
      </c>
    </row>
    <row r="48">
      <c r="A48" s="4" t="inlineStr">
        <is>
          <t>Life Storage LP [Member]</t>
        </is>
      </c>
    </row>
    <row r="49">
      <c r="A49" s="3" t="inlineStr">
        <is>
          <t>Operating Activities</t>
        </is>
      </c>
    </row>
    <row r="50">
      <c r="A50" s="4" t="inlineStr">
        <is>
          <t>Net income</t>
        </is>
      </c>
      <c r="B50" s="5" t="n">
        <v>176408</v>
      </c>
      <c r="C50" s="5" t="n">
        <v>110560</v>
      </c>
    </row>
    <row r="51">
      <c r="A51" s="3" t="inlineStr">
        <is>
          <t>Adjustments to reconcile net income to net cash provided by operating activities:</t>
        </is>
      </c>
    </row>
    <row r="52">
      <c r="A52" s="4" t="inlineStr">
        <is>
          <t>Depreciation and amortization</t>
        </is>
      </c>
      <c r="B52" s="5" t="n">
        <v>106287</v>
      </c>
      <c r="C52" s="5" t="n">
        <v>90335</v>
      </c>
    </row>
    <row r="53">
      <c r="A53" s="4" t="inlineStr">
        <is>
          <t>Amortization of debt issuance costs and bond discount</t>
        </is>
      </c>
      <c r="B53" s="5" t="n">
        <v>3185</v>
      </c>
      <c r="C53" s="5" t="n">
        <v>3033</v>
      </c>
    </row>
    <row r="54">
      <c r="A54" s="4" t="inlineStr">
        <is>
          <t>Gain on sale of real estate</t>
        </is>
      </c>
      <c r="B54" s="5" t="n">
        <v>0</v>
      </c>
      <c r="C54" s="5" t="n">
        <v>-302</v>
      </c>
    </row>
    <row r="55">
      <c r="A55" s="4" t="inlineStr">
        <is>
          <t>Equity in income of joint ventures</t>
        </is>
      </c>
      <c r="B55" s="5" t="n">
        <v>-4126</v>
      </c>
      <c r="C55" s="5" t="n">
        <v>-3915</v>
      </c>
    </row>
    <row r="56">
      <c r="A56" s="4" t="inlineStr">
        <is>
          <t>Distributions from unconsolidated joint ventures</t>
        </is>
      </c>
      <c r="B56" s="5" t="n">
        <v>10359</v>
      </c>
      <c r="C56" s="5" t="n">
        <v>9246</v>
      </c>
    </row>
    <row r="57">
      <c r="A57" s="4" t="inlineStr">
        <is>
          <t>Non-vested stock earned</t>
        </is>
      </c>
      <c r="B57" s="5" t="n">
        <v>4603</v>
      </c>
      <c r="C57" s="5" t="n">
        <v>3380</v>
      </c>
    </row>
    <row r="58">
      <c r="A58" s="4" t="inlineStr">
        <is>
          <t>Deferred income taxes</t>
        </is>
      </c>
      <c r="B58" s="5" t="n">
        <v>-43</v>
      </c>
      <c r="C58" s="5" t="n">
        <v>1266</v>
      </c>
    </row>
    <row r="59">
      <c r="A59" s="4" t="inlineStr">
        <is>
          <t>Other</t>
        </is>
      </c>
      <c r="B59" s="5" t="n">
        <v>-236</v>
      </c>
      <c r="C59" s="5" t="n">
        <v>-178</v>
      </c>
    </row>
    <row r="60">
      <c r="A60" s="3" t="inlineStr">
        <is>
          <t>Changes in assets and liabilities (excluding the effects of acquisitions):</t>
        </is>
      </c>
    </row>
    <row r="61">
      <c r="A61" s="4" t="inlineStr">
        <is>
          <t>Accounts receivable</t>
        </is>
      </c>
      <c r="B61" s="5" t="n">
        <v>-271</v>
      </c>
      <c r="C61" s="5" t="n">
        <v>-1562</v>
      </c>
    </row>
    <row r="62">
      <c r="A62" s="4" t="inlineStr">
        <is>
          <t>Prepaid expenses</t>
        </is>
      </c>
      <c r="B62" s="5" t="n">
        <v>-3562</v>
      </c>
      <c r="C62" s="5" t="n">
        <v>-2710</v>
      </c>
    </row>
    <row r="63">
      <c r="A63" s="4" t="inlineStr">
        <is>
          <t>Receipts from (advances to) joint ventures</t>
        </is>
      </c>
      <c r="B63" s="5" t="n">
        <v>475</v>
      </c>
      <c r="C63" s="5" t="n">
        <v>-2254</v>
      </c>
    </row>
    <row r="64">
      <c r="A64" s="4" t="inlineStr">
        <is>
          <t>Accounts payable and other liabilities</t>
        </is>
      </c>
      <c r="B64" s="5" t="n">
        <v>10402</v>
      </c>
      <c r="C64" s="5" t="n">
        <v>1396</v>
      </c>
    </row>
    <row r="65">
      <c r="A65" s="4" t="inlineStr">
        <is>
          <t>Deferred revenue</t>
        </is>
      </c>
      <c r="B65" s="5" t="n">
        <v>4614</v>
      </c>
      <c r="C65" s="5" t="n">
        <v>3421</v>
      </c>
    </row>
    <row r="66">
      <c r="A66" s="4" t="inlineStr">
        <is>
          <t>Net cash provided by operating activities</t>
        </is>
      </c>
      <c r="B66" s="5" t="n">
        <v>308095</v>
      </c>
      <c r="C66" s="5" t="n">
        <v>211716</v>
      </c>
    </row>
    <row r="67">
      <c r="A67" s="3" t="inlineStr">
        <is>
          <t>Investing Activities</t>
        </is>
      </c>
    </row>
    <row r="68">
      <c r="A68" s="4" t="inlineStr">
        <is>
          <t>Acquisition of storage facilities, net of cash acquired</t>
        </is>
      </c>
      <c r="B68" s="5" t="n">
        <v>-773859</v>
      </c>
      <c r="C68" s="5" t="n">
        <v>-417930</v>
      </c>
    </row>
    <row r="69">
      <c r="A69" s="4" t="inlineStr">
        <is>
          <t>Improvements, equipment additions, and construction in progress</t>
        </is>
      </c>
      <c r="B69" s="5" t="n">
        <v>-54310</v>
      </c>
      <c r="C69" s="5" t="n">
        <v>-37622</v>
      </c>
    </row>
    <row r="70">
      <c r="A70" s="4" t="inlineStr">
        <is>
          <t>Return of investment in unconsolidated joint ventures</t>
        </is>
      </c>
      <c r="B70" s="5" t="n">
        <v>36911</v>
      </c>
      <c r="C70" s="5" t="n">
        <v>28008</v>
      </c>
    </row>
    <row r="71">
      <c r="A71" s="4" t="inlineStr">
        <is>
          <t>Investment in unconsolidated joint ventures</t>
        </is>
      </c>
      <c r="B71" s="5" t="n">
        <v>-57397</v>
      </c>
      <c r="C71" s="5" t="n">
        <v>-21862</v>
      </c>
    </row>
    <row r="72">
      <c r="A72" s="4" t="inlineStr">
        <is>
          <t>Loans to unconsolidated subsidiaries</t>
        </is>
      </c>
      <c r="B72" s="5" t="n">
        <v>0</v>
      </c>
      <c r="C72" s="5" t="n">
        <v>-35850</v>
      </c>
    </row>
    <row r="73">
      <c r="A73" s="4" t="inlineStr">
        <is>
          <t>Loan payments received from unconsolidated subsidiaries</t>
        </is>
      </c>
      <c r="B73" s="5" t="n">
        <v>0</v>
      </c>
      <c r="C73" s="5" t="n">
        <v>35850</v>
      </c>
    </row>
    <row r="74">
      <c r="A74" s="4" t="inlineStr">
        <is>
          <t>Property deposits</t>
        </is>
      </c>
      <c r="B74" s="5" t="n">
        <v>-11914</v>
      </c>
      <c r="C74" s="5" t="n">
        <v>-129</v>
      </c>
    </row>
    <row r="75">
      <c r="A75" s="4" t="inlineStr">
        <is>
          <t>Net cash used in investing activities</t>
        </is>
      </c>
      <c r="B75" s="5" t="n">
        <v>-860569</v>
      </c>
      <c r="C75" s="5" t="n">
        <v>-449535</v>
      </c>
    </row>
    <row r="76">
      <c r="A76" s="3" t="inlineStr">
        <is>
          <t>Financing Activities</t>
        </is>
      </c>
    </row>
    <row r="77">
      <c r="A77" s="4" t="inlineStr">
        <is>
          <t>Net proceeds from sale of common stock partnership units</t>
        </is>
      </c>
      <c r="B77" s="5" t="n">
        <v>807185</v>
      </c>
      <c r="C77" s="5" t="n">
        <v>155614</v>
      </c>
    </row>
    <row r="78">
      <c r="A78" s="4" t="inlineStr">
        <is>
          <t>Proceeds from line of credit</t>
        </is>
      </c>
      <c r="B78" s="5" t="n">
        <v>459000</v>
      </c>
      <c r="C78" s="5" t="n">
        <v>285000</v>
      </c>
    </row>
    <row r="79">
      <c r="A79" s="4" t="inlineStr">
        <is>
          <t>Repayments of line of credit</t>
        </is>
      </c>
      <c r="B79" s="5" t="n">
        <v>-459000</v>
      </c>
      <c r="C79" s="5" t="n">
        <v>-350000</v>
      </c>
    </row>
    <row r="80">
      <c r="A80" s="4" t="inlineStr">
        <is>
          <t>Proceeds from term notes, net of discount</t>
        </is>
      </c>
      <c r="B80" s="5" t="n">
        <v>0</v>
      </c>
      <c r="C80" s="5" t="n">
        <v>398096</v>
      </c>
    </row>
    <row r="81">
      <c r="A81" s="4" t="inlineStr">
        <is>
          <t>Debt issuance costs</t>
        </is>
      </c>
      <c r="B81" s="5" t="n">
        <v>-88</v>
      </c>
      <c r="C81" s="5" t="n">
        <v>-3480</v>
      </c>
    </row>
    <row r="82">
      <c r="A82" s="4" t="inlineStr">
        <is>
          <t>Distributions to unitholders</t>
        </is>
      </c>
      <c r="B82" s="5" t="n">
        <v>-170666</v>
      </c>
      <c r="C82" s="5" t="n">
        <v>-150357</v>
      </c>
    </row>
    <row r="83">
      <c r="A83" s="4" t="inlineStr">
        <is>
          <t>Distributions to noncontrolling interest holders</t>
        </is>
      </c>
      <c r="B83" s="5" t="n">
        <v>-740</v>
      </c>
      <c r="C83" s="5" t="n">
        <v>-785</v>
      </c>
    </row>
    <row r="84">
      <c r="A84" s="4" t="inlineStr">
        <is>
          <t>Payments to acquire equity in consolidated subsidiary from noncontrolling interests</t>
        </is>
      </c>
      <c r="B84" s="5" t="n">
        <v>0</v>
      </c>
      <c r="C84" s="5" t="n">
        <v>-2000</v>
      </c>
    </row>
    <row r="85">
      <c r="A85" s="4" t="inlineStr">
        <is>
          <t>Redemption of Operating Partnership Units</t>
        </is>
      </c>
      <c r="B85" s="5" t="n">
        <v>-256</v>
      </c>
      <c r="C85" s="5" t="n">
        <v>-265</v>
      </c>
    </row>
    <row r="86">
      <c r="A86" s="4" t="inlineStr">
        <is>
          <t>Mortgage principal payments</t>
        </is>
      </c>
      <c r="B86" s="5" t="n">
        <v>-364</v>
      </c>
      <c r="C86" s="5" t="n">
        <v>-306</v>
      </c>
    </row>
    <row r="87">
      <c r="A87" s="4" t="inlineStr">
        <is>
          <t>Net cash provided by financing activities</t>
        </is>
      </c>
      <c r="B87" s="5" t="n">
        <v>635071</v>
      </c>
      <c r="C87" s="5" t="n">
        <v>331517</v>
      </c>
    </row>
    <row r="88">
      <c r="A88" s="4" t="inlineStr">
        <is>
          <t>Net decrease in cash and restricted cash</t>
        </is>
      </c>
      <c r="B88" s="5" t="n">
        <v>82597</v>
      </c>
      <c r="C88" s="5" t="n">
        <v>93698</v>
      </c>
    </row>
    <row r="89">
      <c r="A89" s="4" t="inlineStr">
        <is>
          <t>Cash and restricted cash at beginning of period</t>
        </is>
      </c>
      <c r="B89" s="5" t="n">
        <v>58771</v>
      </c>
      <c r="C89" s="5" t="n">
        <v>21556</v>
      </c>
    </row>
    <row r="90">
      <c r="A90" s="4" t="inlineStr">
        <is>
          <t>Cash and restricted cash at end of period</t>
        </is>
      </c>
      <c r="B90" s="5" t="n">
        <v>141368</v>
      </c>
      <c r="C90" s="5" t="n">
        <v>115254</v>
      </c>
    </row>
    <row r="91">
      <c r="A91" s="3" t="inlineStr">
        <is>
          <t>Supplemental cash flow information</t>
        </is>
      </c>
    </row>
    <row r="92">
      <c r="A92" s="4" t="inlineStr">
        <is>
          <t>Cash paid for interest, net of interest capitalized</t>
        </is>
      </c>
      <c r="B92" s="5" t="n">
        <v>56359</v>
      </c>
      <c r="C92" s="5" t="n">
        <v>57816</v>
      </c>
    </row>
    <row r="93">
      <c r="A93" s="4" t="inlineStr">
        <is>
          <t>Cash paid for income taxes, net of refunds</t>
        </is>
      </c>
      <c r="B93" s="6" t="n">
        <v>940</v>
      </c>
      <c r="C93" s="6" t="n">
        <v>8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 in Joint Ventures - Summary of Unconsolidated Joint Ventures' Financial State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Dec. 31, 2020</t>
        </is>
      </c>
      <c r="I2" s="2" t="inlineStr">
        <is>
          <t>Jun. 30, 2020</t>
        </is>
      </c>
      <c r="J2" s="2" t="inlineStr">
        <is>
          <t>Mar. 31, 2020</t>
        </is>
      </c>
      <c r="K2" s="2" t="inlineStr">
        <is>
          <t>Dec. 31, 2019</t>
        </is>
      </c>
    </row>
    <row r="3">
      <c r="A3" s="3" t="inlineStr">
        <is>
          <t>Schedule of Equity Method Investments [Line Items]</t>
        </is>
      </c>
    </row>
    <row r="4">
      <c r="A4" s="4" t="inlineStr">
        <is>
          <t>Investment in storage facilities, net</t>
        </is>
      </c>
      <c r="B4" s="6" t="n">
        <v>5272345</v>
      </c>
      <c r="D4" s="6" t="n">
        <v>5272345</v>
      </c>
      <c r="H4" s="6" t="n">
        <v>4457145</v>
      </c>
    </row>
    <row r="5">
      <c r="A5" s="4" t="inlineStr">
        <is>
          <t>Other assets</t>
        </is>
      </c>
      <c r="B5" s="5" t="n">
        <v>46407</v>
      </c>
      <c r="D5" s="5" t="n">
        <v>46407</v>
      </c>
      <c r="H5" s="5" t="n">
        <v>31907</v>
      </c>
    </row>
    <row r="6">
      <c r="A6" s="4" t="inlineStr">
        <is>
          <t>Total Assets</t>
        </is>
      </c>
      <c r="B6" s="5" t="n">
        <v>5661417</v>
      </c>
      <c r="D6" s="5" t="n">
        <v>5661417</v>
      </c>
      <c r="H6" s="5" t="n">
        <v>4727848</v>
      </c>
    </row>
    <row r="7">
      <c r="A7" s="4" t="inlineStr">
        <is>
          <t>Mortgages payable</t>
        </is>
      </c>
      <c r="B7" s="5" t="n">
        <v>37220</v>
      </c>
      <c r="D7" s="5" t="n">
        <v>37220</v>
      </c>
      <c r="H7" s="5" t="n">
        <v>37777</v>
      </c>
    </row>
    <row r="8">
      <c r="A8" s="4" t="inlineStr">
        <is>
          <t>Total Liabilities</t>
        </is>
      </c>
      <c r="B8" s="5" t="n">
        <v>2348387</v>
      </c>
      <c r="D8" s="5" t="n">
        <v>2348387</v>
      </c>
      <c r="H8" s="5" t="n">
        <v>2323304</v>
      </c>
    </row>
    <row r="9">
      <c r="A9" s="4" t="inlineStr">
        <is>
          <t>Company equity</t>
        </is>
      </c>
      <c r="B9" s="5" t="n">
        <v>3181978</v>
      </c>
      <c r="C9" s="6" t="n">
        <v>2249888</v>
      </c>
      <c r="D9" s="5" t="n">
        <v>3181978</v>
      </c>
      <c r="E9" s="6" t="n">
        <v>2249888</v>
      </c>
      <c r="F9" s="6" t="n">
        <v>2692999</v>
      </c>
      <c r="G9" s="6" t="n">
        <v>2549490</v>
      </c>
      <c r="H9" s="5" t="n">
        <v>2378098</v>
      </c>
      <c r="I9" s="6" t="n">
        <v>2132681</v>
      </c>
      <c r="J9" s="6" t="n">
        <v>2147719</v>
      </c>
      <c r="K9" s="6" t="n">
        <v>2132894</v>
      </c>
    </row>
    <row r="10">
      <c r="A10" s="4" t="inlineStr">
        <is>
          <t>Total Liabilities and Shareholders' Equity/ Partners' Capital</t>
        </is>
      </c>
      <c r="B10" s="5" t="n">
        <v>5661417</v>
      </c>
      <c r="D10" s="5" t="n">
        <v>5661417</v>
      </c>
      <c r="H10" s="6" t="n">
        <v>4727848</v>
      </c>
    </row>
    <row r="11">
      <c r="A11" s="4" t="inlineStr">
        <is>
          <t>Total revenues</t>
        </is>
      </c>
      <c r="B11" s="5" t="n">
        <v>208256</v>
      </c>
      <c r="C11" s="5" t="n">
        <v>156310</v>
      </c>
      <c r="D11" s="5" t="n">
        <v>567406</v>
      </c>
      <c r="E11" s="5" t="n">
        <v>450266</v>
      </c>
    </row>
    <row r="12">
      <c r="A12" s="4" t="inlineStr">
        <is>
          <t>Depreciation and amortization of customer list</t>
        </is>
      </c>
      <c r="B12" s="5" t="n">
        <v>-37158</v>
      </c>
      <c r="C12" s="5" t="n">
        <v>-33018</v>
      </c>
      <c r="D12" s="5" t="n">
        <v>-106287</v>
      </c>
      <c r="E12" s="5" t="n">
        <v>-90335</v>
      </c>
    </row>
    <row r="13">
      <c r="A13" s="4" t="inlineStr">
        <is>
          <t>Amortization of financing fees</t>
        </is>
      </c>
      <c r="D13" s="5" t="n">
        <v>-3185</v>
      </c>
      <c r="E13" s="5" t="n">
        <v>-3033</v>
      </c>
    </row>
    <row r="14">
      <c r="A14" s="4" t="inlineStr">
        <is>
          <t>Interest expense</t>
        </is>
      </c>
      <c r="B14" s="5" t="n">
        <v>-21350</v>
      </c>
      <c r="C14" s="5" t="n">
        <v>-20544</v>
      </c>
      <c r="D14" s="5" t="n">
        <v>-62470</v>
      </c>
      <c r="E14" s="5" t="n">
        <v>-61056</v>
      </c>
    </row>
    <row r="15">
      <c r="A15" s="4" t="inlineStr">
        <is>
          <t>Net income</t>
        </is>
      </c>
      <c r="B15" s="6" t="n">
        <v>71051</v>
      </c>
      <c r="C15" s="6" t="n">
        <v>37288</v>
      </c>
      <c r="D15" s="6" t="n">
        <v>176408</v>
      </c>
      <c r="E15" s="6" t="n">
        <v>1105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7</t>
        </is>
      </c>
      <c r="G2" s="2" t="inlineStr">
        <is>
          <t>Dec. 31, 2020</t>
        </is>
      </c>
    </row>
    <row r="3">
      <c r="A3" s="3" t="inlineStr">
        <is>
          <t>Tax Credit Carryforward [Line Items]</t>
        </is>
      </c>
    </row>
    <row r="4">
      <c r="A4" s="4" t="inlineStr">
        <is>
          <t>Unrecognized tax benefits</t>
        </is>
      </c>
      <c r="B4" s="6" t="n">
        <v>0</v>
      </c>
      <c r="C4" s="6" t="n">
        <v>0</v>
      </c>
      <c r="D4" s="6" t="n">
        <v>0</v>
      </c>
      <c r="E4" s="6" t="n">
        <v>0</v>
      </c>
    </row>
    <row r="5">
      <c r="A5" s="4" t="inlineStr">
        <is>
          <t>Interest or penalties related to uncertain tax positions</t>
        </is>
      </c>
      <c r="B5" s="5" t="n">
        <v>0</v>
      </c>
      <c r="C5" s="5" t="n">
        <v>0</v>
      </c>
      <c r="D5" s="5" t="n">
        <v>0</v>
      </c>
      <c r="E5" s="5" t="n">
        <v>0</v>
      </c>
    </row>
    <row r="6">
      <c r="A6" s="4" t="inlineStr">
        <is>
          <t>Deferred tax assets</t>
        </is>
      </c>
      <c r="B6" s="5" t="n">
        <v>400</v>
      </c>
      <c r="D6" s="5" t="n">
        <v>400</v>
      </c>
      <c r="G6" s="6" t="n">
        <v>400</v>
      </c>
    </row>
    <row r="7">
      <c r="A7" s="4" t="inlineStr">
        <is>
          <t>Deferred tax liability</t>
        </is>
      </c>
      <c r="B7" s="5" t="n">
        <v>1700</v>
      </c>
      <c r="D7" s="6" t="n">
        <v>1700</v>
      </c>
      <c r="G7" s="6" t="n">
        <v>1700</v>
      </c>
    </row>
    <row r="8">
      <c r="A8" s="4" t="inlineStr">
        <is>
          <t>Corporate income tax rate</t>
        </is>
      </c>
      <c r="D8" s="4" t="inlineStr">
        <is>
          <t>21.00%</t>
        </is>
      </c>
      <c r="F8" s="4" t="inlineStr">
        <is>
          <t>35.00%</t>
        </is>
      </c>
    </row>
    <row r="9">
      <c r="A9" s="4" t="inlineStr">
        <is>
          <t>Tax Year 2016 [Member]</t>
        </is>
      </c>
    </row>
    <row r="10">
      <c r="A10" s="3" t="inlineStr">
        <is>
          <t>Tax Credit Carryforward [Line Items]</t>
        </is>
      </c>
    </row>
    <row r="11">
      <c r="A11" s="4" t="inlineStr">
        <is>
          <t>Tax years open to examination</t>
        </is>
      </c>
      <c r="D11" s="4" t="inlineStr">
        <is>
          <t>2017</t>
        </is>
      </c>
    </row>
    <row r="12">
      <c r="A12" s="4" t="inlineStr">
        <is>
          <t>Tax Year 2019 [Member]</t>
        </is>
      </c>
    </row>
    <row r="13">
      <c r="A13" s="3" t="inlineStr">
        <is>
          <t>Tax Credit Carryforward [Line Items]</t>
        </is>
      </c>
    </row>
    <row r="14">
      <c r="A14" s="4" t="inlineStr">
        <is>
          <t>Tax years open to examination</t>
        </is>
      </c>
      <c r="D14" s="4" t="inlineStr">
        <is>
          <t>2020</t>
        </is>
      </c>
    </row>
    <row r="15">
      <c r="A15" s="4" t="inlineStr">
        <is>
          <t>General and Administrative Expense [Member]</t>
        </is>
      </c>
    </row>
    <row r="16">
      <c r="A16" s="3" t="inlineStr">
        <is>
          <t>Tax Credit Carryforward [Line Items]</t>
        </is>
      </c>
    </row>
    <row r="17">
      <c r="A17" s="4" t="inlineStr">
        <is>
          <t>Federal and state income tax expense (benefit)</t>
        </is>
      </c>
      <c r="B17" s="6" t="n">
        <v>700</v>
      </c>
      <c r="C17" s="6" t="n">
        <v>1000</v>
      </c>
      <c r="D17" s="6" t="n">
        <v>1900</v>
      </c>
      <c r="E17" s="6" t="n">
        <v>2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Earnings Per Unit - Computation of Basic and Diluted Earnings Per Common Share/Unit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attributable to common shareholders/unitholders</t>
        </is>
      </c>
      <c r="B4" s="6" t="n">
        <v>70274</v>
      </c>
      <c r="C4" s="6" t="n">
        <v>57516</v>
      </c>
      <c r="D4" s="6" t="n">
        <v>47383</v>
      </c>
      <c r="E4" s="6" t="n">
        <v>37095</v>
      </c>
      <c r="F4" s="6" t="n">
        <v>36457</v>
      </c>
      <c r="G4" s="6" t="n">
        <v>36433</v>
      </c>
      <c r="H4" s="6" t="n">
        <v>175172</v>
      </c>
      <c r="I4" s="6" t="n">
        <v>109984</v>
      </c>
    </row>
    <row r="5">
      <c r="A5" s="3" t="inlineStr">
        <is>
          <t>Denominator:</t>
        </is>
      </c>
    </row>
    <row r="6">
      <c r="A6" s="4" t="inlineStr">
        <is>
          <t>Denominator for basic earnings per share/unit - weighted average shares/units</t>
        </is>
      </c>
      <c r="B6" s="5" t="n">
        <v>78961434</v>
      </c>
      <c r="E6" s="5" t="n">
        <v>70835763</v>
      </c>
      <c r="H6" s="5" t="n">
        <v>77135429</v>
      </c>
      <c r="I6" s="5" t="n">
        <v>70372985</v>
      </c>
    </row>
    <row r="7">
      <c r="A7" s="3" t="inlineStr">
        <is>
          <t>Effect of Dilutive Securities:</t>
        </is>
      </c>
    </row>
    <row r="8">
      <c r="A8" s="4" t="inlineStr">
        <is>
          <t>Stock options and non-vested stock</t>
        </is>
      </c>
      <c r="B8" s="5" t="n">
        <v>219000</v>
      </c>
      <c r="E8" s="5" t="n">
        <v>114000</v>
      </c>
      <c r="H8" s="5" t="n">
        <v>168000</v>
      </c>
      <c r="I8" s="5" t="n">
        <v>105000</v>
      </c>
    </row>
    <row r="9">
      <c r="A9" s="4" t="inlineStr">
        <is>
          <t>Denominator for diluted earnings per share/unit - adjusted weighted average shares/units and assumed conversion</t>
        </is>
      </c>
      <c r="B9" s="5" t="n">
        <v>79179816</v>
      </c>
      <c r="E9" s="5" t="n">
        <v>70949859</v>
      </c>
      <c r="H9" s="5" t="n">
        <v>77303339</v>
      </c>
      <c r="I9" s="5" t="n">
        <v>70478471</v>
      </c>
    </row>
    <row r="10">
      <c r="A10" s="4" t="inlineStr">
        <is>
          <t>Basic earnings per common share/unit attributable to common shareholders/unitholders</t>
        </is>
      </c>
      <c r="B10" s="7" t="n">
        <v>0.89</v>
      </c>
      <c r="E10" s="7" t="n">
        <v>0.52</v>
      </c>
      <c r="H10" s="7" t="n">
        <v>2.27</v>
      </c>
      <c r="I10" s="7" t="n">
        <v>1.56</v>
      </c>
    </row>
    <row r="11">
      <c r="A11" s="4" t="inlineStr">
        <is>
          <t>Diluted earnings per common share/unit attributable to common shareholders/unitholders</t>
        </is>
      </c>
      <c r="B11" s="7" t="n">
        <v>0.89</v>
      </c>
      <c r="E11" s="7" t="n">
        <v>0.52</v>
      </c>
      <c r="H11" s="7" t="n">
        <v>2.27</v>
      </c>
      <c r="I11" s="7" t="n">
        <v>1.56</v>
      </c>
    </row>
    <row r="12">
      <c r="A12" s="4" t="inlineStr">
        <is>
          <t>Life Storage LP [Member]</t>
        </is>
      </c>
    </row>
    <row r="13">
      <c r="A13" s="3" t="inlineStr">
        <is>
          <t>Numerator:</t>
        </is>
      </c>
    </row>
    <row r="14">
      <c r="A14" s="4" t="inlineStr">
        <is>
          <t>Net income attributable to common shareholders/unitholders</t>
        </is>
      </c>
      <c r="B14" s="6" t="n">
        <v>70274</v>
      </c>
      <c r="C14" s="6" t="n">
        <v>57516</v>
      </c>
      <c r="D14" s="6" t="n">
        <v>47383</v>
      </c>
      <c r="E14" s="6" t="n">
        <v>37095</v>
      </c>
      <c r="F14" s="6" t="n">
        <v>36457</v>
      </c>
      <c r="G14" s="6" t="n">
        <v>36433</v>
      </c>
      <c r="H14" s="6" t="n">
        <v>175172</v>
      </c>
      <c r="I14" s="6" t="n">
        <v>109984</v>
      </c>
    </row>
    <row r="15">
      <c r="A15" s="3" t="inlineStr">
        <is>
          <t>Denominator:</t>
        </is>
      </c>
    </row>
    <row r="16">
      <c r="A16" s="4" t="inlineStr">
        <is>
          <t>Denominator for basic earnings per share/unit - weighted average shares/units</t>
        </is>
      </c>
      <c r="B16" s="5" t="n">
        <v>78961434</v>
      </c>
      <c r="E16" s="5" t="n">
        <v>70835763</v>
      </c>
      <c r="H16" s="5" t="n">
        <v>77135429</v>
      </c>
      <c r="I16" s="5" t="n">
        <v>70372985</v>
      </c>
    </row>
    <row r="17">
      <c r="A17" s="3" t="inlineStr">
        <is>
          <t>Effect of Dilutive Securities:</t>
        </is>
      </c>
    </row>
    <row r="18">
      <c r="A18" s="4" t="inlineStr">
        <is>
          <t>Stock options and non-vested stock</t>
        </is>
      </c>
      <c r="B18" s="5" t="n">
        <v>219000</v>
      </c>
      <c r="E18" s="5" t="n">
        <v>114000</v>
      </c>
      <c r="H18" s="5" t="n">
        <v>168000</v>
      </c>
      <c r="I18" s="5" t="n">
        <v>105000</v>
      </c>
    </row>
    <row r="19">
      <c r="A19" s="4" t="inlineStr">
        <is>
          <t>Denominator for diluted earnings per share/unit - adjusted weighted average shares/units and assumed conversion</t>
        </is>
      </c>
      <c r="B19" s="5" t="n">
        <v>79179816</v>
      </c>
      <c r="E19" s="5" t="n">
        <v>70949859</v>
      </c>
      <c r="H19" s="5" t="n">
        <v>77303339</v>
      </c>
      <c r="I19" s="5" t="n">
        <v>70478471</v>
      </c>
    </row>
    <row r="20">
      <c r="A20" s="4" t="inlineStr">
        <is>
          <t>Basic earnings per common share/unit attributable to common shareholders/unitholders</t>
        </is>
      </c>
      <c r="B20" s="7" t="n">
        <v>0.89</v>
      </c>
      <c r="E20" s="7" t="n">
        <v>0.52</v>
      </c>
      <c r="H20" s="7" t="n">
        <v>2.27</v>
      </c>
      <c r="I20" s="7" t="n">
        <v>1.56</v>
      </c>
    </row>
    <row r="21">
      <c r="A21" s="4" t="inlineStr">
        <is>
          <t>Diluted earnings per common share/unit attributable to common shareholders/unitholders</t>
        </is>
      </c>
      <c r="B21" s="7" t="n">
        <v>0.89</v>
      </c>
      <c r="E21" s="7" t="n">
        <v>0.52</v>
      </c>
      <c r="H21" s="7" t="n">
        <v>2.27</v>
      </c>
      <c r="I21" s="7" t="n">
        <v>1.5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eferred Redeemable Stock [Member] | Subsidiary Issuer [Member]</t>
        </is>
      </c>
    </row>
    <row r="4">
      <c r="A4" s="3" t="inlineStr">
        <is>
          <t>Antidilutive Securities Excluded from Computation of Earnings Per Share [Line Items]</t>
        </is>
      </c>
    </row>
    <row r="5">
      <c r="A5" s="4" t="inlineStr">
        <is>
          <t>Units of redeemable noncontrolling interest in operating partnership</t>
        </is>
      </c>
      <c r="B5" s="5" t="n">
        <v>3590603</v>
      </c>
      <c r="D5" s="5" t="n">
        <v>3590603</v>
      </c>
    </row>
    <row r="6">
      <c r="A6" s="4" t="inlineStr">
        <is>
          <t>Restricted Stock [Member]</t>
        </is>
      </c>
    </row>
    <row r="7">
      <c r="A7" s="3" t="inlineStr">
        <is>
          <t>Antidilutive Securities Excluded from Computation of Earnings Per Share [Line Items]</t>
        </is>
      </c>
    </row>
    <row r="8">
      <c r="A8" s="4" t="inlineStr">
        <is>
          <t>Securities not included in the effect of dilutive securities</t>
        </is>
      </c>
      <c r="B8" s="5" t="n">
        <v>111260</v>
      </c>
      <c r="C8" s="5" t="n">
        <v>92123</v>
      </c>
      <c r="D8" s="5" t="n">
        <v>136710</v>
      </c>
      <c r="E8" s="5" t="n">
        <v>1027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Reconciliation of Changes in Parent Company's Total Shareholders' Equity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eginning Balance</t>
        </is>
      </c>
      <c r="B3" s="6" t="n">
        <v>2692999</v>
      </c>
      <c r="C3" s="6" t="n">
        <v>2549490</v>
      </c>
      <c r="D3" s="6" t="n">
        <v>2378098</v>
      </c>
      <c r="E3" s="6" t="n">
        <v>2132681</v>
      </c>
      <c r="F3" s="6" t="n">
        <v>2147719</v>
      </c>
      <c r="G3" s="6" t="n">
        <v>2132894</v>
      </c>
      <c r="H3" s="6" t="n">
        <v>2378098</v>
      </c>
      <c r="I3" s="6" t="n">
        <v>2132894</v>
      </c>
    </row>
    <row r="4">
      <c r="A4" s="4" t="inlineStr">
        <is>
          <t>Net proceeds from issuance of common stock</t>
        </is>
      </c>
      <c r="B4" s="5" t="n">
        <v>478331</v>
      </c>
      <c r="C4" s="5" t="n">
        <v>148325</v>
      </c>
      <c r="D4" s="5" t="n">
        <v>180529</v>
      </c>
      <c r="E4" s="5" t="n">
        <v>134226</v>
      </c>
      <c r="G4" s="5" t="n">
        <v>21466</v>
      </c>
    </row>
    <row r="5">
      <c r="A5" s="4" t="inlineStr">
        <is>
          <t>Earned portion of non-vested stock</t>
        </is>
      </c>
      <c r="B5" s="5" t="n">
        <v>1683</v>
      </c>
      <c r="C5" s="5" t="n">
        <v>1467</v>
      </c>
      <c r="D5" s="5" t="n">
        <v>1453</v>
      </c>
      <c r="E5" s="5" t="n">
        <v>1107</v>
      </c>
      <c r="F5" s="5" t="n">
        <v>1071</v>
      </c>
      <c r="G5" s="5" t="n">
        <v>1124</v>
      </c>
    </row>
    <row r="6">
      <c r="A6" s="4" t="inlineStr">
        <is>
          <t>Stock dividend</t>
        </is>
      </c>
      <c r="D6" s="5" t="n">
        <v>0</v>
      </c>
    </row>
    <row r="7">
      <c r="A7" s="4" t="inlineStr">
        <is>
          <t>Carrying value less than redemption value on redeemed noncontrolling interest</t>
        </is>
      </c>
      <c r="B7" s="5" t="n">
        <v>-15</v>
      </c>
      <c r="C7" s="5" t="n">
        <v>-13</v>
      </c>
      <c r="D7" s="5" t="n">
        <v>-4</v>
      </c>
    </row>
    <row r="8">
      <c r="A8" s="4" t="inlineStr">
        <is>
          <t>Adjustment to redemption value on noncontrolling redeemable Operating Partnership units</t>
        </is>
      </c>
      <c r="B8" s="5" t="n">
        <v>-3570</v>
      </c>
      <c r="C8" s="5" t="n">
        <v>-7142</v>
      </c>
      <c r="D8" s="5" t="n">
        <v>-2358</v>
      </c>
      <c r="E8" s="5" t="n">
        <v>-2948</v>
      </c>
      <c r="F8" s="5" t="n">
        <v>-2609</v>
      </c>
      <c r="G8" s="5" t="n">
        <v>5542</v>
      </c>
    </row>
    <row r="9">
      <c r="A9" s="4" t="inlineStr">
        <is>
          <t>Purchases of equity in consolidated subsidiary from noncontrolling interests</t>
        </is>
      </c>
      <c r="E9" s="5" t="n">
        <v>-2300</v>
      </c>
    </row>
    <row r="10">
      <c r="A10" s="4" t="inlineStr">
        <is>
          <t>Net income attributable to common shareholders</t>
        </is>
      </c>
      <c r="B10" s="5" t="n">
        <v>70274</v>
      </c>
      <c r="C10" s="5" t="n">
        <v>57516</v>
      </c>
      <c r="D10" s="5" t="n">
        <v>47383</v>
      </c>
      <c r="E10" s="5" t="n">
        <v>37095</v>
      </c>
      <c r="F10" s="5" t="n">
        <v>36457</v>
      </c>
      <c r="G10" s="5" t="n">
        <v>36433</v>
      </c>
      <c r="H10" s="5" t="n">
        <v>175172</v>
      </c>
      <c r="I10" s="5" t="n">
        <v>109984</v>
      </c>
    </row>
    <row r="11">
      <c r="A11" s="4" t="inlineStr">
        <is>
          <t>Amortization of terminated hedge included in AOCL</t>
        </is>
      </c>
      <c r="B11" s="5" t="n">
        <v>229</v>
      </c>
      <c r="C11" s="5" t="n">
        <v>229</v>
      </c>
      <c r="D11" s="5" t="n">
        <v>229</v>
      </c>
      <c r="E11" s="5" t="n">
        <v>230</v>
      </c>
      <c r="F11" s="5" t="n">
        <v>229</v>
      </c>
      <c r="G11" s="5" t="n">
        <v>229</v>
      </c>
    </row>
    <row r="12">
      <c r="A12" s="4" t="inlineStr">
        <is>
          <t>Dividends</t>
        </is>
      </c>
      <c r="B12" s="5" t="n">
        <v>-57953</v>
      </c>
      <c r="C12" s="5" t="n">
        <v>-56873</v>
      </c>
      <c r="D12" s="5" t="n">
        <v>-55840</v>
      </c>
      <c r="E12" s="5" t="n">
        <v>-50203</v>
      </c>
      <c r="F12" s="5" t="n">
        <v>-50186</v>
      </c>
      <c r="G12" s="5" t="n">
        <v>-49969</v>
      </c>
    </row>
    <row r="13">
      <c r="A13" s="4" t="inlineStr">
        <is>
          <t>Ending Balance</t>
        </is>
      </c>
      <c r="B13" s="5" t="n">
        <v>3181978</v>
      </c>
      <c r="C13" s="5" t="n">
        <v>2692999</v>
      </c>
      <c r="D13" s="5" t="n">
        <v>2549490</v>
      </c>
      <c r="E13" s="5" t="n">
        <v>2249888</v>
      </c>
      <c r="F13" s="5" t="n">
        <v>2132681</v>
      </c>
      <c r="G13" s="5" t="n">
        <v>2147719</v>
      </c>
      <c r="H13" s="5" t="n">
        <v>3181978</v>
      </c>
      <c r="I13" s="5" t="n">
        <v>2249888</v>
      </c>
    </row>
    <row r="14">
      <c r="A14" s="4" t="inlineStr">
        <is>
          <t>Common Stock Shares [Member]</t>
        </is>
      </c>
    </row>
    <row r="15">
      <c r="A15" s="4" t="inlineStr">
        <is>
          <t>Beginning Balance</t>
        </is>
      </c>
      <c r="B15" s="5" t="n">
        <v>781</v>
      </c>
      <c r="C15" s="5" t="n">
        <v>765</v>
      </c>
      <c r="D15" s="5" t="n">
        <v>495</v>
      </c>
      <c r="E15" s="5" t="n">
        <v>469</v>
      </c>
      <c r="F15" s="5" t="n">
        <v>469</v>
      </c>
      <c r="G15" s="5" t="n">
        <v>467</v>
      </c>
      <c r="H15" s="5" t="n">
        <v>495</v>
      </c>
      <c r="I15" s="5" t="n">
        <v>467</v>
      </c>
    </row>
    <row r="16">
      <c r="A16" s="4" t="inlineStr">
        <is>
          <t>Net proceeds from issuance of common stock</t>
        </is>
      </c>
      <c r="B16" s="5" t="n">
        <v>39</v>
      </c>
      <c r="C16" s="5" t="n">
        <v>16</v>
      </c>
      <c r="D16" s="5" t="n">
        <v>18</v>
      </c>
      <c r="E16" s="5" t="n">
        <v>13</v>
      </c>
      <c r="G16" s="5" t="n">
        <v>2</v>
      </c>
    </row>
    <row r="17">
      <c r="A17" s="4" t="inlineStr">
        <is>
          <t>Earned portion of non-vested stock</t>
        </is>
      </c>
      <c r="B17" s="5" t="n">
        <v>0</v>
      </c>
      <c r="C17" s="5" t="n">
        <v>0</v>
      </c>
      <c r="D17" s="5" t="n">
        <v>0</v>
      </c>
      <c r="E17" s="5" t="n">
        <v>0</v>
      </c>
      <c r="F17" s="5" t="n">
        <v>0</v>
      </c>
      <c r="G17" s="5" t="n">
        <v>0</v>
      </c>
    </row>
    <row r="18">
      <c r="A18" s="4" t="inlineStr">
        <is>
          <t>Stock dividend</t>
        </is>
      </c>
      <c r="D18" s="5" t="n">
        <v>252</v>
      </c>
    </row>
    <row r="19">
      <c r="A19" s="4" t="inlineStr">
        <is>
          <t>Carrying value less than redemption value on redeemed noncontrolling interest</t>
        </is>
      </c>
      <c r="B19" s="5" t="n">
        <v>0</v>
      </c>
      <c r="C19" s="5" t="n">
        <v>0</v>
      </c>
      <c r="D19" s="5" t="n">
        <v>0</v>
      </c>
    </row>
    <row r="20">
      <c r="A20" s="4" t="inlineStr">
        <is>
          <t>Adjustment to redemption value on noncontrolling redeemable Operating Partnership units</t>
        </is>
      </c>
      <c r="B20" s="5" t="n">
        <v>0</v>
      </c>
      <c r="C20" s="5" t="n">
        <v>0</v>
      </c>
      <c r="D20" s="5" t="n">
        <v>0</v>
      </c>
      <c r="E20" s="5" t="n">
        <v>0</v>
      </c>
      <c r="F20" s="5" t="n">
        <v>0</v>
      </c>
      <c r="G20" s="5" t="n">
        <v>0</v>
      </c>
    </row>
    <row r="21">
      <c r="A21" s="4" t="inlineStr">
        <is>
          <t>Purchases of equity in consolidated subsidiary from noncontrolling interests</t>
        </is>
      </c>
      <c r="E21" s="5" t="n">
        <v>0</v>
      </c>
    </row>
    <row r="22">
      <c r="A22" s="4" t="inlineStr">
        <is>
          <t>Net income attributable to common shareholders</t>
        </is>
      </c>
      <c r="B22" s="5" t="n">
        <v>0</v>
      </c>
      <c r="C22" s="5" t="n">
        <v>0</v>
      </c>
      <c r="D22" s="5" t="n">
        <v>0</v>
      </c>
      <c r="E22" s="5" t="n">
        <v>0</v>
      </c>
      <c r="F22" s="5" t="n">
        <v>0</v>
      </c>
      <c r="G22" s="5" t="n">
        <v>0</v>
      </c>
    </row>
    <row r="23">
      <c r="A23" s="4" t="inlineStr">
        <is>
          <t>Amortization of terminated hedge included in AOCL</t>
        </is>
      </c>
      <c r="B23" s="5" t="n">
        <v>0</v>
      </c>
      <c r="C23" s="5" t="n">
        <v>0</v>
      </c>
      <c r="D23" s="5" t="n">
        <v>0</v>
      </c>
      <c r="E23" s="5" t="n">
        <v>0</v>
      </c>
      <c r="F23" s="5" t="n">
        <v>0</v>
      </c>
      <c r="G23" s="5" t="n">
        <v>0</v>
      </c>
    </row>
    <row r="24">
      <c r="A24" s="4" t="inlineStr">
        <is>
          <t>Dividends</t>
        </is>
      </c>
      <c r="B24" s="5" t="n">
        <v>0</v>
      </c>
      <c r="C24" s="5" t="n">
        <v>0</v>
      </c>
      <c r="D24" s="5" t="n">
        <v>0</v>
      </c>
      <c r="E24" s="5" t="n">
        <v>0</v>
      </c>
      <c r="F24" s="5" t="n">
        <v>0</v>
      </c>
      <c r="G24" s="5" t="n">
        <v>0</v>
      </c>
    </row>
    <row r="25">
      <c r="A25" s="4" t="inlineStr">
        <is>
          <t>Ending Balance</t>
        </is>
      </c>
      <c r="B25" s="5" t="n">
        <v>820</v>
      </c>
      <c r="C25" s="5" t="n">
        <v>781</v>
      </c>
      <c r="D25" s="5" t="n">
        <v>765</v>
      </c>
      <c r="E25" s="5" t="n">
        <v>482</v>
      </c>
      <c r="F25" s="5" t="n">
        <v>469</v>
      </c>
      <c r="G25" s="5" t="n">
        <v>469</v>
      </c>
      <c r="H25" s="5" t="n">
        <v>820</v>
      </c>
      <c r="I25" s="5" t="n">
        <v>482</v>
      </c>
    </row>
    <row r="26">
      <c r="A26" s="4" t="inlineStr">
        <is>
          <t>Additional Paid-in Capital [Member]</t>
        </is>
      </c>
    </row>
    <row r="27">
      <c r="A27" s="4" t="inlineStr">
        <is>
          <t>Beginning Balance</t>
        </is>
      </c>
      <c r="B27" s="5" t="n">
        <v>3002782</v>
      </c>
      <c r="C27" s="5" t="n">
        <v>2853019</v>
      </c>
      <c r="D27" s="5" t="n">
        <v>2671311</v>
      </c>
      <c r="E27" s="5" t="n">
        <v>2400382</v>
      </c>
      <c r="F27" s="5" t="n">
        <v>2399311</v>
      </c>
      <c r="G27" s="5" t="n">
        <v>2376723</v>
      </c>
      <c r="H27" s="5" t="n">
        <v>2671311</v>
      </c>
      <c r="I27" s="5" t="n">
        <v>2376723</v>
      </c>
    </row>
    <row r="28">
      <c r="A28" s="4" t="inlineStr">
        <is>
          <t>Net proceeds from issuance of common stock</t>
        </is>
      </c>
      <c r="B28" s="5" t="n">
        <v>478292</v>
      </c>
      <c r="C28" s="5" t="n">
        <v>148309</v>
      </c>
      <c r="D28" s="5" t="n">
        <v>180511</v>
      </c>
      <c r="E28" s="5" t="n">
        <v>134213</v>
      </c>
      <c r="G28" s="5" t="n">
        <v>21464</v>
      </c>
    </row>
    <row r="29">
      <c r="A29" s="4" t="inlineStr">
        <is>
          <t>Earned portion of non-vested stock</t>
        </is>
      </c>
      <c r="B29" s="5" t="n">
        <v>1683</v>
      </c>
      <c r="C29" s="5" t="n">
        <v>1467</v>
      </c>
      <c r="D29" s="5" t="n">
        <v>1453</v>
      </c>
      <c r="E29" s="5" t="n">
        <v>1107</v>
      </c>
      <c r="F29" s="5" t="n">
        <v>1071</v>
      </c>
      <c r="G29" s="5" t="n">
        <v>1124</v>
      </c>
    </row>
    <row r="30">
      <c r="A30" s="4" t="inlineStr">
        <is>
          <t>Stock dividend</t>
        </is>
      </c>
      <c r="D30" s="5" t="n">
        <v>-252</v>
      </c>
    </row>
    <row r="31">
      <c r="A31" s="4" t="inlineStr">
        <is>
          <t>Carrying value less than redemption value on redeemed noncontrolling interest</t>
        </is>
      </c>
      <c r="B31" s="5" t="n">
        <v>-15</v>
      </c>
      <c r="C31" s="5" t="n">
        <v>-13</v>
      </c>
      <c r="D31" s="5" t="n">
        <v>-4</v>
      </c>
    </row>
    <row r="32">
      <c r="A32" s="4" t="inlineStr">
        <is>
          <t>Adjustment to redemption value on noncontrolling redeemable Operating Partnership units</t>
        </is>
      </c>
      <c r="B32" s="5" t="n">
        <v>0</v>
      </c>
      <c r="C32" s="5" t="n">
        <v>0</v>
      </c>
      <c r="D32" s="5" t="n">
        <v>0</v>
      </c>
      <c r="E32" s="5" t="n">
        <v>0</v>
      </c>
      <c r="F32" s="5" t="n">
        <v>0</v>
      </c>
      <c r="G32" s="5" t="n">
        <v>0</v>
      </c>
    </row>
    <row r="33">
      <c r="A33" s="4" t="inlineStr">
        <is>
          <t>Purchases of equity in consolidated subsidiary from noncontrolling interests</t>
        </is>
      </c>
      <c r="E33" s="5" t="n">
        <v>-2300</v>
      </c>
    </row>
    <row r="34">
      <c r="A34" s="4" t="inlineStr">
        <is>
          <t>Net income attributable to common shareholders</t>
        </is>
      </c>
      <c r="B34" s="5" t="n">
        <v>0</v>
      </c>
      <c r="C34" s="5" t="n">
        <v>0</v>
      </c>
      <c r="D34" s="5" t="n">
        <v>0</v>
      </c>
      <c r="E34" s="5" t="n">
        <v>0</v>
      </c>
      <c r="F34" s="5" t="n">
        <v>0</v>
      </c>
      <c r="G34" s="5" t="n">
        <v>0</v>
      </c>
    </row>
    <row r="35">
      <c r="A35" s="4" t="inlineStr">
        <is>
          <t>Amortization of terminated hedge included in AOCL</t>
        </is>
      </c>
      <c r="B35" s="5" t="n">
        <v>0</v>
      </c>
      <c r="C35" s="5" t="n">
        <v>0</v>
      </c>
      <c r="D35" s="5" t="n">
        <v>0</v>
      </c>
      <c r="E35" s="5" t="n">
        <v>0</v>
      </c>
      <c r="F35" s="5" t="n">
        <v>0</v>
      </c>
      <c r="G35" s="5" t="n">
        <v>0</v>
      </c>
    </row>
    <row r="36">
      <c r="A36" s="4" t="inlineStr">
        <is>
          <t>Dividends</t>
        </is>
      </c>
      <c r="B36" s="5" t="n">
        <v>0</v>
      </c>
      <c r="C36" s="5" t="n">
        <v>0</v>
      </c>
      <c r="D36" s="5" t="n">
        <v>0</v>
      </c>
      <c r="E36" s="5" t="n">
        <v>0</v>
      </c>
      <c r="F36" s="5" t="n">
        <v>0</v>
      </c>
      <c r="G36" s="5" t="n">
        <v>0</v>
      </c>
    </row>
    <row r="37">
      <c r="A37" s="4" t="inlineStr">
        <is>
          <t>Ending Balance</t>
        </is>
      </c>
      <c r="B37" s="5" t="n">
        <v>3482742</v>
      </c>
      <c r="C37" s="5" t="n">
        <v>3002782</v>
      </c>
      <c r="D37" s="5" t="n">
        <v>2853019</v>
      </c>
      <c r="E37" s="5" t="n">
        <v>2533402</v>
      </c>
      <c r="F37" s="5" t="n">
        <v>2400382</v>
      </c>
      <c r="G37" s="5" t="n">
        <v>2399311</v>
      </c>
      <c r="H37" s="5" t="n">
        <v>3482742</v>
      </c>
      <c r="I37" s="5" t="n">
        <v>2533402</v>
      </c>
    </row>
    <row r="38">
      <c r="A38" s="4" t="inlineStr">
        <is>
          <t>Dividends in Excess of Net Income [Member]</t>
        </is>
      </c>
    </row>
    <row r="39">
      <c r="A39" s="4" t="inlineStr">
        <is>
          <t>Beginning Balance</t>
        </is>
      </c>
      <c r="B39" s="5" t="n">
        <v>-305981</v>
      </c>
      <c r="C39" s="5" t="n">
        <v>-299482</v>
      </c>
      <c r="D39" s="5" t="n">
        <v>-288667</v>
      </c>
      <c r="E39" s="5" t="n">
        <v>-262670</v>
      </c>
      <c r="F39" s="5" t="n">
        <v>-246332</v>
      </c>
      <c r="G39" s="5" t="n">
        <v>-238338</v>
      </c>
      <c r="H39" s="5" t="n">
        <v>-288667</v>
      </c>
      <c r="I39" s="5" t="n">
        <v>-238338</v>
      </c>
    </row>
    <row r="40">
      <c r="A40" s="4" t="inlineStr">
        <is>
          <t>Net proceeds from issuance of common stock</t>
        </is>
      </c>
      <c r="B40" s="5" t="n">
        <v>0</v>
      </c>
      <c r="C40" s="5" t="n">
        <v>0</v>
      </c>
      <c r="D40" s="5" t="n">
        <v>0</v>
      </c>
      <c r="E40" s="5" t="n">
        <v>0</v>
      </c>
      <c r="G40" s="5" t="n">
        <v>0</v>
      </c>
    </row>
    <row r="41">
      <c r="A41" s="4" t="inlineStr">
        <is>
          <t>Earned portion of non-vested stock</t>
        </is>
      </c>
      <c r="B41" s="5" t="n">
        <v>0</v>
      </c>
      <c r="C41" s="5" t="n">
        <v>0</v>
      </c>
      <c r="D41" s="5" t="n">
        <v>0</v>
      </c>
      <c r="E41" s="5" t="n">
        <v>0</v>
      </c>
      <c r="F41" s="5" t="n">
        <v>0</v>
      </c>
      <c r="G41" s="5" t="n">
        <v>0</v>
      </c>
    </row>
    <row r="42">
      <c r="A42" s="4" t="inlineStr">
        <is>
          <t>Stock dividend</t>
        </is>
      </c>
      <c r="D42" s="5" t="n">
        <v>0</v>
      </c>
    </row>
    <row r="43">
      <c r="A43" s="4" t="inlineStr">
        <is>
          <t>Carrying value less than redemption value on redeemed noncontrolling interest</t>
        </is>
      </c>
      <c r="B43" s="5" t="n">
        <v>0</v>
      </c>
      <c r="C43" s="5" t="n">
        <v>0</v>
      </c>
      <c r="D43" s="5" t="n">
        <v>0</v>
      </c>
    </row>
    <row r="44">
      <c r="A44" s="4" t="inlineStr">
        <is>
          <t>Adjustment to redemption value on noncontrolling redeemable Operating Partnership units</t>
        </is>
      </c>
      <c r="B44" s="5" t="n">
        <v>-3570</v>
      </c>
      <c r="C44" s="5" t="n">
        <v>-7142</v>
      </c>
      <c r="D44" s="5" t="n">
        <v>-2358</v>
      </c>
      <c r="E44" s="5" t="n">
        <v>-2948</v>
      </c>
      <c r="F44" s="5" t="n">
        <v>-2609</v>
      </c>
      <c r="G44" s="5" t="n">
        <v>5542</v>
      </c>
    </row>
    <row r="45">
      <c r="A45" s="4" t="inlineStr">
        <is>
          <t>Purchases of equity in consolidated subsidiary from noncontrolling interests</t>
        </is>
      </c>
      <c r="E45" s="5" t="n">
        <v>0</v>
      </c>
    </row>
    <row r="46">
      <c r="A46" s="4" t="inlineStr">
        <is>
          <t>Net income attributable to common shareholders</t>
        </is>
      </c>
      <c r="B46" s="5" t="n">
        <v>70274</v>
      </c>
      <c r="C46" s="5" t="n">
        <v>57516</v>
      </c>
      <c r="D46" s="5" t="n">
        <v>47383</v>
      </c>
      <c r="E46" s="5" t="n">
        <v>37095</v>
      </c>
      <c r="F46" s="5" t="n">
        <v>36457</v>
      </c>
      <c r="G46" s="5" t="n">
        <v>36433</v>
      </c>
    </row>
    <row r="47">
      <c r="A47" s="4" t="inlineStr">
        <is>
          <t>Amortization of terminated hedge included in AOCL</t>
        </is>
      </c>
      <c r="B47" s="5" t="n">
        <v>0</v>
      </c>
      <c r="C47" s="5" t="n">
        <v>0</v>
      </c>
      <c r="D47" s="5" t="n">
        <v>0</v>
      </c>
      <c r="E47" s="5" t="n">
        <v>0</v>
      </c>
      <c r="F47" s="5" t="n">
        <v>0</v>
      </c>
      <c r="G47" s="5" t="n">
        <v>0</v>
      </c>
    </row>
    <row r="48">
      <c r="A48" s="4" t="inlineStr">
        <is>
          <t>Dividends</t>
        </is>
      </c>
      <c r="B48" s="5" t="n">
        <v>-57953</v>
      </c>
      <c r="C48" s="5" t="n">
        <v>-56873</v>
      </c>
      <c r="D48" s="5" t="n">
        <v>-55840</v>
      </c>
      <c r="E48" s="5" t="n">
        <v>-50203</v>
      </c>
      <c r="F48" s="5" t="n">
        <v>-50186</v>
      </c>
      <c r="G48" s="5" t="n">
        <v>-49969</v>
      </c>
    </row>
    <row r="49">
      <c r="A49" s="4" t="inlineStr">
        <is>
          <t>Ending Balance</t>
        </is>
      </c>
      <c r="B49" s="5" t="n">
        <v>-297230</v>
      </c>
      <c r="C49" s="5" t="n">
        <v>-305981</v>
      </c>
      <c r="D49" s="5" t="n">
        <v>-299482</v>
      </c>
      <c r="E49" s="5" t="n">
        <v>-278726</v>
      </c>
      <c r="F49" s="5" t="n">
        <v>-262670</v>
      </c>
      <c r="G49" s="5" t="n">
        <v>-246332</v>
      </c>
      <c r="H49" s="5" t="n">
        <v>-297230</v>
      </c>
      <c r="I49" s="5" t="n">
        <v>-278726</v>
      </c>
    </row>
    <row r="50">
      <c r="A50" s="4" t="inlineStr">
        <is>
          <t>Accumulated Other Comprehensive Income (Loss) [Member]</t>
        </is>
      </c>
    </row>
    <row r="51">
      <c r="A51" s="4" t="inlineStr">
        <is>
          <t>Beginning Balance</t>
        </is>
      </c>
      <c r="B51" s="5" t="n">
        <v>-4583</v>
      </c>
      <c r="C51" s="5" t="n">
        <v>-4812</v>
      </c>
      <c r="D51" s="5" t="n">
        <v>-5041</v>
      </c>
      <c r="E51" s="5" t="n">
        <v>-5500</v>
      </c>
      <c r="F51" s="5" t="n">
        <v>-5729</v>
      </c>
      <c r="G51" s="5" t="n">
        <v>-5958</v>
      </c>
      <c r="H51" s="5" t="n">
        <v>-5041</v>
      </c>
      <c r="I51" s="5" t="n">
        <v>-5958</v>
      </c>
    </row>
    <row r="52">
      <c r="A52" s="4" t="inlineStr">
        <is>
          <t>Net proceeds from issuance of common stock</t>
        </is>
      </c>
      <c r="B52" s="5" t="n">
        <v>0</v>
      </c>
      <c r="C52" s="5" t="n">
        <v>0</v>
      </c>
      <c r="D52" s="5" t="n">
        <v>0</v>
      </c>
      <c r="E52" s="5" t="n">
        <v>0</v>
      </c>
      <c r="G52" s="5" t="n">
        <v>0</v>
      </c>
    </row>
    <row r="53">
      <c r="A53" s="4" t="inlineStr">
        <is>
          <t>Earned portion of non-vested stock</t>
        </is>
      </c>
      <c r="B53" s="5" t="n">
        <v>0</v>
      </c>
      <c r="C53" s="5" t="n">
        <v>0</v>
      </c>
      <c r="D53" s="5" t="n">
        <v>0</v>
      </c>
      <c r="E53" s="5" t="n">
        <v>0</v>
      </c>
      <c r="F53" s="5" t="n">
        <v>0</v>
      </c>
      <c r="G53" s="5" t="n">
        <v>0</v>
      </c>
    </row>
    <row r="54">
      <c r="A54" s="4" t="inlineStr">
        <is>
          <t>Stock dividend</t>
        </is>
      </c>
      <c r="D54" s="5" t="n">
        <v>0</v>
      </c>
    </row>
    <row r="55">
      <c r="A55" s="4" t="inlineStr">
        <is>
          <t>Carrying value less than redemption value on redeemed noncontrolling interest</t>
        </is>
      </c>
      <c r="B55" s="5" t="n">
        <v>0</v>
      </c>
      <c r="C55" s="5" t="n">
        <v>0</v>
      </c>
      <c r="D55" s="5" t="n">
        <v>0</v>
      </c>
    </row>
    <row r="56">
      <c r="A56" s="4" t="inlineStr">
        <is>
          <t>Adjustment to redemption value on noncontrolling redeemable Operating Partnership units</t>
        </is>
      </c>
      <c r="B56" s="5" t="n">
        <v>0</v>
      </c>
      <c r="C56" s="5" t="n">
        <v>0</v>
      </c>
      <c r="D56" s="5" t="n">
        <v>0</v>
      </c>
      <c r="E56" s="5" t="n">
        <v>0</v>
      </c>
      <c r="F56" s="5" t="n">
        <v>0</v>
      </c>
      <c r="G56" s="5" t="n">
        <v>0</v>
      </c>
    </row>
    <row r="57">
      <c r="A57" s="4" t="inlineStr">
        <is>
          <t>Purchases of equity in consolidated subsidiary from noncontrolling interests</t>
        </is>
      </c>
      <c r="E57" s="5" t="n">
        <v>0</v>
      </c>
    </row>
    <row r="58">
      <c r="A58" s="4" t="inlineStr">
        <is>
          <t>Net income attributable to common shareholders</t>
        </is>
      </c>
      <c r="B58" s="5" t="n">
        <v>0</v>
      </c>
      <c r="C58" s="5" t="n">
        <v>0</v>
      </c>
      <c r="D58" s="5" t="n">
        <v>0</v>
      </c>
      <c r="E58" s="5" t="n">
        <v>0</v>
      </c>
      <c r="F58" s="5" t="n">
        <v>0</v>
      </c>
      <c r="G58" s="5" t="n">
        <v>0</v>
      </c>
    </row>
    <row r="59">
      <c r="A59" s="4" t="inlineStr">
        <is>
          <t>Amortization of terminated hedge included in AOCL</t>
        </is>
      </c>
      <c r="B59" s="5" t="n">
        <v>229</v>
      </c>
      <c r="C59" s="5" t="n">
        <v>229</v>
      </c>
      <c r="D59" s="5" t="n">
        <v>229</v>
      </c>
      <c r="E59" s="5" t="n">
        <v>230</v>
      </c>
      <c r="F59" s="5" t="n">
        <v>229</v>
      </c>
      <c r="G59" s="5" t="n">
        <v>229</v>
      </c>
    </row>
    <row r="60">
      <c r="A60" s="4" t="inlineStr">
        <is>
          <t>Dividends</t>
        </is>
      </c>
      <c r="B60" s="5" t="n">
        <v>0</v>
      </c>
      <c r="C60" s="5" t="n">
        <v>0</v>
      </c>
      <c r="D60" s="5" t="n">
        <v>0</v>
      </c>
      <c r="E60" s="5" t="n">
        <v>0</v>
      </c>
      <c r="F60" s="5" t="n">
        <v>0</v>
      </c>
      <c r="G60" s="5" t="n">
        <v>0</v>
      </c>
    </row>
    <row r="61">
      <c r="A61" s="4" t="inlineStr">
        <is>
          <t>Ending Balance</t>
        </is>
      </c>
      <c r="B61" s="6" t="n">
        <v>-4354</v>
      </c>
      <c r="C61" s="6" t="n">
        <v>-4583</v>
      </c>
      <c r="D61" s="6" t="n">
        <v>-4812</v>
      </c>
      <c r="E61" s="6" t="n">
        <v>-5270</v>
      </c>
      <c r="F61" s="6" t="n">
        <v>-5500</v>
      </c>
      <c r="G61" s="6" t="n">
        <v>-5729</v>
      </c>
      <c r="H61" s="6" t="n">
        <v>-4354</v>
      </c>
      <c r="I61" s="6" t="n">
        <v>-527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6" customWidth="1" min="1" max="1"/>
    <col width="37" customWidth="1" min="2" max="2"/>
    <col width="80" customWidth="1" min="3" max="3"/>
    <col width="14" customWidth="1" min="4" max="4"/>
    <col width="45" customWidth="1" min="5" max="5"/>
    <col width="45" customWidth="1" min="6" max="6"/>
    <col width="21" customWidth="1" min="7" max="7"/>
    <col width="24" customWidth="1" min="8" max="8"/>
    <col width="21" customWidth="1" min="9" max="9"/>
    <col width="21" customWidth="1" min="10" max="10"/>
  </cols>
  <sheetData>
    <row r="1">
      <c r="A1" s="1" t="inlineStr">
        <is>
          <t>Shareholders' Equity - Additional Information (Detail)</t>
        </is>
      </c>
      <c r="B1" s="2" t="inlineStr">
        <is>
          <t>Sep. 16, 2021USD ($)$ / sharesshares</t>
        </is>
      </c>
      <c r="C1" s="2" t="inlineStr">
        <is>
          <t>Jan. 15, 2021</t>
        </is>
      </c>
      <c r="D1" s="2" t="inlineStr">
        <is>
          <t>Jan. 04, 2021</t>
        </is>
      </c>
      <c r="E1" s="2" t="inlineStr">
        <is>
          <t>Sep. 30, 2021USD ($)Property$ / sharesshares</t>
        </is>
      </c>
      <c r="F1" s="2" t="inlineStr">
        <is>
          <t>Sep. 30, 2020USD ($)Property$ / sharesshares</t>
        </is>
      </c>
      <c r="G1" s="2" t="inlineStr">
        <is>
          <t>Jun. 30, 2021USD ($)</t>
        </is>
      </c>
      <c r="H1" s="2" t="inlineStr">
        <is>
          <t>Dec. 31, 2020$ / shares</t>
        </is>
      </c>
      <c r="I1" s="2" t="inlineStr">
        <is>
          <t>Jun. 14, 2018USD ($)</t>
        </is>
      </c>
      <c r="J1" s="2" t="inlineStr">
        <is>
          <t>Aug. 02, 2017USD ($)</t>
        </is>
      </c>
    </row>
    <row r="2">
      <c r="A2" s="3" t="inlineStr">
        <is>
          <t>Stockholders Equity [Line Items]</t>
        </is>
      </c>
    </row>
    <row r="3">
      <c r="A3" s="4" t="inlineStr">
        <is>
          <t>Common Stock, Par or Stated Value Per Share | $ / shares</t>
        </is>
      </c>
      <c r="E3" s="7" t="n">
        <v>0.01</v>
      </c>
      <c r="H3" s="7" t="n">
        <v>0.01</v>
      </c>
    </row>
    <row r="4">
      <c r="A4" s="4" t="inlineStr">
        <is>
          <t>Number of storage facilities acquired | Property</t>
        </is>
      </c>
      <c r="E4" s="5" t="n">
        <v>62</v>
      </c>
      <c r="F4" s="5" t="n">
        <v>31</v>
      </c>
    </row>
    <row r="5">
      <c r="A5" s="4" t="inlineStr">
        <is>
          <t>Buyback Program, authorized repurchase amount</t>
        </is>
      </c>
      <c r="J5" s="6" t="n">
        <v>200000000</v>
      </c>
    </row>
    <row r="6">
      <c r="A6" s="4" t="inlineStr">
        <is>
          <t>Stock repurchased during period, shares | shares</t>
        </is>
      </c>
      <c r="E6" s="5" t="n">
        <v>0</v>
      </c>
      <c r="F6" s="5" t="n">
        <v>0</v>
      </c>
    </row>
    <row r="7">
      <c r="A7" s="4" t="inlineStr">
        <is>
          <t>Shares issued under dividend reinvestment plan | shares</t>
        </is>
      </c>
      <c r="E7" s="5" t="n">
        <v>0</v>
      </c>
      <c r="F7" s="5" t="n">
        <v>0</v>
      </c>
    </row>
    <row r="8">
      <c r="A8" s="4" t="inlineStr">
        <is>
          <t>Description of stock split of common stock</t>
        </is>
      </c>
      <c r="D8" s="4" t="inlineStr">
        <is>
          <t>three-for-two</t>
        </is>
      </c>
    </row>
    <row r="9">
      <c r="A9" s="4" t="inlineStr">
        <is>
          <t>Stock dividend payable percentage of common stock</t>
        </is>
      </c>
      <c r="D9" s="4" t="inlineStr">
        <is>
          <t>50.00%</t>
        </is>
      </c>
    </row>
    <row r="10">
      <c r="A10" s="4" t="inlineStr">
        <is>
          <t>Description of additional share received</t>
        </is>
      </c>
      <c r="C10" s="4" t="inlineStr">
        <is>
          <t>Shareholders of record at the close of business on January 15, 2021 received one additional share of Company stock for every two shares owned.</t>
        </is>
      </c>
    </row>
    <row r="11">
      <c r="A11" s="4" t="inlineStr">
        <is>
          <t>IPO [Member]</t>
        </is>
      </c>
    </row>
    <row r="12">
      <c r="A12" s="3" t="inlineStr">
        <is>
          <t>Stockholders Equity [Line Items]</t>
        </is>
      </c>
    </row>
    <row r="13">
      <c r="A13" s="4" t="inlineStr">
        <is>
          <t>Common Stock, Shares, Issued | shares</t>
        </is>
      </c>
      <c r="B13" s="5" t="n">
        <v>2875000</v>
      </c>
    </row>
    <row r="14">
      <c r="A14" s="4" t="inlineStr">
        <is>
          <t>Common Stock, Par or Stated Value Per Share | $ / shares</t>
        </is>
      </c>
      <c r="B14" s="7" t="n">
        <v>122.3</v>
      </c>
    </row>
    <row r="15">
      <c r="A15" s="4" t="inlineStr">
        <is>
          <t>Financing and Stock Issuance Costs</t>
        </is>
      </c>
      <c r="B15" s="6" t="n">
        <v>348800000</v>
      </c>
    </row>
    <row r="16">
      <c r="A16" s="4" t="inlineStr">
        <is>
          <t>2018 Equity Program [Member]</t>
        </is>
      </c>
    </row>
    <row r="17">
      <c r="A17" s="3" t="inlineStr">
        <is>
          <t>Stockholders Equity [Line Items]</t>
        </is>
      </c>
    </row>
    <row r="18">
      <c r="A18" s="4" t="inlineStr">
        <is>
          <t>Common stock value authorized under equity offering program</t>
        </is>
      </c>
      <c r="I18" s="6" t="n">
        <v>300000000</v>
      </c>
    </row>
    <row r="19">
      <c r="A19" s="4" t="inlineStr">
        <is>
          <t>Common stock shares issued under equity offering program | shares</t>
        </is>
      </c>
      <c r="F19" s="5" t="n">
        <v>2213924</v>
      </c>
    </row>
    <row r="20">
      <c r="A20" s="4" t="inlineStr">
        <is>
          <t>Weighted average issue price | $ / shares</t>
        </is>
      </c>
      <c r="F20" s="7" t="n">
        <v>71.09</v>
      </c>
    </row>
    <row r="21">
      <c r="A21" s="4" t="inlineStr">
        <is>
          <t>Proceeds from issuance of common stock</t>
        </is>
      </c>
      <c r="F21" s="6" t="n">
        <v>155800000</v>
      </c>
    </row>
    <row r="22">
      <c r="A22" s="4" t="inlineStr">
        <is>
          <t>Sales commissions paid</t>
        </is>
      </c>
      <c r="F22" s="5" t="n">
        <v>1600000</v>
      </c>
    </row>
    <row r="23">
      <c r="A23" s="4" t="inlineStr">
        <is>
          <t>Other expenses</t>
        </is>
      </c>
      <c r="F23" s="6" t="n">
        <v>200000</v>
      </c>
    </row>
    <row r="24">
      <c r="A24" s="4" t="inlineStr">
        <is>
          <t>2020 Equity Program [Member]</t>
        </is>
      </c>
    </row>
    <row r="25">
      <c r="A25" s="3" t="inlineStr">
        <is>
          <t>Stockholders Equity [Line Items]</t>
        </is>
      </c>
    </row>
    <row r="26">
      <c r="A26" s="4" t="inlineStr">
        <is>
          <t>Common stock value authorized under equity offering program</t>
        </is>
      </c>
      <c r="I26" s="6" t="n">
        <v>500000000</v>
      </c>
    </row>
    <row r="27">
      <c r="A27" s="4" t="inlineStr">
        <is>
          <t>Common stock shares issued under equity offering program | shares</t>
        </is>
      </c>
      <c r="E27" s="5" t="n">
        <v>4838200</v>
      </c>
    </row>
    <row r="28">
      <c r="A28" s="4" t="inlineStr">
        <is>
          <t>Weighted average issue price | $ / shares</t>
        </is>
      </c>
      <c r="E28" s="7" t="n">
        <v>95.8</v>
      </c>
    </row>
    <row r="29">
      <c r="A29" s="4" t="inlineStr">
        <is>
          <t>Proceeds from issuance of common stock</t>
        </is>
      </c>
      <c r="E29" s="6" t="n">
        <v>458200000</v>
      </c>
    </row>
    <row r="30">
      <c r="A30" s="4" t="inlineStr">
        <is>
          <t>Sales commissions paid</t>
        </is>
      </c>
      <c r="E30" s="5" t="n">
        <v>4600000</v>
      </c>
    </row>
    <row r="31">
      <c r="A31" s="4" t="inlineStr">
        <is>
          <t>Other expenses</t>
        </is>
      </c>
      <c r="E31" s="6" t="n">
        <v>700000</v>
      </c>
    </row>
    <row r="32">
      <c r="A32" s="4" t="inlineStr">
        <is>
          <t>2021 Equity Program [Member]</t>
        </is>
      </c>
    </row>
    <row r="33">
      <c r="A33" s="3" t="inlineStr">
        <is>
          <t>Stockholders Equity [Line Items]</t>
        </is>
      </c>
    </row>
    <row r="34">
      <c r="A34" s="4" t="inlineStr">
        <is>
          <t>Common stock value authorized under equity offering program</t>
        </is>
      </c>
      <c r="G34" s="6" t="n">
        <v>500000000</v>
      </c>
    </row>
    <row r="35">
      <c r="A35" s="4" t="inlineStr">
        <is>
          <t>Common stock shares issued under equity offering program | shares</t>
        </is>
      </c>
      <c r="E35" s="5" t="n">
        <v>4838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 Capital - Reconciliation of Change in Total Partners' Capital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Partners Capital [Line Items]</t>
        </is>
      </c>
    </row>
    <row r="4">
      <c r="A4" s="4" t="inlineStr">
        <is>
          <t>Earned portion of non-vested stock</t>
        </is>
      </c>
      <c r="B4" s="6" t="n">
        <v>1683</v>
      </c>
      <c r="C4" s="6" t="n">
        <v>1467</v>
      </c>
      <c r="D4" s="6" t="n">
        <v>1453</v>
      </c>
      <c r="E4" s="6" t="n">
        <v>1107</v>
      </c>
      <c r="F4" s="6" t="n">
        <v>1071</v>
      </c>
      <c r="G4" s="6" t="n">
        <v>1124</v>
      </c>
    </row>
    <row r="5">
      <c r="A5" s="4" t="inlineStr">
        <is>
          <t>Carrying value less than redemption value on redeemed noncontrolling interest</t>
        </is>
      </c>
      <c r="B5" s="5" t="n">
        <v>-15</v>
      </c>
      <c r="C5" s="5" t="n">
        <v>-13</v>
      </c>
      <c r="D5" s="5" t="n">
        <v>-4</v>
      </c>
    </row>
    <row r="6">
      <c r="A6" s="4" t="inlineStr">
        <is>
          <t>Adjustment to redemption value on noncontrolling redeemable Operating Partnership units</t>
        </is>
      </c>
      <c r="B6" s="5" t="n">
        <v>-3570</v>
      </c>
      <c r="C6" s="5" t="n">
        <v>-7142</v>
      </c>
      <c r="D6" s="5" t="n">
        <v>-2358</v>
      </c>
      <c r="E6" s="5" t="n">
        <v>-2948</v>
      </c>
      <c r="F6" s="5" t="n">
        <v>-2609</v>
      </c>
      <c r="G6" s="5" t="n">
        <v>5542</v>
      </c>
    </row>
    <row r="7">
      <c r="A7" s="4" t="inlineStr">
        <is>
          <t>Purchases of equity in consolidated subsidiary from noncontrolling interests</t>
        </is>
      </c>
      <c r="E7" s="5" t="n">
        <v>-2300</v>
      </c>
    </row>
    <row r="8">
      <c r="A8" s="4" t="inlineStr">
        <is>
          <t>Net income attributable to common shareholders/unitholders</t>
        </is>
      </c>
      <c r="B8" s="5" t="n">
        <v>70274</v>
      </c>
      <c r="C8" s="5" t="n">
        <v>57516</v>
      </c>
      <c r="D8" s="5" t="n">
        <v>47383</v>
      </c>
      <c r="E8" s="5" t="n">
        <v>37095</v>
      </c>
      <c r="F8" s="5" t="n">
        <v>36457</v>
      </c>
      <c r="G8" s="5" t="n">
        <v>36433</v>
      </c>
      <c r="H8" s="6" t="n">
        <v>175172</v>
      </c>
      <c r="I8" s="6" t="n">
        <v>109984</v>
      </c>
    </row>
    <row r="9">
      <c r="A9" s="4" t="inlineStr">
        <is>
          <t>Amortization of terminated hedge included in AOCL</t>
        </is>
      </c>
      <c r="B9" s="5" t="n">
        <v>229</v>
      </c>
      <c r="C9" s="5" t="n">
        <v>229</v>
      </c>
      <c r="D9" s="5" t="n">
        <v>229</v>
      </c>
      <c r="E9" s="5" t="n">
        <v>230</v>
      </c>
      <c r="F9" s="5" t="n">
        <v>229</v>
      </c>
      <c r="G9" s="5" t="n">
        <v>229</v>
      </c>
    </row>
    <row r="10">
      <c r="A10" s="4" t="inlineStr">
        <is>
          <t>Life Storage LP [Member]</t>
        </is>
      </c>
    </row>
    <row r="11">
      <c r="A11" s="3" t="inlineStr">
        <is>
          <t>Partners Capital [Line Items]</t>
        </is>
      </c>
    </row>
    <row r="12">
      <c r="A12" s="4" t="inlineStr">
        <is>
          <t>Beginning balance of total controlling partners’ capital</t>
        </is>
      </c>
      <c r="B12" s="5" t="n">
        <v>2692999</v>
      </c>
      <c r="C12" s="5" t="n">
        <v>2549490</v>
      </c>
      <c r="D12" s="5" t="n">
        <v>2378098</v>
      </c>
      <c r="E12" s="5" t="n">
        <v>2132681</v>
      </c>
      <c r="F12" s="5" t="n">
        <v>2147719</v>
      </c>
      <c r="G12" s="5" t="n">
        <v>2132894</v>
      </c>
      <c r="H12" s="5" t="n">
        <v>2378098</v>
      </c>
      <c r="I12" s="5" t="n">
        <v>2132894</v>
      </c>
    </row>
    <row r="13">
      <c r="A13" s="4" t="inlineStr">
        <is>
          <t>Net proceeds from issuance of Operating Partnership Units</t>
        </is>
      </c>
      <c r="B13" s="5" t="n">
        <v>478331</v>
      </c>
      <c r="C13" s="5" t="n">
        <v>148325</v>
      </c>
      <c r="D13" s="5" t="n">
        <v>180529</v>
      </c>
      <c r="E13" s="5" t="n">
        <v>134226</v>
      </c>
      <c r="G13" s="5" t="n">
        <v>21466</v>
      </c>
    </row>
    <row r="14">
      <c r="A14" s="4" t="inlineStr">
        <is>
          <t>Earned portion of non-vested stock</t>
        </is>
      </c>
      <c r="B14" s="5" t="n">
        <v>1683</v>
      </c>
      <c r="C14" s="5" t="n">
        <v>1467</v>
      </c>
      <c r="D14" s="5" t="n">
        <v>1453</v>
      </c>
      <c r="E14" s="5" t="n">
        <v>1107</v>
      </c>
      <c r="F14" s="5" t="n">
        <v>1071</v>
      </c>
      <c r="G14" s="5" t="n">
        <v>1124</v>
      </c>
    </row>
    <row r="15">
      <c r="A15" s="4" t="inlineStr">
        <is>
          <t>Issuance of common Operating Partnership Units</t>
        </is>
      </c>
      <c r="B15" s="5" t="n">
        <v>0</v>
      </c>
    </row>
    <row r="16">
      <c r="A16" s="4" t="inlineStr">
        <is>
          <t>Issuance of preferred Operating Partnership Units</t>
        </is>
      </c>
      <c r="B16" s="5" t="n">
        <v>0</v>
      </c>
    </row>
    <row r="17">
      <c r="A17" s="4" t="inlineStr">
        <is>
          <t>Carrying value less than redemption value on redeemed noncontrolling interest</t>
        </is>
      </c>
      <c r="B17" s="5" t="n">
        <v>-15</v>
      </c>
      <c r="C17" s="5" t="n">
        <v>-13</v>
      </c>
      <c r="D17" s="5" t="n">
        <v>-4</v>
      </c>
    </row>
    <row r="18">
      <c r="A18" s="4" t="inlineStr">
        <is>
          <t>Adjustment to redemption value on noncontrolling redeemable Operating Partnership units</t>
        </is>
      </c>
      <c r="B18" s="5" t="n">
        <v>-3570</v>
      </c>
      <c r="C18" s="5" t="n">
        <v>-7142</v>
      </c>
      <c r="D18" s="5" t="n">
        <v>-2358</v>
      </c>
      <c r="E18" s="5" t="n">
        <v>-2948</v>
      </c>
      <c r="F18" s="5" t="n">
        <v>-2609</v>
      </c>
      <c r="G18" s="5" t="n">
        <v>5542</v>
      </c>
    </row>
    <row r="19">
      <c r="A19" s="4" t="inlineStr">
        <is>
          <t>Purchases of equity in consolidated subsidiary from noncontrolling interests</t>
        </is>
      </c>
      <c r="E19" s="5" t="n">
        <v>-2300</v>
      </c>
    </row>
    <row r="20">
      <c r="A20" s="4" t="inlineStr">
        <is>
          <t>Net income attributable to common shareholders/unitholders</t>
        </is>
      </c>
      <c r="B20" s="5" t="n">
        <v>70274</v>
      </c>
      <c r="C20" s="5" t="n">
        <v>57516</v>
      </c>
      <c r="D20" s="5" t="n">
        <v>47383</v>
      </c>
      <c r="E20" s="5" t="n">
        <v>37095</v>
      </c>
      <c r="F20" s="5" t="n">
        <v>36457</v>
      </c>
      <c r="G20" s="5" t="n">
        <v>36433</v>
      </c>
      <c r="H20" s="5" t="n">
        <v>175172</v>
      </c>
      <c r="I20" s="5" t="n">
        <v>109984</v>
      </c>
    </row>
    <row r="21">
      <c r="A21" s="4" t="inlineStr">
        <is>
          <t>Amortization of terminated hedge included in AOCL</t>
        </is>
      </c>
      <c r="B21" s="5" t="n">
        <v>229</v>
      </c>
      <c r="C21" s="5" t="n">
        <v>229</v>
      </c>
      <c r="D21" s="5" t="n">
        <v>229</v>
      </c>
      <c r="E21" s="5" t="n">
        <v>230</v>
      </c>
      <c r="F21" s="5" t="n">
        <v>229</v>
      </c>
      <c r="G21" s="5" t="n">
        <v>229</v>
      </c>
    </row>
    <row r="22">
      <c r="A22" s="4" t="inlineStr">
        <is>
          <t>Distributions</t>
        </is>
      </c>
      <c r="B22" s="5" t="n">
        <v>-57953</v>
      </c>
      <c r="C22" s="5" t="n">
        <v>-56873</v>
      </c>
      <c r="D22" s="5" t="n">
        <v>-55840</v>
      </c>
      <c r="E22" s="5" t="n">
        <v>-50203</v>
      </c>
      <c r="F22" s="5" t="n">
        <v>-50186</v>
      </c>
      <c r="G22" s="5" t="n">
        <v>-49969</v>
      </c>
    </row>
    <row r="23">
      <c r="A23" s="4" t="inlineStr">
        <is>
          <t>Ending balance of total controlling partners’ capital</t>
        </is>
      </c>
      <c r="B23" s="5" t="n">
        <v>3181978</v>
      </c>
      <c r="C23" s="5" t="n">
        <v>2692999</v>
      </c>
      <c r="D23" s="5" t="n">
        <v>2549490</v>
      </c>
      <c r="E23" s="5" t="n">
        <v>2249888</v>
      </c>
      <c r="F23" s="5" t="n">
        <v>2132681</v>
      </c>
      <c r="G23" s="5" t="n">
        <v>2147719</v>
      </c>
      <c r="H23" s="5" t="n">
        <v>3181978</v>
      </c>
      <c r="I23" s="5" t="n">
        <v>2249888</v>
      </c>
    </row>
    <row r="24">
      <c r="A24" s="4" t="inlineStr">
        <is>
          <t>Life Storage LP [Member] | Life Storage Holdings, Inc. General Partner [Member]</t>
        </is>
      </c>
    </row>
    <row r="25">
      <c r="A25" s="3" t="inlineStr">
        <is>
          <t>Partners Capital [Line Items]</t>
        </is>
      </c>
    </row>
    <row r="26">
      <c r="A26" s="4" t="inlineStr">
        <is>
          <t>Beginning balance of total controlling partners’ capital</t>
        </is>
      </c>
      <c r="B26" s="5" t="n">
        <v>27287</v>
      </c>
      <c r="C26" s="5" t="n">
        <v>25782</v>
      </c>
      <c r="D26" s="5" t="n">
        <v>24045</v>
      </c>
      <c r="E26" s="5" t="n">
        <v>21558</v>
      </c>
      <c r="F26" s="5" t="n">
        <v>21683</v>
      </c>
      <c r="G26" s="5" t="n">
        <v>21594</v>
      </c>
      <c r="H26" s="5" t="n">
        <v>24045</v>
      </c>
      <c r="I26" s="5" t="n">
        <v>21594</v>
      </c>
    </row>
    <row r="27">
      <c r="A27" s="4" t="inlineStr">
        <is>
          <t>Net proceeds from issuance of Operating Partnership Units</t>
        </is>
      </c>
      <c r="B27" s="5" t="n">
        <v>4783</v>
      </c>
      <c r="C27" s="5" t="n">
        <v>1483</v>
      </c>
      <c r="D27" s="5" t="n">
        <v>1807</v>
      </c>
      <c r="E27" s="5" t="n">
        <v>1342</v>
      </c>
      <c r="G27" s="5" t="n">
        <v>212</v>
      </c>
    </row>
    <row r="28">
      <c r="A28" s="4" t="inlineStr">
        <is>
          <t>Earned portion of non-vested stock</t>
        </is>
      </c>
      <c r="B28" s="5" t="n">
        <v>17</v>
      </c>
      <c r="C28" s="5" t="n">
        <v>15</v>
      </c>
      <c r="D28" s="5" t="n">
        <v>14</v>
      </c>
      <c r="E28" s="5" t="n">
        <v>12</v>
      </c>
      <c r="F28" s="5" t="n">
        <v>11</v>
      </c>
      <c r="G28" s="5" t="n">
        <v>11</v>
      </c>
    </row>
    <row r="29">
      <c r="A29" s="4" t="inlineStr">
        <is>
          <t>Issuance of common Operating Partnership Units</t>
        </is>
      </c>
      <c r="B29" s="5" t="n">
        <v>15</v>
      </c>
    </row>
    <row r="30">
      <c r="A30" s="4" t="inlineStr">
        <is>
          <t>Issuance of preferred Operating Partnership Units</t>
        </is>
      </c>
      <c r="B30" s="5" t="n">
        <v>898</v>
      </c>
    </row>
    <row r="31">
      <c r="A31" s="4" t="inlineStr">
        <is>
          <t>Carrying value less than redemption value on redeemed noncontrolling interest</t>
        </is>
      </c>
      <c r="B31" s="5" t="n">
        <v>-1</v>
      </c>
      <c r="C31" s="5" t="n">
        <v>-1</v>
      </c>
      <c r="D31" s="5" t="n">
        <v>-1</v>
      </c>
    </row>
    <row r="32">
      <c r="A32" s="4" t="inlineStr">
        <is>
          <t>Adjustment to redemption value on noncontrolling redeemable Operating Partnership units</t>
        </is>
      </c>
      <c r="B32" s="5" t="n">
        <v>0</v>
      </c>
      <c r="C32" s="5" t="n">
        <v>0</v>
      </c>
      <c r="D32" s="5" t="n">
        <v>0</v>
      </c>
      <c r="E32" s="5" t="n">
        <v>0</v>
      </c>
      <c r="F32" s="5" t="n">
        <v>0</v>
      </c>
      <c r="G32" s="5" t="n">
        <v>0</v>
      </c>
    </row>
    <row r="33">
      <c r="A33" s="4" t="inlineStr">
        <is>
          <t>Purchases of equity in consolidated subsidiary from noncontrolling interests</t>
        </is>
      </c>
      <c r="E33" s="5" t="n">
        <v>-23</v>
      </c>
    </row>
    <row r="34">
      <c r="A34" s="4" t="inlineStr">
        <is>
          <t>Net income attributable to common shareholders/unitholders</t>
        </is>
      </c>
      <c r="B34" s="5" t="n">
        <v>711</v>
      </c>
      <c r="C34" s="5" t="n">
        <v>578</v>
      </c>
      <c r="D34" s="5" t="n">
        <v>476</v>
      </c>
      <c r="E34" s="5" t="n">
        <v>373</v>
      </c>
      <c r="F34" s="5" t="n">
        <v>366</v>
      </c>
      <c r="G34" s="5" t="n">
        <v>366</v>
      </c>
    </row>
    <row r="35">
      <c r="A35" s="4" t="inlineStr">
        <is>
          <t>Amortization of terminated hedge included in AOCL</t>
        </is>
      </c>
      <c r="B35" s="5" t="n">
        <v>2</v>
      </c>
      <c r="C35" s="5" t="n">
        <v>2</v>
      </c>
      <c r="D35" s="5" t="n">
        <v>2</v>
      </c>
      <c r="E35" s="5" t="n">
        <v>2</v>
      </c>
      <c r="F35" s="5" t="n">
        <v>2</v>
      </c>
      <c r="G35" s="5" t="n">
        <v>2</v>
      </c>
    </row>
    <row r="36">
      <c r="A36" s="4" t="inlineStr">
        <is>
          <t>Distributions</t>
        </is>
      </c>
      <c r="B36" s="5" t="n">
        <v>-582</v>
      </c>
      <c r="C36" s="5" t="n">
        <v>-572</v>
      </c>
      <c r="D36" s="5" t="n">
        <v>-561</v>
      </c>
      <c r="E36" s="5" t="n">
        <v>-505</v>
      </c>
      <c r="F36" s="5" t="n">
        <v>-504</v>
      </c>
      <c r="G36" s="5" t="n">
        <v>-502</v>
      </c>
    </row>
    <row r="37">
      <c r="A37" s="4" t="inlineStr">
        <is>
          <t>Ending balance of total controlling partners’ capital</t>
        </is>
      </c>
      <c r="B37" s="5" t="n">
        <v>33130</v>
      </c>
      <c r="C37" s="5" t="n">
        <v>27287</v>
      </c>
      <c r="D37" s="5" t="n">
        <v>25782</v>
      </c>
      <c r="E37" s="5" t="n">
        <v>22759</v>
      </c>
      <c r="F37" s="5" t="n">
        <v>21558</v>
      </c>
      <c r="G37" s="5" t="n">
        <v>21683</v>
      </c>
      <c r="H37" s="5" t="n">
        <v>33130</v>
      </c>
      <c r="I37" s="5" t="n">
        <v>22759</v>
      </c>
    </row>
    <row r="38">
      <c r="A38" s="4" t="inlineStr">
        <is>
          <t>Life Storage LP [Member] | Life Storage, Inc. Limited Partner [Member]</t>
        </is>
      </c>
    </row>
    <row r="39">
      <c r="A39" s="3" t="inlineStr">
        <is>
          <t>Partners Capital [Line Items]</t>
        </is>
      </c>
    </row>
    <row r="40">
      <c r="A40" s="4" t="inlineStr">
        <is>
          <t>Beginning balance of total controlling partners’ capital</t>
        </is>
      </c>
      <c r="B40" s="5" t="n">
        <v>2670295</v>
      </c>
      <c r="C40" s="5" t="n">
        <v>2528520</v>
      </c>
      <c r="D40" s="5" t="n">
        <v>2359094</v>
      </c>
      <c r="E40" s="5" t="n">
        <v>2116623</v>
      </c>
      <c r="F40" s="5" t="n">
        <v>2131765</v>
      </c>
      <c r="G40" s="5" t="n">
        <v>2117258</v>
      </c>
      <c r="H40" s="5" t="n">
        <v>2359094</v>
      </c>
      <c r="I40" s="5" t="n">
        <v>2117258</v>
      </c>
    </row>
    <row r="41">
      <c r="A41" s="4" t="inlineStr">
        <is>
          <t>Net proceeds from issuance of Operating Partnership Units</t>
        </is>
      </c>
      <c r="B41" s="5" t="n">
        <v>473548</v>
      </c>
      <c r="C41" s="5" t="n">
        <v>146842</v>
      </c>
      <c r="D41" s="5" t="n">
        <v>178722</v>
      </c>
      <c r="E41" s="5" t="n">
        <v>132884</v>
      </c>
      <c r="G41" s="5" t="n">
        <v>21254</v>
      </c>
    </row>
    <row r="42">
      <c r="A42" s="4" t="inlineStr">
        <is>
          <t>Earned portion of non-vested stock</t>
        </is>
      </c>
      <c r="B42" s="5" t="n">
        <v>1666</v>
      </c>
      <c r="C42" s="5" t="n">
        <v>1452</v>
      </c>
      <c r="D42" s="5" t="n">
        <v>1439</v>
      </c>
      <c r="E42" s="5" t="n">
        <v>1095</v>
      </c>
      <c r="F42" s="5" t="n">
        <v>1060</v>
      </c>
      <c r="G42" s="5" t="n">
        <v>1113</v>
      </c>
    </row>
    <row r="43">
      <c r="A43" s="4" t="inlineStr">
        <is>
          <t>Issuance of common Operating Partnership Units</t>
        </is>
      </c>
      <c r="B43" s="5" t="n">
        <v>-15</v>
      </c>
    </row>
    <row r="44">
      <c r="A44" s="4" t="inlineStr">
        <is>
          <t>Issuance of preferred Operating Partnership Units</t>
        </is>
      </c>
      <c r="B44" s="5" t="n">
        <v>-898</v>
      </c>
    </row>
    <row r="45">
      <c r="A45" s="4" t="inlineStr">
        <is>
          <t>Carrying value less than redemption value on redeemed noncontrolling interest</t>
        </is>
      </c>
      <c r="B45" s="5" t="n">
        <v>-14</v>
      </c>
      <c r="C45" s="5" t="n">
        <v>-12</v>
      </c>
      <c r="D45" s="5" t="n">
        <v>-3</v>
      </c>
    </row>
    <row r="46">
      <c r="A46" s="4" t="inlineStr">
        <is>
          <t>Adjustment to redemption value on noncontrolling redeemable Operating Partnership units</t>
        </is>
      </c>
      <c r="B46" s="5" t="n">
        <v>-3570</v>
      </c>
      <c r="C46" s="5" t="n">
        <v>-7142</v>
      </c>
      <c r="D46" s="5" t="n">
        <v>-2358</v>
      </c>
      <c r="E46" s="5" t="n">
        <v>-2948</v>
      </c>
      <c r="F46" s="5" t="n">
        <v>-2609</v>
      </c>
      <c r="G46" s="5" t="n">
        <v>5542</v>
      </c>
    </row>
    <row r="47">
      <c r="A47" s="4" t="inlineStr">
        <is>
          <t>Purchases of equity in consolidated subsidiary from noncontrolling interests</t>
        </is>
      </c>
      <c r="E47" s="5" t="n">
        <v>-2277</v>
      </c>
    </row>
    <row r="48">
      <c r="A48" s="4" t="inlineStr">
        <is>
          <t>Net income attributable to common shareholders/unitholders</t>
        </is>
      </c>
      <c r="B48" s="5" t="n">
        <v>69563</v>
      </c>
      <c r="C48" s="5" t="n">
        <v>56938</v>
      </c>
      <c r="D48" s="5" t="n">
        <v>46907</v>
      </c>
      <c r="E48" s="5" t="n">
        <v>36722</v>
      </c>
      <c r="F48" s="5" t="n">
        <v>36091</v>
      </c>
      <c r="G48" s="5" t="n">
        <v>36067</v>
      </c>
    </row>
    <row r="49">
      <c r="A49" s="4" t="inlineStr">
        <is>
          <t>Amortization of terminated hedge included in AOCL</t>
        </is>
      </c>
      <c r="B49" s="5" t="n">
        <v>-2</v>
      </c>
      <c r="C49" s="5" t="n">
        <v>-2</v>
      </c>
      <c r="D49" s="5" t="n">
        <v>-2</v>
      </c>
      <c r="E49" s="5" t="n">
        <v>-2</v>
      </c>
      <c r="F49" s="5" t="n">
        <v>-2</v>
      </c>
      <c r="G49" s="5" t="n">
        <v>-2</v>
      </c>
    </row>
    <row r="50">
      <c r="A50" s="4" t="inlineStr">
        <is>
          <t>Distributions</t>
        </is>
      </c>
      <c r="B50" s="5" t="n">
        <v>-57371</v>
      </c>
      <c r="C50" s="5" t="n">
        <v>-56301</v>
      </c>
      <c r="D50" s="5" t="n">
        <v>-55279</v>
      </c>
      <c r="E50" s="5" t="n">
        <v>-49698</v>
      </c>
      <c r="F50" s="5" t="n">
        <v>-49682</v>
      </c>
      <c r="G50" s="5" t="n">
        <v>-49467</v>
      </c>
    </row>
    <row r="51">
      <c r="A51" s="4" t="inlineStr">
        <is>
          <t>Ending balance of total controlling partners’ capital</t>
        </is>
      </c>
      <c r="B51" s="5" t="n">
        <v>3153202</v>
      </c>
      <c r="C51" s="5" t="n">
        <v>2670295</v>
      </c>
      <c r="D51" s="5" t="n">
        <v>2528520</v>
      </c>
      <c r="E51" s="5" t="n">
        <v>2232399</v>
      </c>
      <c r="F51" s="5" t="n">
        <v>2116623</v>
      </c>
      <c r="G51" s="5" t="n">
        <v>2131765</v>
      </c>
      <c r="H51" s="5" t="n">
        <v>3153202</v>
      </c>
      <c r="I51" s="5" t="n">
        <v>2232399</v>
      </c>
    </row>
    <row r="52">
      <c r="A52" s="4" t="inlineStr">
        <is>
          <t>Accumulated Other Comprehensive Income (Loss) [Member]</t>
        </is>
      </c>
    </row>
    <row r="53">
      <c r="A53" s="3" t="inlineStr">
        <is>
          <t>Partners Capital [Line Items]</t>
        </is>
      </c>
    </row>
    <row r="54">
      <c r="A54" s="4" t="inlineStr">
        <is>
          <t>Earned portion of non-vested stock</t>
        </is>
      </c>
      <c r="B54" s="5" t="n">
        <v>0</v>
      </c>
      <c r="C54" s="5" t="n">
        <v>0</v>
      </c>
      <c r="D54" s="5" t="n">
        <v>0</v>
      </c>
      <c r="E54" s="5" t="n">
        <v>0</v>
      </c>
      <c r="F54" s="5" t="n">
        <v>0</v>
      </c>
      <c r="G54" s="5" t="n">
        <v>0</v>
      </c>
    </row>
    <row r="55">
      <c r="A55" s="4" t="inlineStr">
        <is>
          <t>Carrying value less than redemption value on redeemed noncontrolling interest</t>
        </is>
      </c>
      <c r="B55" s="5" t="n">
        <v>0</v>
      </c>
      <c r="C55" s="5" t="n">
        <v>0</v>
      </c>
      <c r="D55" s="5" t="n">
        <v>0</v>
      </c>
    </row>
    <row r="56">
      <c r="A56" s="4" t="inlineStr">
        <is>
          <t>Adjustment to redemption value on noncontrolling redeemable Operating Partnership units</t>
        </is>
      </c>
      <c r="B56" s="5" t="n">
        <v>0</v>
      </c>
      <c r="C56" s="5" t="n">
        <v>0</v>
      </c>
      <c r="D56" s="5" t="n">
        <v>0</v>
      </c>
      <c r="E56" s="5" t="n">
        <v>0</v>
      </c>
      <c r="F56" s="5" t="n">
        <v>0</v>
      </c>
      <c r="G56" s="5" t="n">
        <v>0</v>
      </c>
    </row>
    <row r="57">
      <c r="A57" s="4" t="inlineStr">
        <is>
          <t>Purchases of equity in consolidated subsidiary from noncontrolling interests</t>
        </is>
      </c>
      <c r="E57" s="5" t="n">
        <v>0</v>
      </c>
    </row>
    <row r="58">
      <c r="A58" s="4" t="inlineStr">
        <is>
          <t>Net income attributable to common shareholders/unitholders</t>
        </is>
      </c>
      <c r="B58" s="5" t="n">
        <v>0</v>
      </c>
      <c r="C58" s="5" t="n">
        <v>0</v>
      </c>
      <c r="D58" s="5" t="n">
        <v>0</v>
      </c>
      <c r="E58" s="5" t="n">
        <v>0</v>
      </c>
      <c r="F58" s="5" t="n">
        <v>0</v>
      </c>
      <c r="G58" s="5" t="n">
        <v>0</v>
      </c>
    </row>
    <row r="59">
      <c r="A59" s="4" t="inlineStr">
        <is>
          <t>Amortization of terminated hedge included in AOCL</t>
        </is>
      </c>
      <c r="B59" s="5" t="n">
        <v>229</v>
      </c>
      <c r="C59" s="5" t="n">
        <v>229</v>
      </c>
      <c r="D59" s="5" t="n">
        <v>229</v>
      </c>
      <c r="E59" s="5" t="n">
        <v>230</v>
      </c>
      <c r="F59" s="5" t="n">
        <v>229</v>
      </c>
      <c r="G59" s="5" t="n">
        <v>229</v>
      </c>
    </row>
    <row r="60">
      <c r="A60" s="4" t="inlineStr">
        <is>
          <t>Accumulated Other Comprehensive Income (Loss) [Member] | Life Storage LP [Member]</t>
        </is>
      </c>
    </row>
    <row r="61">
      <c r="A61" s="3" t="inlineStr">
        <is>
          <t>Partners Capital [Line Items]</t>
        </is>
      </c>
    </row>
    <row r="62">
      <c r="A62" s="4" t="inlineStr">
        <is>
          <t>Beginning balance of total controlling partners’ capital</t>
        </is>
      </c>
      <c r="B62" s="5" t="n">
        <v>-4583</v>
      </c>
      <c r="C62" s="5" t="n">
        <v>-4812</v>
      </c>
      <c r="D62" s="5" t="n">
        <v>-5041</v>
      </c>
      <c r="E62" s="5" t="n">
        <v>-5500</v>
      </c>
      <c r="F62" s="5" t="n">
        <v>-5729</v>
      </c>
      <c r="G62" s="5" t="n">
        <v>-5958</v>
      </c>
      <c r="H62" s="5" t="n">
        <v>-5041</v>
      </c>
      <c r="I62" s="5" t="n">
        <v>-5958</v>
      </c>
    </row>
    <row r="63">
      <c r="A63" s="4" t="inlineStr">
        <is>
          <t>Net proceeds from issuance of Operating Partnership Units</t>
        </is>
      </c>
      <c r="B63" s="5" t="n">
        <v>0</v>
      </c>
      <c r="C63" s="5" t="n">
        <v>0</v>
      </c>
      <c r="D63" s="5" t="n">
        <v>0</v>
      </c>
      <c r="E63" s="5" t="n">
        <v>0</v>
      </c>
      <c r="G63" s="5" t="n">
        <v>0</v>
      </c>
    </row>
    <row r="64">
      <c r="A64" s="4" t="inlineStr">
        <is>
          <t>Earned portion of non-vested stock</t>
        </is>
      </c>
      <c r="B64" s="5" t="n">
        <v>0</v>
      </c>
      <c r="C64" s="5" t="n">
        <v>0</v>
      </c>
      <c r="D64" s="5" t="n">
        <v>0</v>
      </c>
      <c r="E64" s="5" t="n">
        <v>0</v>
      </c>
      <c r="F64" s="5" t="n">
        <v>0</v>
      </c>
      <c r="G64" s="5" t="n">
        <v>0</v>
      </c>
    </row>
    <row r="65">
      <c r="A65" s="4" t="inlineStr">
        <is>
          <t>Issuance of common Operating Partnership Units</t>
        </is>
      </c>
      <c r="B65" s="5" t="n">
        <v>0</v>
      </c>
    </row>
    <row r="66">
      <c r="A66" s="4" t="inlineStr">
        <is>
          <t>Issuance of preferred Operating Partnership Units</t>
        </is>
      </c>
      <c r="B66" s="5" t="n">
        <v>0</v>
      </c>
    </row>
    <row r="67">
      <c r="A67" s="4" t="inlineStr">
        <is>
          <t>Carrying value less than redemption value on redeemed noncontrolling interest</t>
        </is>
      </c>
      <c r="B67" s="5" t="n">
        <v>0</v>
      </c>
      <c r="C67" s="5" t="n">
        <v>0</v>
      </c>
      <c r="D67" s="5" t="n">
        <v>0</v>
      </c>
    </row>
    <row r="68">
      <c r="A68" s="4" t="inlineStr">
        <is>
          <t>Adjustment to redemption value on noncontrolling redeemable Operating Partnership units</t>
        </is>
      </c>
      <c r="B68" s="5" t="n">
        <v>0</v>
      </c>
      <c r="C68" s="5" t="n">
        <v>0</v>
      </c>
      <c r="D68" s="5" t="n">
        <v>0</v>
      </c>
      <c r="E68" s="5" t="n">
        <v>0</v>
      </c>
      <c r="F68" s="5" t="n">
        <v>0</v>
      </c>
      <c r="G68" s="5" t="n">
        <v>0</v>
      </c>
    </row>
    <row r="69">
      <c r="A69" s="4" t="inlineStr">
        <is>
          <t>Purchases of equity in consolidated subsidiary from noncontrolling interests</t>
        </is>
      </c>
      <c r="E69" s="5" t="n">
        <v>0</v>
      </c>
    </row>
    <row r="70">
      <c r="A70" s="4" t="inlineStr">
        <is>
          <t>Net income attributable to common shareholders/unitholders</t>
        </is>
      </c>
      <c r="B70" s="5" t="n">
        <v>0</v>
      </c>
      <c r="C70" s="5" t="n">
        <v>0</v>
      </c>
      <c r="D70" s="5" t="n">
        <v>0</v>
      </c>
      <c r="E70" s="5" t="n">
        <v>0</v>
      </c>
      <c r="F70" s="5" t="n">
        <v>0</v>
      </c>
      <c r="G70" s="5" t="n">
        <v>0</v>
      </c>
    </row>
    <row r="71">
      <c r="A71" s="4" t="inlineStr">
        <is>
          <t>Amortization of terminated hedge included in AOCL</t>
        </is>
      </c>
      <c r="B71" s="5" t="n">
        <v>229</v>
      </c>
      <c r="C71" s="5" t="n">
        <v>229</v>
      </c>
      <c r="D71" s="5" t="n">
        <v>229</v>
      </c>
      <c r="E71" s="5" t="n">
        <v>230</v>
      </c>
      <c r="F71" s="5" t="n">
        <v>229</v>
      </c>
      <c r="G71" s="5" t="n">
        <v>229</v>
      </c>
    </row>
    <row r="72">
      <c r="A72" s="4" t="inlineStr">
        <is>
          <t>Distributions</t>
        </is>
      </c>
      <c r="B72" s="5" t="n">
        <v>0</v>
      </c>
      <c r="C72" s="5" t="n">
        <v>0</v>
      </c>
      <c r="D72" s="5" t="n">
        <v>0</v>
      </c>
      <c r="E72" s="5" t="n">
        <v>0</v>
      </c>
      <c r="F72" s="5" t="n">
        <v>0</v>
      </c>
      <c r="G72" s="5" t="n">
        <v>0</v>
      </c>
    </row>
    <row r="73">
      <c r="A73" s="4" t="inlineStr">
        <is>
          <t>Ending balance of total controlling partners’ capital</t>
        </is>
      </c>
      <c r="B73" s="6" t="n">
        <v>-4354</v>
      </c>
      <c r="C73" s="6" t="n">
        <v>-4583</v>
      </c>
      <c r="D73" s="6" t="n">
        <v>-4812</v>
      </c>
      <c r="E73" s="6" t="n">
        <v>-5270</v>
      </c>
      <c r="F73" s="6" t="n">
        <v>-5500</v>
      </c>
      <c r="G73" s="6" t="n">
        <v>-5729</v>
      </c>
      <c r="H73" s="6" t="n">
        <v>-4354</v>
      </c>
      <c r="I73" s="6" t="n">
        <v>-527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51" customWidth="1" min="5" max="5"/>
    <col width="21" customWidth="1" min="6" max="6"/>
    <col width="80" customWidth="1" min="7" max="7"/>
    <col width="29" customWidth="1" min="8" max="8"/>
    <col width="51" customWidth="1" min="9" max="9"/>
  </cols>
  <sheetData>
    <row r="1">
      <c r="A1" s="1" t="inlineStr">
        <is>
          <t>Commitment and Contingencies - Additional Information (Detail)</t>
        </is>
      </c>
      <c r="B1" s="2" t="inlineStr">
        <is>
          <t>Oct. 07, 2021</t>
        </is>
      </c>
      <c r="C1" s="2" t="inlineStr">
        <is>
          <t>Sep. 28, 2021USD ($)</t>
        </is>
      </c>
      <c r="D1" s="2" t="inlineStr">
        <is>
          <t>Oct. 31, 2021Property</t>
        </is>
      </c>
      <c r="E1" s="2" t="inlineStr">
        <is>
          <t>Sep. 30, 2021USD ($)</t>
        </is>
      </c>
      <c r="F1" s="2" t="inlineStr">
        <is>
          <t>Sep. 30, 2020USD ($)</t>
        </is>
      </c>
      <c r="G1" s="2" t="inlineStr">
        <is>
          <t>Sep. 30, 2021USD ($)Property</t>
        </is>
      </c>
      <c r="H1" s="2" t="inlineStr">
        <is>
          <t>Sep. 30, 2020USD ($)Property</t>
        </is>
      </c>
      <c r="I1" s="2" t="inlineStr">
        <is>
          <t>Dec. 31, 2020USD ($)</t>
        </is>
      </c>
    </row>
    <row r="2">
      <c r="A2" s="3" t="inlineStr">
        <is>
          <t>Commitment And Contingencies [Line Items]</t>
        </is>
      </c>
    </row>
    <row r="3">
      <c r="A3" s="4" t="inlineStr">
        <is>
          <t>Operating lease, aggregate right-of-use assets</t>
        </is>
      </c>
      <c r="E3" s="6" t="n">
        <v>19900000</v>
      </c>
      <c r="G3" s="6" t="n">
        <v>19900000</v>
      </c>
      <c r="I3" s="6" t="n">
        <v>20300000</v>
      </c>
    </row>
    <row r="4">
      <c r="A4" s="4" t="inlineStr">
        <is>
          <t>Operating Lease, Right-of-Use Asset, Statement of Financial Position [Extensible List]</t>
        </is>
      </c>
      <c r="E4" s="4" t="inlineStr">
        <is>
          <t>us-gaap:OtherAssetsMember</t>
        </is>
      </c>
      <c r="G4" s="4" t="inlineStr">
        <is>
          <t>us-gaap:OtherAssetsMember</t>
        </is>
      </c>
      <c r="I4" s="4" t="inlineStr">
        <is>
          <t>us-gaap:OtherAssetsMember</t>
        </is>
      </c>
    </row>
    <row r="5">
      <c r="A5" s="4" t="inlineStr">
        <is>
          <t>Operating lease liabilities</t>
        </is>
      </c>
      <c r="E5" s="6" t="n">
        <v>19400000</v>
      </c>
      <c r="G5" s="6" t="n">
        <v>19400000</v>
      </c>
      <c r="I5" s="6" t="n">
        <v>19900000</v>
      </c>
    </row>
    <row r="6">
      <c r="A6" s="4" t="inlineStr">
        <is>
          <t>Operating Lease, Liability, Statement of Financial Position [Extensible List]</t>
        </is>
      </c>
      <c r="E6" s="4" t="inlineStr">
        <is>
          <t>us-gaap:AccountsPayableAndAccruedLiabilitiesMember</t>
        </is>
      </c>
      <c r="G6" s="4" t="inlineStr">
        <is>
          <t>us-gaap:AccountsPayableAndAccruedLiabilitiesMember</t>
        </is>
      </c>
      <c r="I6" s="4" t="inlineStr">
        <is>
          <t>us-gaap:AccountsPayableAndAccruedLiabilitiesMember</t>
        </is>
      </c>
    </row>
    <row r="7">
      <c r="A7" s="4" t="inlineStr">
        <is>
          <t>Operating lease expenses</t>
        </is>
      </c>
      <c r="E7" s="6" t="n">
        <v>600000</v>
      </c>
      <c r="F7" s="6" t="n">
        <v>500000</v>
      </c>
      <c r="G7" s="6" t="n">
        <v>1800000</v>
      </c>
      <c r="H7" s="6" t="n">
        <v>1600000</v>
      </c>
    </row>
    <row r="8">
      <c r="A8" s="4" t="inlineStr">
        <is>
          <t>Weighted average remaining lease term</t>
        </is>
      </c>
      <c r="E8" s="4" t="inlineStr">
        <is>
          <t>10 years 6 months</t>
        </is>
      </c>
      <c r="G8" s="4" t="inlineStr">
        <is>
          <t>10 years 6 months</t>
        </is>
      </c>
    </row>
    <row r="9">
      <c r="A9" s="4" t="inlineStr">
        <is>
          <t>Weighted average discount rate</t>
        </is>
      </c>
      <c r="E9" s="4" t="inlineStr">
        <is>
          <t>4.57%</t>
        </is>
      </c>
      <c r="G9" s="4" t="inlineStr">
        <is>
          <t>4.57%</t>
        </is>
      </c>
    </row>
    <row r="10">
      <c r="A10" s="4" t="inlineStr">
        <is>
          <t>Operating lease commitments</t>
        </is>
      </c>
      <c r="E10" s="6" t="n">
        <v>25003000</v>
      </c>
      <c r="G10" s="6" t="n">
        <v>25003000</v>
      </c>
    </row>
    <row r="11">
      <c r="A11" s="4" t="inlineStr">
        <is>
          <t>Number of storage facilities acquired | Property</t>
        </is>
      </c>
      <c r="G11" s="5" t="n">
        <v>62</v>
      </c>
      <c r="H11" s="5" t="n">
        <v>31</v>
      </c>
    </row>
    <row r="12">
      <c r="A12" s="4" t="inlineStr">
        <is>
          <t>Purchase Price</t>
        </is>
      </c>
      <c r="G12" s="6" t="n">
        <v>869750000</v>
      </c>
    </row>
    <row r="13">
      <c r="A13" s="4" t="inlineStr">
        <is>
          <t>Expansion and enhancement contracts</t>
        </is>
      </c>
      <c r="G13" s="5" t="n">
        <v>51400000</v>
      </c>
    </row>
    <row r="14">
      <c r="A14" s="4" t="inlineStr">
        <is>
          <t>Unamortized senior term note discount</t>
        </is>
      </c>
      <c r="E14" s="6" t="n">
        <v>6019000</v>
      </c>
      <c r="G14" s="5" t="n">
        <v>6019000</v>
      </c>
      <c r="I14" s="6" t="n">
        <v>6710000</v>
      </c>
    </row>
    <row r="15">
      <c r="A15" s="4" t="inlineStr">
        <is>
          <t>Underwriting discount and other offering expenses</t>
        </is>
      </c>
      <c r="G15" s="6" t="n">
        <v>88000</v>
      </c>
      <c r="H15" s="6" t="n">
        <v>3480000</v>
      </c>
    </row>
    <row r="16">
      <c r="A16" s="4" t="inlineStr">
        <is>
          <t>Senior Term Note Due October Fourteen Two Thousand Thirty One [Member] | Unsecured Senior Notes [Member]</t>
        </is>
      </c>
    </row>
    <row r="17">
      <c r="A17" s="3" t="inlineStr">
        <is>
          <t>Commitment And Contingencies [Line Items]</t>
        </is>
      </c>
    </row>
    <row r="18">
      <c r="A18" s="4" t="inlineStr">
        <is>
          <t>Debt instrument principal amount</t>
        </is>
      </c>
      <c r="C18" s="6" t="n">
        <v>600000000</v>
      </c>
    </row>
    <row r="19">
      <c r="A19" s="4" t="inlineStr">
        <is>
          <t>Debt instrument,maturity date</t>
        </is>
      </c>
      <c r="C19" s="4" t="inlineStr">
        <is>
          <t>Oct. 15,
		2031</t>
        </is>
      </c>
    </row>
    <row r="20">
      <c r="A20" s="4" t="inlineStr">
        <is>
          <t>Debt instrument stated interest rate</t>
        </is>
      </c>
      <c r="C20" s="4" t="inlineStr">
        <is>
          <t>2.40%</t>
        </is>
      </c>
    </row>
    <row r="21">
      <c r="A21" s="4" t="inlineStr">
        <is>
          <t>Debt instrument percentage discount to par</t>
        </is>
      </c>
      <c r="B21" s="4" t="inlineStr">
        <is>
          <t>0.917%</t>
        </is>
      </c>
    </row>
    <row r="22">
      <c r="A22" s="4" t="inlineStr">
        <is>
          <t>Debt instrument, interest payable description</t>
        </is>
      </c>
      <c r="G22" s="4" t="inlineStr">
        <is>
          <t>Interest on the 2031 Senior Notes is payable semi-annually in arrears on each April 15 and October 15, beginning April 15, 2022</t>
        </is>
      </c>
    </row>
    <row r="23">
      <c r="A23" s="4" t="inlineStr">
        <is>
          <t>Unamortized senior term note discount</t>
        </is>
      </c>
      <c r="C23" s="6" t="n">
        <v>5500000</v>
      </c>
    </row>
    <row r="24">
      <c r="A24" s="4" t="inlineStr">
        <is>
          <t>Underwriting discount and other offering expenses</t>
        </is>
      </c>
      <c r="C24" s="5" t="n">
        <v>5100000</v>
      </c>
    </row>
    <row r="25">
      <c r="A25" s="4" t="inlineStr">
        <is>
          <t>Proceeds from senior notes, net</t>
        </is>
      </c>
      <c r="C25" s="6" t="n">
        <v>589400</v>
      </c>
    </row>
    <row r="26">
      <c r="A26" s="4" t="inlineStr">
        <is>
          <t>Self-storage Facilities [Member]</t>
        </is>
      </c>
    </row>
    <row r="27">
      <c r="A27" s="3" t="inlineStr">
        <is>
          <t>Commitment And Contingencies [Line Items]</t>
        </is>
      </c>
    </row>
    <row r="28">
      <c r="A28" s="4" t="inlineStr">
        <is>
          <t>Purchase price of business to be acquired</t>
        </is>
      </c>
      <c r="G28" s="6" t="n">
        <v>548900</v>
      </c>
    </row>
    <row r="29">
      <c r="A29" s="4" t="inlineStr">
        <is>
          <t>Number of storage facilities acquired | Property</t>
        </is>
      </c>
      <c r="G29" s="5" t="n">
        <v>33</v>
      </c>
    </row>
    <row r="30">
      <c r="A30" s="4" t="inlineStr">
        <is>
          <t>Self-storage Facilities [Member] | Subsequent Event [Member]</t>
        </is>
      </c>
    </row>
    <row r="31">
      <c r="A31" s="3" t="inlineStr">
        <is>
          <t>Commitment And Contingencies [Line Items]</t>
        </is>
      </c>
    </row>
    <row r="32">
      <c r="A32" s="4" t="inlineStr">
        <is>
          <t>Number of storage facilities acquired | Property</t>
        </is>
      </c>
      <c r="D32" s="5"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Undiscounted Future Minimum Lease Payments (Detail) $ in Thousands</t>
        </is>
      </c>
      <c r="B1" s="2" t="inlineStr">
        <is>
          <t>Sep. 30, 2021USD ($)</t>
        </is>
      </c>
    </row>
    <row r="2">
      <c r="A2" s="3" t="inlineStr">
        <is>
          <t>Commitments and Contingencies Disclosure [Abstract]</t>
        </is>
      </c>
    </row>
    <row r="3">
      <c r="A3" s="4" t="inlineStr">
        <is>
          <t>2021</t>
        </is>
      </c>
      <c r="B3" s="6" t="n">
        <v>516</v>
      </c>
    </row>
    <row r="4">
      <c r="A4" s="4" t="inlineStr">
        <is>
          <t>2022</t>
        </is>
      </c>
      <c r="B4" s="5" t="n">
        <v>2657</v>
      </c>
    </row>
    <row r="5">
      <c r="A5" s="4" t="inlineStr">
        <is>
          <t>2023</t>
        </is>
      </c>
      <c r="B5" s="5" t="n">
        <v>2663</v>
      </c>
    </row>
    <row r="6">
      <c r="A6" s="4" t="inlineStr">
        <is>
          <t>2024</t>
        </is>
      </c>
      <c r="B6" s="5" t="n">
        <v>2584</v>
      </c>
    </row>
    <row r="7">
      <c r="A7" s="4" t="inlineStr">
        <is>
          <t>2025</t>
        </is>
      </c>
      <c r="B7" s="5" t="n">
        <v>2402</v>
      </c>
    </row>
    <row r="8">
      <c r="A8" s="4" t="inlineStr">
        <is>
          <t>Thereafter</t>
        </is>
      </c>
      <c r="B8" s="5" t="n">
        <v>14181</v>
      </c>
    </row>
    <row r="9">
      <c r="A9" s="4" t="inlineStr">
        <is>
          <t>Total</t>
        </is>
      </c>
      <c r="B9" s="6" t="n">
        <v>25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2" customWidth="1" min="5" max="5"/>
  </cols>
  <sheetData>
    <row r="1">
      <c r="A1" s="1" t="inlineStr">
        <is>
          <t>Subsequent Events - Additional Information (Detail) $ / shares in Units, $ in Millions</t>
        </is>
      </c>
      <c r="B1" s="2" t="inlineStr">
        <is>
          <t>Oct. 01, 2021USD ($)$ / sharesshares</t>
        </is>
      </c>
      <c r="C1" s="2" t="inlineStr">
        <is>
          <t>Oct. 31, 2021USD ($)Property</t>
        </is>
      </c>
      <c r="D1" s="2" t="inlineStr">
        <is>
          <t>Sep. 30, 2021USD ($)Property</t>
        </is>
      </c>
      <c r="E1" s="2" t="inlineStr">
        <is>
          <t>Sep. 30, 2020Property</t>
        </is>
      </c>
    </row>
    <row r="2">
      <c r="A2" s="3" t="inlineStr">
        <is>
          <t>Subsequent Event [Line Items]</t>
        </is>
      </c>
    </row>
    <row r="3">
      <c r="A3" s="4" t="inlineStr">
        <is>
          <t>Number of storage facilities acquired</t>
        </is>
      </c>
      <c r="D3" s="5" t="n">
        <v>62</v>
      </c>
      <c r="E3" s="5" t="n">
        <v>31</v>
      </c>
    </row>
    <row r="4">
      <c r="A4" s="4" t="inlineStr">
        <is>
          <t>Self-storage Facilities [Member]</t>
        </is>
      </c>
    </row>
    <row r="5">
      <c r="A5" s="3" t="inlineStr">
        <is>
          <t>Subsequent Event [Line Items]</t>
        </is>
      </c>
    </row>
    <row r="6">
      <c r="A6" s="4" t="inlineStr">
        <is>
          <t>Number of storage facilities acquired</t>
        </is>
      </c>
      <c r="D6" s="5" t="n">
        <v>33</v>
      </c>
    </row>
    <row r="7">
      <c r="A7" s="4" t="inlineStr">
        <is>
          <t>Acquisition Contract [Member]</t>
        </is>
      </c>
    </row>
    <row r="8">
      <c r="A8" s="3" t="inlineStr">
        <is>
          <t>Subsequent Event [Line Items]</t>
        </is>
      </c>
    </row>
    <row r="9">
      <c r="A9" s="4" t="inlineStr">
        <is>
          <t>Additional number of storage facilities acquired</t>
        </is>
      </c>
      <c r="D9" s="5" t="n">
        <v>20</v>
      </c>
    </row>
    <row r="10">
      <c r="A10" s="4" t="inlineStr">
        <is>
          <t>Total consideration acquired | $</t>
        </is>
      </c>
      <c r="D10" s="8" t="n">
        <v>322.4</v>
      </c>
    </row>
    <row r="11">
      <c r="A11" s="4" t="inlineStr">
        <is>
          <t>Subsequent Event [Member]</t>
        </is>
      </c>
    </row>
    <row r="12">
      <c r="A12" s="3" t="inlineStr">
        <is>
          <t>Subsequent Event [Line Items]</t>
        </is>
      </c>
    </row>
    <row r="13">
      <c r="A13" s="4" t="inlineStr">
        <is>
          <t>Dividend declared, date</t>
        </is>
      </c>
      <c r="B13" s="4" t="inlineStr">
        <is>
          <t>Oct. 1,
		2021</t>
        </is>
      </c>
    </row>
    <row r="14">
      <c r="A14" s="4" t="inlineStr">
        <is>
          <t>Dividend per common share | $ / shares</t>
        </is>
      </c>
      <c r="B14" s="7" t="n">
        <v>0.86</v>
      </c>
    </row>
    <row r="15">
      <c r="A15" s="4" t="inlineStr">
        <is>
          <t>Dividend paid, date</t>
        </is>
      </c>
      <c r="B15" s="4" t="inlineStr">
        <is>
          <t>Oct. 26,
		2021</t>
        </is>
      </c>
    </row>
    <row r="16">
      <c r="A16" s="4" t="inlineStr">
        <is>
          <t>Dividend record, date</t>
        </is>
      </c>
      <c r="B16" s="4" t="inlineStr">
        <is>
          <t>Oct. 13,
		2021</t>
        </is>
      </c>
    </row>
    <row r="17">
      <c r="A17" s="4" t="inlineStr">
        <is>
          <t>Dividend paid | $</t>
        </is>
      </c>
      <c r="B17" s="8" t="n">
        <v>70.5</v>
      </c>
    </row>
    <row r="18">
      <c r="A18" s="4" t="inlineStr">
        <is>
          <t>Subsequent Event [Member] | Self-storage Facilities [Member]</t>
        </is>
      </c>
    </row>
    <row r="19">
      <c r="A19" s="3" t="inlineStr">
        <is>
          <t>Subsequent Event [Line Items]</t>
        </is>
      </c>
    </row>
    <row r="20">
      <c r="A20" s="4" t="inlineStr">
        <is>
          <t>Number of storage facilities acquired</t>
        </is>
      </c>
      <c r="C20" s="5" t="n">
        <v>13</v>
      </c>
    </row>
    <row r="21">
      <c r="A21" s="4" t="inlineStr">
        <is>
          <t>Additional number of storage facilities acquired</t>
        </is>
      </c>
      <c r="C21" s="5" t="n">
        <v>40</v>
      </c>
    </row>
    <row r="22">
      <c r="A22" s="4" t="inlineStr">
        <is>
          <t>Total consideration acquired | $</t>
        </is>
      </c>
      <c r="C22" s="8" t="n">
        <v>234.5</v>
      </c>
    </row>
    <row r="23">
      <c r="A23" s="4" t="inlineStr">
        <is>
          <t>Non controlling redeemable operating partnership units | shares</t>
        </is>
      </c>
      <c r="B23" s="5" t="n">
        <v>304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21 are not necessarily indicative of the results that may be expected for the year ending December 31, 2021 . Share and per share amounts and unit and per unit amounts as of and for the periods ending September 30, 2020 and December 31, 2020 have been adjusted to reflect the impact of the three-for-two distribution of common stock announced by the Company on January 4, 2021 and distributed on January 27, 2021 to shareholders and unitholders of record on January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2. ORGANIZATION The Parent Company operates as a self-administered and self-managed real estate investment trust (a “REIT”) that owns and operates self-storage properti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8.6 % ownership interest therein as of September 30, 2021, assuming the conversion of all preferred operating partnership units at that date.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September 30, 2021, we had an ownership interest in and/or managed 1,016 self-storage properties in 34 states. Among our 1,016 self-storage properties are 102 properties that we manage for unconsolidated joint ventures (see Note 10) and 255 properties that we manage and in which we have no ownership interest. We consolidate all wholly owned subsidiaries. Partially owned entities, including joint ventures, are consolidated when we control the entity. Our consolidated financial statements include the accounts of the Parent Company, the Operating Partnership, Life Storage Solutions, LLC (one of the Parent Company’s taxable REIT subsidiaries), Warehouse Anywhere LLC, and all other wholly owned subsidiaries. Prior to July 2, 2020, the Company owned 60 % of Warehouse Anywhere LLC. On July 2, 2020, the Company acquired the remaining ownership interest in Warehouse Anywhere LLC. All intercompany transactions and balances have been eliminated. Investments in joint ventures that we do not control but over which we have significant influence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s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344,531 and 334,149 common noncontrolling redeemable Operating Partnership Units outstanding at September 30, 2021 and December 31, 2020, respectively, and 3,590,603 and 0 preferred noncontrolling redeemable Operating Partnership Units outstanding at September 30, 2021 and December 31, 2020, respectively. On August 19, 2021, the Company issued 3,590,603 preferred noncontrolling redeemable Operating Partnership Units in connection with the acquisition of certain self-storage facilities. The preferred noncontrolling redeemable Operating Partnership Units rank senior to all other partnership interests with respect to distributions and liquidation. The common unitholders are entitled to receive distributions per unit equivalent to the dividends declared per share on the Parent Company’s common stock. The preferred unitholders are entitled to receive a fixed priority return of 4.5 % and the preferred noncontrolling redeemable Operating Partnership Units are convertible at the option of the unitholders after the earlier of (i) the first anniversary of the date of issuance, (ii) the date of death of an initial holder who is a natural person or (iii) the sale, lease or conveyance of all or substantially all of the assets of the Operating Partnership, into common noncontrolling redeemable Operating Partnership Units. Upon any such conversion, each preferred noncontrolling redeemable Operating Partnership Unit being converted shall be convertible into a number of common Operating Partnership Units equal to the quotient of (i) the stated value of the preferred noncontrolling redeemable Operating Partnership Units being converted (such stated value being $ 25.00 per preferred noncontrolling redeemable Operating Partnership Unit) plus any accrued and unpaid distributions, divided by (ii) the average closing price of the Parent Company's common stock over the 90 consecutive trading days ending the trading day preceding the date of conversion. The Operating Partnership is obligated to redeem each of the common noncontrolling redeemable Operating Partnership Units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 The Company accounts for th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for the common noncontrolling redeemable Operating Partnership Units. The offset to the adjustment to the carrying amount of the common noncontrolling redeemable Operating Partnership Units is reflected in the Company’s dividends in excess of net income and in the Operating Partnership’s general partner and limited partners capital balances. Accordingly, in the accompanying consolidated balance sheets, common noncontrolling redeemable Operating Partnership Units are reflected at redemption value at September 30, 2021 and December 31, 2020, equal to the number of common noncontrolling interest units outstanding multiplied by the fair market value of the Parent Company’s common stock at that date. Redemption value exceeded the value determined under the Company’s historical basis of accounting at those dates. ASC Topic 480-10-S99 requires the preferred noncontrolling redeemable Operating Partnership Units to be valued at fair value as of the date of issuance and to continue to be recorded at the value determined at initial measurement plus any accrued distributions. The following is a reconciliation of the Parent Company’s common noncontrolling redeemable Operating Partnership Units and the Operating Partnership’s limited partners’ redeemable common capital interest for the period:
(dollars in thousands) Nine Months
Beginning balance $ 26,446
Net income attributable to noncontrolling common interests 760
Issuance of units 1,500
Redemption of units ( 224 )
Distributions ( 740 )
Adjustment to redemption value 13,069
Ending balance $ 40,811 , the Operating Partnership issued 12,882 common noncontrolling redeemable Operating Partnership Units with a fair value of $ 1.5 million as part of the consideration paid to acquire certain self-storage properties. The fair value of these units on the date of issuance was determined based upon the fair market value of the Company’s common stock on that date. The following is a reconciliation of the Parent Company’s preferred noncontrolling redeemable Operating Partnership Units and the Operating Partnership’s limited partners’ redeemable preferred capital interest for the period:
(dollars in thousands) Nine Months
Beginning balance $ —
Net income attributable to noncontrolling preferred interests 476
Issuance of units 89,765
Ending balance $ 90,241 The disaggregated revenues of the Company presented in accordance with ASC Topic 606 “ Revenue from Contracts with Customers” are as follows:
(dollars in thousands) Three Months Three Months Nine Months Nine Months
Rental income $ 182,937 $ 135,965 $ 496,316 $ 393,701
Management and acquisition fee income 5,360 4,518 16,091 13,107
Revenues related to tenant reinsurance 15,485 11,616 41,810 32,508
Other 4,474 4,211 13,189 10,950
Total operating revenues $ 208,256 $ 156,310 $ 567,406 $ 450,266 Management and acquisition fee income and revenues related to tenant reinsurance are included in other operating income in the consolidated statements of operations. During the nine months ended September 30, 2021, approximately 18 % and 13 % of the Company’s revenue was derived from self-storage facilities in the states of Texas and Florida,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3. STOCK BASED COMPENSATION The Company accounts for stock-based compensation under the provisions of ASC Topic 718, “ Compensation - Stock Compensation. ” The Company recognizes compensation cost in its financial statements for all share-based payments granted, modified, or settled during the period. For awards with graded vesting, compensation cost is recognized on a straight-line basis over the related vesting period. For the three months ended September 30, 2021 and 2020, the Company recorded compensation expense of $ 1,683,000 and $ 1,107,000 , respectively, related to amortization of non-vested stock grants and performance-based awards. For the nine months ended September 30, 2021 and 2020, the Company recorded compensation expense of $ 4,603,000 and $ 3,380,000 , respectively, related to amortization of non-vested stock grants and performance-based awards. No stock options were exercised by employees or directors during the three and nine months ended September 30, 2021 and 2020. During the three months ended September 30, 2021 and 2020, 563 and 379 shares of non-vested stock, respectively, vested. During the nine months ended September 30, 2021 and 2020, 29,913 and 17,775 shares of non-vested stock, respectively, vested. During the nine months ended September 30, 2021, the Company issued 36,666 shares of non-vested stock to employees and directors which vest over periods ranging from one to five years . The per-share fair market value on the date of grant of the non-vested stock issued during the nine months ended September 30, 2021 ranged from $ 84.06 to $ 123.32 , resulting in an aggregate fair value of $ 3.7 million. During the nine months ended September 30, 2021, the Company granted performance-based awards that entitle recipients to earn up to 19,500 shares of Company stock if certain performance criteria are achieved over a three-year period. The Company estimated the aggregate fair value of the awards on the grant date to be $ 0.8 million. In September 2021, the Company announced that current Chief Operating Officer, Edward Killeen, would be retiring effective December 31, 2021. In conjunction with this announcement, the vesting periods of certain restricted stock awards previously granted to Mr. Killeen were accelerated to reflect his December 31, 2021 retirement date. As a result of this change, an additional $ 0.2 million of compensation expense was recorded during the three and nine months ended September 30, 2021 and additional compensation expense of $ 0.5 million is expected to be recorded during the three months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15:30Z</dcterms:created>
  <dcterms:modified xmlns:dcterms="http://purl.org/dc/terms/" xmlns:xsi="http://www.w3.org/2001/XMLSchema-instance" xsi:type="dcterms:W3CDTF">2021-11-03T21:15:30Z</dcterms:modified>
</cp:coreProperties>
</file>